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ING BALANCE SHEETS" sheetId="2" state="visible" r:id="rId2"/>
    <sheet xmlns:r="http://schemas.openxmlformats.org/officeDocument/2006/relationships" name="CONSOLIDATING BALANCE SHEETS (P" sheetId="3" state="visible" r:id="rId3"/>
    <sheet xmlns:r="http://schemas.openxmlformats.org/officeDocument/2006/relationships" name="CONSOLIDATED STATEMENTS OF INCO" sheetId="4" state="visible" r:id="rId4"/>
    <sheet xmlns:r="http://schemas.openxmlformats.org/officeDocument/2006/relationships" name="CONSOLIDATED STATEMENTS OF CASH" sheetId="5" state="visible" r:id="rId5"/>
    <sheet xmlns:r="http://schemas.openxmlformats.org/officeDocument/2006/relationships" name="STATEMENTS OF STOCKHOLDERS' DEF"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INVENTORY" sheetId="9" state="visible" r:id="rId9"/>
    <sheet xmlns:r="http://schemas.openxmlformats.org/officeDocument/2006/relationships" name="PROPERTY, PLANT AND EQUIPMENT" sheetId="10" state="visible" r:id="rId10"/>
    <sheet xmlns:r="http://schemas.openxmlformats.org/officeDocument/2006/relationships" name="GOODWILL AND INTANGIBLE ASSET" sheetId="11" state="visible" r:id="rId11"/>
    <sheet xmlns:r="http://schemas.openxmlformats.org/officeDocument/2006/relationships" name="PREPAIDS" sheetId="12" state="visible" r:id="rId12"/>
    <sheet xmlns:r="http://schemas.openxmlformats.org/officeDocument/2006/relationships" name="STOCK BASED COMPENSATION" sheetId="13" state="visible" r:id="rId13"/>
    <sheet xmlns:r="http://schemas.openxmlformats.org/officeDocument/2006/relationships" name="LINE OF CREDIT" sheetId="14" state="visible" r:id="rId14"/>
    <sheet xmlns:r="http://schemas.openxmlformats.org/officeDocument/2006/relationships" name="RELATED PARTY TRANSACTIONS" sheetId="15" state="visible" r:id="rId15"/>
    <sheet xmlns:r="http://schemas.openxmlformats.org/officeDocument/2006/relationships" name="EQUITY TRANSACTIONS" sheetId="16" state="visible" r:id="rId16"/>
    <sheet xmlns:r="http://schemas.openxmlformats.org/officeDocument/2006/relationships" name="VENDORS" sheetId="17" state="visible" r:id="rId17"/>
    <sheet xmlns:r="http://schemas.openxmlformats.org/officeDocument/2006/relationships" name="EMPLOYEES" sheetId="18" state="visible" r:id="rId18"/>
    <sheet xmlns:r="http://schemas.openxmlformats.org/officeDocument/2006/relationships" name="SPONSORSHIPS" sheetId="19" state="visible" r:id="rId19"/>
    <sheet xmlns:r="http://schemas.openxmlformats.org/officeDocument/2006/relationships" name="COMMITMENTS AND CONTINGENCIES" sheetId="20" state="visible" r:id="rId20"/>
    <sheet xmlns:r="http://schemas.openxmlformats.org/officeDocument/2006/relationships" name="GOING CONCERN" sheetId="21" state="visible" r:id="rId21"/>
    <sheet xmlns:r="http://schemas.openxmlformats.org/officeDocument/2006/relationships" name="CORRECTION OF PRIOR PERIOD ERRO" sheetId="22" state="visible" r:id="rId22"/>
    <sheet xmlns:r="http://schemas.openxmlformats.org/officeDocument/2006/relationships" name="CONCENTRATION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INVENTORY (Tables)" sheetId="27" state="visible" r:id="rId27"/>
    <sheet xmlns:r="http://schemas.openxmlformats.org/officeDocument/2006/relationships" name="PROPERTY, PLANT AND EQUIPMENT (" sheetId="28" state="visible" r:id="rId28"/>
    <sheet xmlns:r="http://schemas.openxmlformats.org/officeDocument/2006/relationships" name="GOODWILL AND INTANGIBLE ASSET (" sheetId="29" state="visible" r:id="rId29"/>
    <sheet xmlns:r="http://schemas.openxmlformats.org/officeDocument/2006/relationships" name="PREPAIDS (Tables)" sheetId="30" state="visible" r:id="rId30"/>
    <sheet xmlns:r="http://schemas.openxmlformats.org/officeDocument/2006/relationships" name="STOCK BASED COMPENSATION (Table" sheetId="31" state="visible" r:id="rId31"/>
    <sheet xmlns:r="http://schemas.openxmlformats.org/officeDocument/2006/relationships" name="RELATED PARTY TRANSACTIONS (Tab" sheetId="32" state="visible" r:id="rId32"/>
    <sheet xmlns:r="http://schemas.openxmlformats.org/officeDocument/2006/relationships" name="COMMITMENTS AND CONTINGENCIES ("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INVENTORY (Details)" sheetId="36" state="visible" r:id="rId36"/>
    <sheet xmlns:r="http://schemas.openxmlformats.org/officeDocument/2006/relationships" name="PROPERTY, PLANT AND EQUIPMENT_2" sheetId="37" state="visible" r:id="rId37"/>
    <sheet xmlns:r="http://schemas.openxmlformats.org/officeDocument/2006/relationships" name="PROPERTY, PLANT AND EQUIPMENT_3" sheetId="38" state="visible" r:id="rId38"/>
    <sheet xmlns:r="http://schemas.openxmlformats.org/officeDocument/2006/relationships" name="GOODWILL AND INTANGIBLE ASSET_2" sheetId="39" state="visible" r:id="rId39"/>
    <sheet xmlns:r="http://schemas.openxmlformats.org/officeDocument/2006/relationships" name="GOODWILL AND INTANGIBLE ASSET_3" sheetId="40" state="visible" r:id="rId40"/>
    <sheet xmlns:r="http://schemas.openxmlformats.org/officeDocument/2006/relationships" name="GOODWILL AND INTANGIBLE ASSET_4" sheetId="41" state="visible" r:id="rId41"/>
    <sheet xmlns:r="http://schemas.openxmlformats.org/officeDocument/2006/relationships" name="GOODWILL AND INTANGIBLE ASSET_5" sheetId="42" state="visible" r:id="rId42"/>
    <sheet xmlns:r="http://schemas.openxmlformats.org/officeDocument/2006/relationships" name="PREPAIDS (Details)" sheetId="43" state="visible" r:id="rId43"/>
    <sheet xmlns:r="http://schemas.openxmlformats.org/officeDocument/2006/relationships" name="STOCK BASED COMPENSATION (Detai" sheetId="44" state="visible" r:id="rId44"/>
    <sheet xmlns:r="http://schemas.openxmlformats.org/officeDocument/2006/relationships" name="STOCK BASED COMPENSATION (Det_2" sheetId="45" state="visible" r:id="rId45"/>
    <sheet xmlns:r="http://schemas.openxmlformats.org/officeDocument/2006/relationships" name="LINE OF CREDIT (Details Narrati" sheetId="46" state="visible" r:id="rId46"/>
    <sheet xmlns:r="http://schemas.openxmlformats.org/officeDocument/2006/relationships" name="RELATED PARTY TRANSACTIONS (Det" sheetId="47" state="visible" r:id="rId47"/>
    <sheet xmlns:r="http://schemas.openxmlformats.org/officeDocument/2006/relationships" name="RELATED PARTY TRANSACTIONS (D_2" sheetId="48" state="visible" r:id="rId48"/>
    <sheet xmlns:r="http://schemas.openxmlformats.org/officeDocument/2006/relationships" name="EQUITY TRANSACTIONS (Details Na" sheetId="49" state="visible" r:id="rId49"/>
    <sheet xmlns:r="http://schemas.openxmlformats.org/officeDocument/2006/relationships" name="VENDORS (Details Narrative)" sheetId="50" state="visible" r:id="rId50"/>
    <sheet xmlns:r="http://schemas.openxmlformats.org/officeDocument/2006/relationships" name="EMPLOYEES (Details Narrative)" sheetId="51" state="visible" r:id="rId51"/>
    <sheet xmlns:r="http://schemas.openxmlformats.org/officeDocument/2006/relationships" name="SPONSORSHIPS (Details Narrative" sheetId="52" state="visible" r:id="rId52"/>
    <sheet xmlns:r="http://schemas.openxmlformats.org/officeDocument/2006/relationships" name="COMMITMENTS AND CONTINGENCIES_2" sheetId="53" state="visible" r:id="rId53"/>
    <sheet xmlns:r="http://schemas.openxmlformats.org/officeDocument/2006/relationships" name="COMMITMENTS AND CONTINGENCIES_3" sheetId="54" state="visible" r:id="rId54"/>
    <sheet xmlns:r="http://schemas.openxmlformats.org/officeDocument/2006/relationships" name="COMMITMENTS AND CONTINGENCIES_4" sheetId="55" state="visible" r:id="rId55"/>
    <sheet xmlns:r="http://schemas.openxmlformats.org/officeDocument/2006/relationships" name="GOING CONCERN (Details Narrativ" sheetId="56" state="visible" r:id="rId56"/>
    <sheet xmlns:r="http://schemas.openxmlformats.org/officeDocument/2006/relationships" name="CORRECTION OF PRIOR PERIOD ER_2" sheetId="57" state="visible" r:id="rId57"/>
    <sheet xmlns:r="http://schemas.openxmlformats.org/officeDocument/2006/relationships" name="CONCENTRATIONS (Details Narrati" sheetId="58" state="visible" r:id="rId58"/>
    <sheet xmlns:r="http://schemas.openxmlformats.org/officeDocument/2006/relationships" name="SUBSEQUENT EVENTS (Details Narr" sheetId="59" state="visible" r:id="rId5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_(&quot;$ &quot;#,##0.000_);_(&quot;$ &quot;(#,##0.000)"/>
    <numFmt numFmtId="167" formatCode="_(&quot;$ &quot;#,##0.00_);_(&quot;$ &quot;(#,##0.00)"/>
    <numFmt numFmtId="168" formatCode="_(&quot;$ &quot;#,##0.0000_);_(&quot;$ &quot;(#,##0.0000)"/>
    <numFmt numFmtId="169" formatCode="#,##0.0000_);(#,##0.0000)"/>
    <numFmt numFmtId="170" formatCode="_(&quot;$ &quot;#,##0.0000000_);_(&quot;$ &quot;(#,##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0" customWidth="1" min="1" max="1"/>
    <col width="26" customWidth="1" min="2" max="2"/>
  </cols>
  <sheetData>
    <row r="1">
      <c r="A1" s="1" t="inlineStr">
        <is>
          <t>Cover</t>
        </is>
      </c>
      <c r="B1" s="2" t="inlineStr">
        <is>
          <t>3 Months Ended</t>
        </is>
      </c>
    </row>
    <row r="2">
      <c r="B2" s="2" t="inlineStr">
        <is>
          <t>Mar. 31, 2020</t>
        </is>
      </c>
    </row>
    <row r="3">
      <c r="A3" s="3" t="inlineStr">
        <is>
          <t>Cover [Abstract]</t>
        </is>
      </c>
    </row>
    <row r="4">
      <c r="A4" s="4" t="inlineStr">
        <is>
          <t>Document Type</t>
        </is>
      </c>
      <c r="B4" s="4" t="inlineStr">
        <is>
          <t>S-1</t>
        </is>
      </c>
    </row>
    <row r="5">
      <c r="A5" s="4" t="inlineStr">
        <is>
          <t>Amendment Flag</t>
        </is>
      </c>
      <c r="B5" s="4" t="inlineStr">
        <is>
          <t>false</t>
        </is>
      </c>
    </row>
    <row r="6">
      <c r="A6" s="4" t="inlineStr">
        <is>
          <t>Entity Registrant Name</t>
        </is>
      </c>
      <c r="B6" s="4" t="inlineStr">
        <is>
          <t>KONA GOLD SOLUTIONS, INC.</t>
        </is>
      </c>
    </row>
    <row r="7">
      <c r="A7" s="4" t="inlineStr">
        <is>
          <t>Entity Central Index Key</t>
        </is>
      </c>
      <c r="B7" s="4" t="inlineStr">
        <is>
          <t>0001802546</t>
        </is>
      </c>
    </row>
    <row r="8">
      <c r="A8" s="4" t="inlineStr">
        <is>
          <t>Entity Incorporation, State or Country Code</t>
        </is>
      </c>
      <c r="B8" s="4" t="inlineStr">
        <is>
          <t>DE</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true</t>
        </is>
      </c>
    </row>
    <row r="12">
      <c r="A12" s="4" t="inlineStr">
        <is>
          <t>Elected Not To Use the Extended Transition Period</t>
        </is>
      </c>
      <c r="B1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PLANT AND EQUIPMENT</t>
        </is>
      </c>
      <c r="B1" s="2" t="inlineStr">
        <is>
          <t>3 Months Ended</t>
        </is>
      </c>
      <c r="C1" s="2" t="inlineStr">
        <is>
          <t>12 Months Ended</t>
        </is>
      </c>
    </row>
    <row r="2">
      <c r="B2" s="2" t="inlineStr">
        <is>
          <t>Mar. 31, 2020</t>
        </is>
      </c>
      <c r="C2" s="2" t="inlineStr">
        <is>
          <t>Dec. 31, 2019</t>
        </is>
      </c>
    </row>
    <row r="3">
      <c r="A3" s="3" t="inlineStr">
        <is>
          <t>Property, Plant and Equipment [Abstract]</t>
        </is>
      </c>
    </row>
    <row r="4">
      <c r="A4" s="4" t="inlineStr">
        <is>
          <t>PROPERTY, PLANT AND EQUIPMENT</t>
        </is>
      </c>
      <c r="B4" s="4" t="inlineStr">
        <is>
          <t>NOTE 4 – PROPERTY, PLANT AND EQUIPMENT Property, plant and equipment consisted of the following
for the three months ended March 31:
2020 2019
Furniture and Fixtures $ 52,573 $ 19,380
Computers and Software 14,225 7,766
Machinery &amp; Equipment 69,636 25,153
Vehicles 46,200 22,498
Right-Of-Use Asset 358,528 -
$ 541,162 $ 74,797
Less: Right-Of-Use Asset Amortization (37,380 ) $ -
Less: Accumulated Depreciation (28,329 ) (5,429 )
$ 475,453 $ 69,368 Depreciation for the three months ended March 31, 2020,
and 2019, was $26,874 and $2,001, respectively.</t>
        </is>
      </c>
      <c r="C4" s="4" t="inlineStr">
        <is>
          <t>NOTE 4 – PROPERTY, PLANT AND EQUIPMENT Property, plant and equipment consisted
of the following at December 31:
2019 2018
Furniture and Fixtures $ 52,450 $ 24,912
Computers and Software 14,225 7,007
Machinery &amp; Equipment 50,187 3,457
Vehicles 46,200 -
Right-Of-Use Asset 378,013 -
$ 541,075 $ 35,376
Less: Right-Of-Use Asset Amortization $ (39,709 ) $ -
Less: Accumulated Depreciation (20,656 ) (3,428 )
$ 480,710 $ 31,948 Depreciation for the years ended
December 31, 2019, and 2018, was $56,937 and $2,987,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GOODWILL AND INTANGIBLE ASSET</t>
        </is>
      </c>
      <c r="B1" s="2" t="inlineStr">
        <is>
          <t>3 Months Ended</t>
        </is>
      </c>
      <c r="C1" s="2" t="inlineStr">
        <is>
          <t>12 Months Ended</t>
        </is>
      </c>
    </row>
    <row r="2">
      <c r="B2" s="2" t="inlineStr">
        <is>
          <t>Mar. 31, 2020</t>
        </is>
      </c>
      <c r="C2" s="2" t="inlineStr">
        <is>
          <t>Dec. 31, 2019</t>
        </is>
      </c>
    </row>
    <row r="3">
      <c r="A3" s="3" t="inlineStr">
        <is>
          <t>Goodwill and Intangible Assets Disclosure [Abstract]</t>
        </is>
      </c>
    </row>
    <row r="4">
      <c r="A4" s="4" t="inlineStr">
        <is>
          <t>GOODWILL AND INTANGIBLE ASSET</t>
        </is>
      </c>
      <c r="B4" s="4" t="inlineStr">
        <is>
          <t xml:space="preserve">NOTE 5 – GOODWILL AND INTANGIBLE ASSET In April 2019, the Company acquired
a reporting unit, which resulted in goodwill on the balance sheet. Goodwill may not be amortized. Instead, it is tested at least
annually for impairment. Impairment is the condition that exists when the carrying amount of goodwill exceeds its implied fair
value. The fair value of goodwill can be measured only as a residual and cannot be measured directly. The methodology to determine
an amount that achieves a reasonable estimate of the value of goodwill for purposes of measuring an impairment loss. That estimate
is referred to as the implied fair value of goodwill. At December 31, 2019, the Company’s
reporting unit had a positive equity and the Company elected to perform a qualitative assessment to determine if it was more likely
than not that the fair value of the reporting unit exceeded its carrying value, including goodwill. The Qualitative Assessment
as outlined in ASC 350-20-35, an entity has an unconditional option to bypass the qualitative assessment and proceed directly to
performing the first step of the goodwill impairment test. The Quantitative Assessment is a
two-step process as outlined in ASC 350-20-35 and is used to identify both the existence of impairment and the amount of impairment.
The first step is to determine the fair value. If the carrying amount is greater zero and its fair value exceeds its carrying amount,
then no impairment and step 2 is not necessary. If the carrying amount of the reporting unit exceeds the fair value, then it shall
be measured for impairment in step 2. The amount of impairment loss recorded is the difference in the excess of the carrying amount
over its fair value. Management has determined that for
the year ending December 31, 2019, there were no identifiable assets or liabilities; therefore, the implied fair value of goodwill
is zero. Based on this assessment, goodwill was impaired by the full carrying amount of $61,000. As of March 31, 2020, the Company
has $0 in goodwill. Intangible asset consisted of the following for the three
months ended March 31:
2020 2019
Trademark $ 81,750 $ -
Less: Accumulated Amortization (6,131 ) -
$ 75,619 $ - Estimated future amortization expense related to intangible
assets as of March 31, 2020 is as follows:
2020 $ 6,131
2021 8,175
2022 8,175
2023 8,175
2024 8,175
Thereafter 36,788
$ 75,619 </t>
        </is>
      </c>
      <c r="C4" s="4" t="inlineStr">
        <is>
          <t xml:space="preserve">NOTE 5 – GOODWILL AND INTANGIBLE ASSET In April, 2019, the Company acquired
a reporting unit in which resulted in goodwill. Goodwill shall not be amortized. Instead, goodwill shall be tested at least annually
for impairment. Impairment is the condition that exists when the carrying amount of goodwill exceeds its implied fair value. The
fair value of goodwill can be measured only as a residual and cannot be measured directly. The methodology to determine an amount
that achieves a reasonable estimate of the value of goodwill for purposes of measuring an impairment loss. That estimate is referred
to as the implied fair value of goodwill. At December 31, 2019, the Company’s
reporting unit had a positive equity and the Company elected to perform a qualitative assessment to determine if it was more likely
than not that the fair value of the reporting unit exceeded its carrying value, including goodwill. The Qualitative Assessment
as outlined in ASC 350-20-35, an entity has an unconditional option to bypass the qualitative assessment and proceed directly to
performing the first step of the goodwill impairment test. The Quantitative Assessment is a
two-step process as outlined in ASC 350-20-35 and is used to identify both the existence of impairment and the amount of impairment.
The first step is to determine the fair value. If the carrying amount is greater zero and its fair value exceeds its carrying amount,
then no impairment and step 2 is not necessary. If the carrying amount of the reporting unit exceeds the fair value, then it shall
be measured for impairment in step 2. The amount of impairment loss recorded is the difference in the excess of the carrying amount
over its fair value. Management has determined that for
the year ending December 31, 2019, there were no identifiable assets or liabilities; therefore, the implied fair value of goodwill
is zero. Based on this assessment, goodwill is impaired by the full carrying amount of $61,000. Changes in Goodwill during the year
ending 2019 and 2018 is as follows:
2019 2018
Beginning of year $ - $ -
Acquired goodwill 61,000 -
Impairment (61,000 )
$ 61,000 $ - Intangible asset consisted of the
following at December 31:
2019 2018
Trademark $ 81,750 $ -
Less: Accumulatd Amortization (4,087 ) -
$ 77,663 $ - Estimated future amortization expense
related to intangible assets as of December 31, 2019 is as follows:
2020 $ 8,175
2021 8,175
2022 8,175
2023 8,175
2024 8,175
Thereafter 36,788
$ 77,66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PREPAIDS</t>
        </is>
      </c>
      <c r="B1" s="2" t="inlineStr">
        <is>
          <t>3 Months Ended</t>
        </is>
      </c>
      <c r="C1" s="2" t="inlineStr">
        <is>
          <t>12 Months Ended</t>
        </is>
      </c>
    </row>
    <row r="2">
      <c r="B2" s="2" t="inlineStr">
        <is>
          <t>Mar. 31, 2020</t>
        </is>
      </c>
      <c r="C2" s="2" t="inlineStr">
        <is>
          <t>Dec. 31, 2019</t>
        </is>
      </c>
    </row>
    <row r="3">
      <c r="A3" s="3" t="inlineStr">
        <is>
          <t>Notes to Financial Statements</t>
        </is>
      </c>
    </row>
    <row r="4">
      <c r="A4" s="4" t="inlineStr">
        <is>
          <t>PREPAIDS</t>
        </is>
      </c>
      <c r="B4" s="4" t="inlineStr">
        <is>
          <t xml:space="preserve">NOTE 6 – PREPAIDS Prepaids consisted of the following for the three months
ended March 31:
2020 2019
Prepaid inventory $ - $ 8,531
Total Prepaid $ - $ 8,531 </t>
        </is>
      </c>
      <c r="C4" s="4" t="inlineStr">
        <is>
          <t xml:space="preserve">NOTE 6 – PREPAIDS Prepaids consisted of the following
at December 31:
2019 2018
Prepaid inventory $ - $ 14,806
Prepaid rent - 21,328
Total Inventory $ - $ 36,13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STOCK BASED COMPENSATION</t>
        </is>
      </c>
      <c r="B1" s="2" t="inlineStr">
        <is>
          <t>3 Months Ended</t>
        </is>
      </c>
      <c r="C1" s="2" t="inlineStr">
        <is>
          <t>12 Months Ended</t>
        </is>
      </c>
    </row>
    <row r="2">
      <c r="B2" s="2" t="inlineStr">
        <is>
          <t>Mar. 31, 2020</t>
        </is>
      </c>
      <c r="C2" s="2" t="inlineStr">
        <is>
          <t>Dec. 31, 2019</t>
        </is>
      </c>
    </row>
    <row r="3">
      <c r="A3" s="3" t="inlineStr">
        <is>
          <t>Compensation Related Costs [Abstract]</t>
        </is>
      </c>
    </row>
    <row r="4">
      <c r="A4" s="4" t="inlineStr">
        <is>
          <t>STOCK BASED COMPENSATION</t>
        </is>
      </c>
      <c r="B4" s="4" t="inlineStr">
        <is>
          <t>NOTE 7 – STOCK BASED COMPENSATION For the three months ended March 31, the Company recognized
stock-based compensation expense as follows:
2020 2019
Employee stock awards $ 318,500 277,000
Non-employee stock awards
$ 318,500 $ 277,000 The Company has a balance in accrued
stock-based compensation at March 31, 2020, and 2019, of $1,386,500 and $1,200,000, respectively.</t>
        </is>
      </c>
      <c r="C4" s="4" t="inlineStr">
        <is>
          <t>NOTE 7 – STOCK BASED COMPENSATION As of December 31, 2019, and 2018,
the Company recognized stock-based compensation expense as follows:
2019 2018
Employee stock awards $ 290,100 $ 143,900
Non-employee stock awards 834,388 6,800
$ 1,124,488 $ 150,700 The Company has a balance in accrued
stock-based compensation at December 31, 2019, and 2018, of $1,386,500 and $1,200,00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LINE OF CREDIT</t>
        </is>
      </c>
      <c r="B1" s="2" t="inlineStr">
        <is>
          <t>3 Months Ended</t>
        </is>
      </c>
      <c r="C1" s="2" t="inlineStr">
        <is>
          <t>12 Months Ended</t>
        </is>
      </c>
    </row>
    <row r="2">
      <c r="B2" s="2" t="inlineStr">
        <is>
          <t>Mar. 31, 2020</t>
        </is>
      </c>
      <c r="C2" s="2" t="inlineStr">
        <is>
          <t>Dec. 31, 2019</t>
        </is>
      </c>
    </row>
    <row r="3">
      <c r="A3" s="3" t="inlineStr">
        <is>
          <t>Notes to Financial Statements</t>
        </is>
      </c>
    </row>
    <row r="4">
      <c r="A4" s="4" t="inlineStr">
        <is>
          <t>LINE OF CREDIT</t>
        </is>
      </c>
      <c r="B4" s="4" t="inlineStr">
        <is>
          <t>NOTE 8 – LINE OF CREDIT As of May 5, 2019, the Company is
party to a revolving line of credit from a lender allowing for borrowings up to $400,000. The line of credit matures on May 5,
2022 and is reflected as non-current on the balance sheet. Advances under the line bear interest at the rate of 3.75 percent per
annum. As of March 31, 2020, and 2019 the line of credit had a balance of $398,470, respectively; and accrued interest of $20,844
and $5,778, respectively.</t>
        </is>
      </c>
      <c r="C4" s="4" t="inlineStr">
        <is>
          <t>NOTE 8 – LINE OF CREDIT As of May 5, 2019, the Company is
party to a revolving line of credit from a lender allowing for borrowings up to $400,000. The line of credit matures on May 5,
2022 and is reflected as non-current on the balance sheet. Advances under the line bear interest at the rate of 3.75 percent per
annum. As of December 31, 2019, and 2018, the line of credit had a balance of $398,470 and $143,470, respectively; and accrued
interest of $17,037 and $2,051,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3 Months Ended</t>
        </is>
      </c>
      <c r="C1" s="2" t="inlineStr">
        <is>
          <t>12 Months Ended</t>
        </is>
      </c>
    </row>
    <row r="2">
      <c r="B2" s="2" t="inlineStr">
        <is>
          <t>Mar. 31, 2020</t>
        </is>
      </c>
      <c r="C2" s="2" t="inlineStr">
        <is>
          <t>Dec. 31, 2019</t>
        </is>
      </c>
    </row>
    <row r="3">
      <c r="A3" s="3" t="inlineStr">
        <is>
          <t>Related Party Transactions [Abstract]</t>
        </is>
      </c>
    </row>
    <row r="4">
      <c r="A4" s="4" t="inlineStr">
        <is>
          <t>RELATED PARTY TRANSACTIONS</t>
        </is>
      </c>
      <c r="B4" s="4" t="inlineStr">
        <is>
          <t>NOTE 9– RELATED PARTY TRANSACTIONS
A. Long-term debt consists of two note payables with a related party:
1) A zero interest note payable for $20,000 from a related party to Kona Gold, LLC. Payments of $500 per month commenced in February 2019, with the final payment due April 2021. The balances of this note as of March 31, 2020, and 2019 are $13,000, and $19,000, respectively.
2) A zero interest note payable for $70,000 from the same related party to Gold Leaf LLC. Payments of $500 per month commenced in March 2019, with final payment due March 2021. The balances of this note as of March 31, 2020, and 2019 are $64,000 and $59,500, respectively. The future maturities are as follows:
2020 $ 9,000
2021 68,000
$ 77,000
B. Line of credit consists of two agreements with a related party.
1) A revolving line of credit from a related party to Kona Gold, LLC, dated April 4, 2019, allows for borrowings up to $1,500,000. Advances under this line bears interest at the rate of zero percent per annum. The line of credit matures on April 4, 2021. The balances as of March 31, 2020, and 2019 are $1,232,151 and $42,151.
2) A revolving line of credit from the same related party to Gold Leaf, LLC, dated August 29, 2019, allows for borrowings up to $200,000. Advances under this line bear interest at the rate of zero percent per annum. The line of credit matures on August 29, 2021. The balance as of March 31, 2020 is $120,120.</t>
        </is>
      </c>
      <c r="C4" s="4" t="inlineStr">
        <is>
          <t>NOTE 9– RELATED PARTY TRANSACTIONS
A. Long-term debt consists of two note payables with a related party:
1) A zero interest note payable for $20,000 from a related party to Kona Gold, LLC. Payments of $500 per month is due beginning February, 2019, with the final payment due April, 2021. The balance of this note as of December 31, 2019 is $14,500.
2) A zero interest note payable for $70,000 from the same related party to Gold Leaf LLC. Payments of $500 per month is due beginning March, 2019, with final payment due March, 2021.The balance of this note as of December 31, 2019 is $65,500. The future maturities are as follows:
2020 $ 12,000
2021 68,000
$ 80,000
B. Line of credit consists of two agreements with a related party.
1) A revolving line of credit from a related party to Kona Gold, LLC., dated April 4, 2019, allows for borrowings up to $1,500,000. Advances under this line bears interest at the rate of zero percent per annum, and matures on April 4, 2021. The balance as of December 31, 2019 is $992,151.
2) A revolving line of credit from the same related party to Gold Leaf, LLC., dated August 29, 2019, allows for borrowings up to $200,000. Advances under this line bears interest at the rate of zero percent per annum, and matures on August 29, 2021. The balance as of December 31, 2019 is $100,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0" customWidth="1" min="1" max="1"/>
    <col width="80" customWidth="1" min="2" max="2"/>
    <col width="80" customWidth="1" min="3" max="3"/>
  </cols>
  <sheetData>
    <row r="1">
      <c r="A1" s="1" t="inlineStr">
        <is>
          <t>EQUITY TRANSACTIONS</t>
        </is>
      </c>
      <c r="B1" s="2" t="inlineStr">
        <is>
          <t>3 Months Ended</t>
        </is>
      </c>
      <c r="C1" s="2" t="inlineStr">
        <is>
          <t>12 Months Ended</t>
        </is>
      </c>
    </row>
    <row r="2">
      <c r="B2" s="2" t="inlineStr">
        <is>
          <t>Mar. 31, 2020</t>
        </is>
      </c>
      <c r="C2" s="2" t="inlineStr">
        <is>
          <t>Dec. 31, 2019</t>
        </is>
      </c>
    </row>
    <row r="3">
      <c r="A3" s="3" t="inlineStr">
        <is>
          <t>Equity [Abstract]</t>
        </is>
      </c>
    </row>
    <row r="4">
      <c r="A4" s="4" t="inlineStr">
        <is>
          <t>EQUITY TRANSACTIONS</t>
        </is>
      </c>
      <c r="B4" s="4" t="inlineStr">
        <is>
          <t>NOTE 10 – EQUITY TRANSACTIONS Preferred
Stock The Company’s
capital includes 4,988,000 shares of preferred stock as of March 31, 2020. The Board of Directors, without further stockholder
approval, may issue preferred stock in one or more series from time to time and fix or alter the designations, relative rights,
priorities, preferences, qualifications, limitations and restrictions of the shares of each series. Series
A preferred stock The Company
has authorized 4,000,000 shares of Series A Preferred Stock, par value of $0.00001 per share, of which 4,000,000 shares were issued
and outstanding as of March 31, 2020. Shares of Series A Preferred Stock may be converted into shares of the Company’s common
stock at a 1-to-1 ratio. Series
B preferred stock The Company
has authorized 1,200,000 shares of Series B Preferred Stock, par value of $0.00001 per share, of which 488,000 were issued and
outstanding as of March 31, 2020. Shares of Series B Preferred Stock may be converted into shares of the Company’s common
stock at a 1-to-1,000 ratio. On July 12, 2018, the conversion ratio was amended, such that shares of Series B Preferred Stock may
be converted into shares of the Company’s common stock at a 1-to-1 ratio. Series
C preferred stock The Company
has authorized 3,300,000 shares of Series C Preferred Stock, par value of $0.00001 per share, of which no shares were issued and
outstanding as of March 31, 2020. Series C Preferred Stock may be converted into shares of the Company’s common stock at
a 1-to-1,000 ratio. Series
D preferred stock The Company
has authorized 500,000 shares of Series D Preferred Stock, par value of $0.00001 per share, of which 500,000 shares were issued
and outstanding as of March 31, 2020. Series D Preferred Stock may be converted into the Company’s common stock at a 1-to-1,000
ratio. Common
Stock The Company
has authorized 900,000,000 shares of common stock, par value of $0.00001 per share, of which 768,967,603 shares were issued and
outstanding as of March 31, 2020. Transactions
On April
30, 2017, the Company entered into a subscription agreement with Joseph Thornburg (the “Thornburg Subscription Agreement”)
for the sale and issuance of 29,866,668 shares of common stock for a subscription price of $75,000. As of the date of the Thornburg
Subscription Agreement, the Company had previously issued 9,886,668 shares of common stock, resulting in a balance of 20,000,000
shares of common stock. On March 14, 2018, the Company issued the remaining 20,000,000 shares of common stock. The Company offered
and sold the shares in reliance on the exemption from registration pursuant to Section 4(a)(2) of the Securities Act of 1933, as
amended (the “Securities Act”) (in that the issuance of shares of common stock did not involve any public offering). On October
1, 2015, the Company entered into a consulting agreement with Gone Green Inc. (“Gone Green”) for product development
support and consulting services (the “Gone Green Agreement”). In connection with the Gone Green Agreement, on October
28, 2015, the Company issued 30,000,000 shares of common stock, which shares had a per-share fair market value of $0.015 based
on the closing price of common stock on the issuance date as reported by the OTC Markets Group, Inc. (“OTCM”), or an
aggregate fair market value of $450,000. On March 2, 2016, the Company issued an additional 40,000,000 shares of common stock,
which shares had a per-share fair market value of $0.025 based on the closing price of common stock on the issuance date as reported
by the OTCM, or an aggregate fair market value of $1 million. On May 16, 2016, the Company issued an additional 50,000,000 shares
of common stock, which shares had a per-share fair market value of $0.0036 based on the closing price of the common stock on the
issuance date as reported by the OTCM, or an aggregate fair market value of $180,000. On July 6, 2016, the Company entered into
a Termination of Consulting Agreement with Gone Green (the “Termination GG Agreement”) because the product development
support and consulting services were never provided. Pursuant to the Termination GG Agreement, in April 2018, Gone Green returned
to the Company 120,000,000 shares of common stock that the Company previously issued, and the shares were cancelled. The Company
entered into a subscription agreement on June 29, 2016 with Matthew Nicoletti for the purchase of 50,000 shares of Series
B Preferred Stock for a purchase price of $9,800. The shares of Series B Preferred Stock were convertible into 50,000,000 shares
of common stock. On July 10, 2017, Mr. Nicoletti converted the shares of Series B Preferred Stock into 50,000,000 shares of common
stock. The common stock had a fair market value of $0.012 per share at the date of conversion based on the closing price of the
common stock as reported by the OTCM on the date of issuance. The Company issued the shares in reliance on the exemption from
registration pursuant to Section 4(a)(2) of the Securities Act (in that the issuance of shares of common stock upon conversion
of Series B Preferred Stock did not involve any public offering). On April
10, 2018, the Company entered into a subscription agreement with Matthew Nicoletti for the sale and issuance of 106,000 shares
of Series C Preferred Stock for a purchase price $106,000. The Company offered and sold the shares of Series C Preferred Stock
in reliance on the exemption from registration pursuant to Section 4(a)(2) of the Securities Act (in that the issuance of shares
of Series C Preferred Stock did not involve any public offering). Pursuant
to the terms of a subscription agreement the Company entered into with Matthew Nicoletti in December 2017, the Company issued 110,000
shares of Series C Preferred Stock for a purchase price of $111,426. The shares were issued on July 18, 2018. The Company offered
and sold the shares of the Series C Preferred Stock in reliance on the exemption from registration pursuant to Section 4(a)(2)
of the Securities Act (in that the issuance of shares of Series C Preferred Stock did not involve any public offering). Pursuant
to the terms of an Employment Agreement, dated September 1, 2018, between Christopher Selinger and the Company (the “Selinger
Employment Agreement”), the Company issued to Mr. Selinger 10,000,000 shares of common stock, which shares had a per-share
fair market value of $0.0136, based on the closing price of common stock as reported by the OTCM on the date of issuance. The Company
issued the shares of common stock in reliance on the exemption from registration pursuant to Section 4(a)(2) of the Securities
Act (in that the issuance of shares of common stock did not involve any public offering). Pursuant
to the terms of an Offer Letter with Matthew Crystal (the “Crystal Agreement”), the Company issued 500,000 shares of
common stock to Matthew Crystal on September 7, 2018, as payment for his professional services to the Company, which shares, at
the date of their issuance, had a per-share fair market value of $0.0136 based on the closing price of common stock as reported
by the OTCM on the date of issuance. The Company issued the shares of common stock in reliance on the exemption from registration
pursuant to Section 4(a)(2) of the Securities Act (in that the issuance of shares of common stock did not involve any public offering). On November
16, 2018, Matthew Nicoletti converted 45,000 shares of Series C Preferred Stock into 45,000,000 shares of common stock. At the
conversion date, the shares of common stock had a per-share fair market value of $0.0939, which was based on the closing price
of common stock as reported by the OTCM on the date of issuance. The Company issued the shares of common stock in reliance on the
exemption from registration pursuant to Section 4(a)(2) of the Securities Act (in that the issuance of shares of common stock did
not involve any public offering). On February
11, 2019, Matthew Nicoletti converted 55,000 shares of Series C Preferred Stock into 55,000,000 shares of common stock. At the
conversion date, the shares of common stock had a per-share fair market value of $0.0939840, which was based on the closing price
of common stock as reported by the OTCM on the date of issuance. The Company issued the shares of common stock in reliance on the
exemption from registration pursuant to Section 4(a)(2) of the Securities Act (in that the issuance of shares of common stock did
not involve any public offering). On April
17, 2019, the Company issued 52,000,000 shares of common stock in connection with the conversion of 52,000 shares of Series C Preferred
Stock by Quantum Capital Group LLC (“Quantum”). The shares of common stock, at the date of conversion, had a fair market
value of $0.076 based on the closing price of common stock as reported by the OTCM on the date of issuance. We issued the shares
of common stock in reliance on the exemption from registration pursuant to Section 4(a)(2) of the Securities Act (in that the issuance
of shares of common stock did not involve any public offering). On March
18, 2019, the Company issued 58,000,000 shares of common stock in connection with the conversion of 58,000 of shares of Series
C Preferred Stock by Quantum. The shares of common stock at the date of conversion had a per-share fair market value of $0.0785
based on the closing price of common stock as reported by the OTCM on the date of issuance. The Company issued the shares of common
stock in reliance on the exemption from registration pursuant to Section 4(a)(2) of the Securities Act (in that the issuance of
shares of common stock did not involve any public offering). The Company
issued 100,000 shares of common stock to each of Jazmin Gonzalez and Michelle Motta on May 23, 2019, as an incentive bonus that,
at the date of issuance, had a per-share fair market value of $0.131 based on the closing price of common stock on the date of
issuance as reported by the OTCM. The Company issued the shares in reliance on the exemption from registration pursuant to Section
4(a)(2) of the Securities Act (in that the issuance of the shares of common stock did not involve any public offering). On November
7, 2019, the 100,000 shares that had been issued to Michelle Motta were forfeited to the Company and cancelled. The Company
entered into a sponsorship agreement with Ryan Dodd, a professional waterski jumper, on May 1, 2019 (the “Dodd Agreement”),
and, in connection therewith, issued him 262,500 shares of common stock on May 23, 2019 At the date of issuance, the shares of
common stock had a fair market value of $0.131 per share based on the closing price of common stock on the date of issuance as
reported by the OTCM. The Company issued the shares in reliance on the exemption from registration pursuant to Section 4(a)(2)
of the Securities Act (in that the issuance of the shares of common stock did not involve any public offering). On June
13, 2019, the Company, through its wholly-owned subsidiary, HighDrate, entered into a Confidential Settlement Agreement (“the
“Settlement Agreement”) with Tre Holdco Inc. (“Tre Holdco”). Pursuant to the Settlement Agreement, Tre
Holdco assigned U.S. Trademark Reg. No. 5,351,770 for the mark “Highdrate” to the Company and, in exchange, the Company
paid to Tre Holdco a cash payment in the amount of $22,500 and issued to Tre Holdco 500,000 shares of common stock. The shares
were issued on June 17, 2019 and, on such date, the per-share fair market value, based on the closing price of common stock as
reported by the OTCM, was $0.1185. The Company issued the shares in reliance on the exemption from registration pursuant to Section
4(a)(2) of the Securities Act (in that the issuance of the shares of common stock did not involve any public offering). On July
15, 2019, the Company issued 106,000,000 shares of common stock in connection with the conversion of 106,000 shares of Series C
Preferred Stock by Quantum. The shares of common stock had a per-share fair market value of $0.1081 based on the closing price
of common stock as reported by the OTCM on the date of issuance. The Company issued the shares of common stock in reliance on the
exemption from registration pursuant to Section 4(a)(2) of the Securities Act (in that the issuance of shares of common stock did
not involve any public offering). Pursuant
to the terms of an offer letter dated September 8, 2019, by and between William Jeffrey Outlaw and the Company, on July 30, 2019,
the Company issued 10,000,000 shares of common stock to its independent director, William Jeffrey Outlaw, as payment for his services
in that capacity. At the date of issuance, the per-share fair market value was $0.111 based on the closing price of common stock
as reported by the OTCM on the date of issuance. The Company issued the shares of common stock in reliance on the exemption from
registration pursuant to Section 4(a)(2) of the Securities Act (in that the issuance of shares of common stock did not involve
any public offering). The Company
issued 5,000,000 shares of common stock on April 3, 2020 to Paul O’Renick pursuant to an Employment Agreement dated October
1, 2019. At the date of issuance, the per-share fair market value was $0.0315 based on the closing price of common stock as reported
by the OTCM on the date of issuance. The Company issued the shares of common stock in reliance on the exemption from registration
pursuant to Section 4(a)(2) of the Securities Act (in that the issuance of shares of common stock did not involve any public offering). The Company
issued 85,000 shares of common stock on April 3, 2020 to Ryan Dodd pursuant to a sponsorship agreement with Ryan Dodd. At the date
of issuance, the per-share fair market value was $0.0315 based on the closing price of common stock as reported by the OTCM on
the date of issuance. The Company issued the shares of common stock in reliance on the exemption from registration pursuant to
Section 4(a)(2) of the Securities Act (in that the issuance of shares of common stock did not involve any public offering).</t>
        </is>
      </c>
      <c r="C4" s="4" t="inlineStr">
        <is>
          <t>NOTE 10 – EQUITY TRANSACTIONS Preferred Stock The Company’s capital includes
4,988,000 and 5,909,000 shares of preferred stock as of December 31, 2019, and 2018, respectively. The Board of Directors, without
further stockholder approval, may issue preferred stock in one or more series from time to time and fix or alter the designations,
relative rights, priorities, preferences, qualifications, limitations and restrictions of the shares of each series. Series A preferred stock The Company has authorized 4,000,000
shares of preferred stock series A, with a par value of $.00001, of which 4,000,000 shares were issued and outstanding as of December
31, 2019, and 2018, respectively. Preferred Series A Stock shall be convertible to shares of the Corporation’s common stock
at a 1 to 1 ratio. Series B preferred stock The Company has authorized 1,200,000
shares of preferred stock series B, with a par value of $.00001, of which 488,000 were issued and outstanding as of December 31,
2019, and 2018, respectively. Preferred Series B Stock shall be convertible to shares of the Corporation’s common stock at
a 1 to 1000 ratio. On July 12, 2018 an amendment was issued, in which Preferred Series B Stock shall be convertible to shares of
the Corporation’s common stock at a 1 to 1 ratio. Series C preferred stock The Company has authorized 3,300,000
shares of preferred stock series C, with a par value of $.00001, of which 55,000, and 0 were issued and outstanding as of December
31, 2019, and 2018, respectively. Preferred Series C Stock shall be convertible to the Corporation’s common stock at a 1
to 1000 ratio. Series D preferred stock The Company has authorized 500,000
shares of preferred stock series D, with a par value of $.00001, of which 500,000 were issued and outstanding as of December 31,
2019, and 2018, respectively. Preferred Series D Stock shall be convertible to the Corporation’s common stock at a 1 to 1000
ratio. Common Stock The Company has authorized 900,000,000
shares of common stock with a par value of $.00001, of which 763,967,603 and 541,965,449 were issued and outstanding as of December
31, 2019, and 2018, respectively. Transactions On January 24, 2018, the Company
issued 500,000 shares of restricted Series D preferred stock to an executive of the Company as part of the executive’s compensation.
These shares had a fair market value of $.0158 at the date of issuance. February 1, 2018, the Company cancelled
8,000,000 shares of restricted common stock. These shares were originally issued January 16, 2016. On March 6, 2018, the Company converted
55,000 restricted Series C preferred shares, originally issued December 22, 2018, into 55,000,000 shares of restricted common stock.
These shares had a fair market value of $.016 at the date of conversion. The Company entered into a subscription
agreement on April 17, 2017 for 29,866,668 shares of restricted common stock. At the time of the agreement, 9,886,668 shares of
restricted stock were previously issued to the shareholder. On March 14, 2018 the Company issued the remaining 20,000,000 shares. On April 19, 2018, 120,000,000 shares
of restricted common stock were returned to the Company. These shares were originally issued as part of an agreement for services;
however, services were never rendered. On April 19, 2018, 40,000,000 shares
of restricted common stock were returned to the Company by an executive. These shares were originally issued to the executive as
part of a compensation package, and the subsequent return of the restricted stock is accounted for by the Company as accrued compensation
on the balance sheet. The Company entered into a subscription
agreement on April 10, 2018 for 106,000 shares of restricted Series C preferred stock. On July 1, 2018, these shares were issued. The Company entered into a subscription
agreement on December 22, 2017 for 110,000 shares of restricted Series C preferred stock. On July 18, 2018, these shares were issued. As part of a settlement for compensation,
the Company issued 10,000,000 shares of restricted common stock to an employee on September 7, 2018. These shares had a fair market
value of $.0136 at the date of issue. On September 7, 2018, the Company
issued 500,000 shares restricted common stock as payment for professional services. These shares had a fair market value at the
date of issue of $.0136. The Company entered into a subscription
agreement on March 17, 2017 for 100,000 shares of restricted Series C preferred stock, whereas the shares were convertible into
100,000,000 shares of common stock. On July 18, 2018, these shares were issued. On November 16, 2018, 45,000 these shares were
converted into restricted common stock and had a fair market value of $.0939 at the date of conversion. The remaining 55,000 shares
of Series C preferred stock were reissued. As part of a settlement for compensation,
the Company issued 5,000,000 shares of restricted common stock to an employee on January 16, 2019. These shares had a fair market
value of $.0554 at the date of issue. The Company entered into a subscription
agreement on March 17, 2017 for 100,000 shares of restricted Series C preferred stock, whereas the shares were convertible into
100,000,000 shares of common stock. On July 18, 2018, these shares were issued. On November 16, 2018, 45,000 of these shares were
converted into restricted common stock and had a fair market value of $.0939 at the date of conversion. The remaining 55,000 shares
of Series C preferred stock were reissued. On February 11, 2019, the remaining 55,000 shares of Series C preferred stock were converted
to restricted common stock and had a fair market value of $.84 at the date of conversion. The Company entered into a subscription
agreement on December 22, 2017 for 110,000 shares of restricted Series C preferred stock, whereas the shares were convertible
into 110,000,000 shares of restricted common stock. On July 18, 2018, these shares were issued. On March 29, 2019, 58,000 of these
shares were converted into 52,000,000 shares of restricted common stock and had a fair market value of $.08 on the date of conversion.
On March 4, 2019, the 52,000 remaining shares of Series C preferred stock were converted into 52,000,000 shares of restricted
common stock and had a fair market value of $.082 on the date of conversion. On May 23, 2019, the Company issued
200,000 shares of restricted common stock to two (2) employees for employee appreciation. The fair market value at the date of
issue was $.1310. On November 7, 2019, 100,000 of these shares were returned to the Company. On May 23, 2019, the Company issued
262,500 shares of restricted common stock for a sponsorship agreement signed in May 2019, with an athlete. The fair market value
at the date of issue was $.1310. On June 13, 2019, the Company entered
into a legal agreement for the purchase of the U.S. Trademark Reg. No. 5,351,770 for “Highdrate” for cash payment and
500,000 shares of restricted common stock On June 17, 2019, the Company issued those shares. The fair market value at the date
of issue was $.1185. The Company entered into a subscription
agreement on April 10, 2018 for 106,000 shares of restricted Series C preferred stock, whereas the shares were convertible into
106,000,000 shares of restricted common stock. On July 1, 2018, these shares were issued. On July 15, 2019, the Company converted
these shares of Series C Preferred Stock into shares of restricted common stock. The fair market value at the date of conversion
was $.1081. On July 30, 2019, the Company issued
10,000,000 shares of restricted common stock as payment for professional services. The fair market value at the date of issue was
$.1110. On July 30, 2019, 14,860,346 shares
of restricted common stock were forfeited to the Company. These shares were originally for services rendered. On July 31, 2019, 50,000,000 shares
of restricted common stock were returned to the Company by an executive. These shares were originally issued to the executive as
part of a compensation package, and the subsequent return of the restricted stock is accounted for by the Company as accrued compensation
on the balance sheet. On November 7, 2019, 100,000 shares
of restricted common stock were forfeited to the Company by an employee. These shares were originally issued May 23,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VENDORS</t>
        </is>
      </c>
      <c r="B1" s="2" t="inlineStr">
        <is>
          <t>3 Months Ended</t>
        </is>
      </c>
      <c r="C1" s="2" t="inlineStr">
        <is>
          <t>12 Months Ended</t>
        </is>
      </c>
    </row>
    <row r="2">
      <c r="B2" s="2" t="inlineStr">
        <is>
          <t>Mar. 31, 2020</t>
        </is>
      </c>
      <c r="C2" s="2" t="inlineStr">
        <is>
          <t>Dec. 31, 2019</t>
        </is>
      </c>
    </row>
    <row r="3">
      <c r="A3" s="3" t="inlineStr">
        <is>
          <t>Notes to Financial Statements</t>
        </is>
      </c>
    </row>
    <row r="4">
      <c r="A4" s="4" t="inlineStr">
        <is>
          <t>VENDORS</t>
        </is>
      </c>
      <c r="B4" s="4" t="inlineStr">
        <is>
          <t>NOTE 11 – VENDORS On July 5, 2017, the Company issued
5,000,000 shares of common stock to Stock Vest in connection with a contractor agreement. These shares had a fair market value
of $0.0072 at the date of issuance, which was the closing price of common stock as reported by the OTCM on the date of issuance.
The Company issued the shares in reliance on the exemption from registration pursuant to Section 4(a)(2) of the Securities Act
(in that the issuance of shares of common stock did not involve any public offering). On August 14, 2017, the Company issued
500,000 shares of common stock to Azaliya Kaplunsky in connection with an independent contractor agreement between Ms. Kaplunsky
and the Company, dated July 1, 2017. These shares had a fair market value of $0.0115 at the date of issuance, which was the closing
price of common stock as reported by the OTCM on the date of issuance. The Company issued the shares in reliance on the exemption
from registration pursuant to Section 4(a)(2) of the Securities Act (in that the issuance of shares of common stock did not involve
any public offering). On April 7, 2016, the Company issued
20,00,000 shares of common stock to Ryan Medico in connection with a contractor agreement. These shares had a fair market value
of $0.014 at the date of issuance, which was the closing price of common stock as reported by the OTCM on the date of issuance.
The Company issued the shares in reliance on the exemption from registration pursuant to Section 4(a)(2) of the Securities Act
(in that the issuance of shares of common stock did not involve any public offering). On July 30, 2019, the 14,860,346 shares that
had been issued to Ryan Medico were forfeited to the Company and cancelled.</t>
        </is>
      </c>
      <c r="C4" s="4" t="inlineStr">
        <is>
          <t>NOTE 11 – VENDORS Stock Vest was hired as an investor
relations company at a charge of 5,000,000 restricted common stock at a par value of .00001. Ryan Medico was issued 20,000,000
restricted common shares per his professional services agreement it with the Company at par value of .00001. Of these shares, 14,860,346
were forfeited to the Company. Azaliya Latypova was issued 500,000
restricted common shares per his professional services agreement with the Company at par value of .0000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EMPLOYEES</t>
        </is>
      </c>
      <c r="B1" s="2" t="inlineStr">
        <is>
          <t>3 Months Ended</t>
        </is>
      </c>
      <c r="C1" s="2" t="inlineStr">
        <is>
          <t>12 Months Ended</t>
        </is>
      </c>
    </row>
    <row r="2">
      <c r="B2" s="2" t="inlineStr">
        <is>
          <t>Mar. 31, 2020</t>
        </is>
      </c>
      <c r="C2" s="2" t="inlineStr">
        <is>
          <t>Dec. 31, 2019</t>
        </is>
      </c>
    </row>
    <row r="3">
      <c r="A3" s="3" t="inlineStr">
        <is>
          <t>Notes to Financial Statements</t>
        </is>
      </c>
    </row>
    <row r="4">
      <c r="A4" s="4" t="inlineStr">
        <is>
          <t>EMPLOYEES</t>
        </is>
      </c>
      <c r="B4" s="4" t="inlineStr">
        <is>
          <t>NOTE 12 – EMPLOYEES The Company issued 30,000,000 shares
of common stock on October 28, 2015 to Robert Clark pursuant to an Employment Agreement, dated August 12, 2015 (the “Clark
Employment Agreement”), with Robert Clark and the Company. At the date of issuance, the per-share fair market value of the
shares was $0.015 based on the closing price of common stock as reported by the OTCM on the date of issuance. Pursuant to the Clark
Employment Agreement, the Company issued an additional 40,000,000 shares of common stock on March 2, 2016. At the date of issuance,
the per-share fair market value of the shares was $0.0250 based on the closing price of common stock as reported by the OTCM on
the date of issuance. Pursuant to the Clark Employment Agreement, the Company issued an additional 50,000,000 shares of common
stock on May 16, 2016. At the date of issuance, the per-share fair market value of the shares was $0.0036 based on the closing
price of common stock as reported by the OTCM on the date of issuance. The Company issued the shares of common stock in reliance
on the exemption from registration pursuant to Section 4(a)(2) of the Securities Act (in that the issuance of shares of common
stock did not involve any public offering). The Company accrued 80,000,000 shares of common stock on December 31, 2016 that were
not issued. At the date of accrual, the per-share fair market value of the shares was $0.0025 based on the closing price of common
stock as reported by the OTCM on the date of issuance. On April 19, 2018, 40,000,000 shares were cancelled and returned to the
Company for accrual by Mr. Clark. On July 31, 2019, an additional 50,000,000 shares were cancelled and returned to us for accrual. On December 6, 2017, the Company
issued 2,700,000 shares of Series A Preferred Stock to Robert Clark pursuant to the Clark Employment Agreement. These shares had
a fair market value of $0.01 per share at the date of issuance. The Company issued the shares of Series A Preferred Stock in reliance
on the exemption from registration pursuant to Section 4(a)(2) of the Securities Act (in that the issuance of shares of Series
A Preferred Stock did not involve any public offering). On December 29, 2017, the Company
issued 650,000 shares of our Series B Preferred Stock to Robert Clark pursuant to the Clark Employment Agreement. These shares
had a fair market value of $0.06 at the date of issuance. The Company issued the shares of Series B Preferred Stock in reliance
on the exemption from registration pursuant to Section 4(a)(2) of the Securities Act (in that the issuance of shares of Series
B Preferred Stock did not involve any public offering). On April 30, 2019, these shares were cancelled and returned to the Company
for accrual by Mr. Clark. The Company issued 500,000 restricted
shares of Series D Preferred Stock to Robert Clark on January 24, 2018, as consideration for services rendered in fiscal 2017,
which shares, at the date of issuance, had a fair market value of $0.0158 per share based on the closing price of common stock
as reported by the OTCM on the date of issuance. The Company issued the shares in reliance on the exemption from registration pursuant
to Section 4(a)(2) of the Securities Act (in that the shares of Series D Preferred Stock were issued by us in a transaction not
involving any public offering). Pursuant to the terms of the Selinger
Employment Agreement, the Company issued to Mr. Selinger 10,000,000 shares of common stock, which shares had a per-share fair market
value of $0.0136, based on the closing price of common stock as reported by the OTCM on the date of issuance. The Company issued
the shares of common stock in reliance on the exemption from registration pursuant to Section 4(a)(2) of the Securities Act (in
that the issuance of shares of common stock did not involve any public offering). The Company issued 5,000,000 shares
of common stock on January 16, 2019 to Chad Webb pursuant to an Employment Agreement between Mr. Webb and the Company. At the date
of issuance, the per-share fair market value of the shares was $0.0554 based on the closing price of common stock as reported by
the OTCM on the date of issuance. The Company issued the shares of common stock in reliance on the exemption from registration
pursuant to Section 4(a)(2) of the Securities Act (in that the issuance of shares of common stock did not involve any public offering). The Company issued 100,000 shares
of common stock to each of Jazmin Gonzalez and Michelle Motta on May 23, 2019, as an incentive bonus that, at the date of issuance,
had a per-share fair market value of $0.131 based on the closing price of common stock on the date of issuance as reported by the
OTCM. The Company issued the shares in reliance on the exemption from registration pursuant to Section 4(a)(2) of the Securities
Act (in that the issuance of the shares of common stock did not involve any public offering). On November 7, 2019, the 100,000
shares that had been issued to Michelle Motta were forfeited to the Company and cancelled. We issued 5,000,000 shares of common
stock on January 27, 2020 to Lori Radcliffe pursuant to the Radcliffe Employment Agreement with us. At the date of issuance, the
per-share fair market value of the shares was $0.0637 based on the closing price of common stock as reported by the OTCM on the
date of issuance. We issued the shares of common stock in reliance on the exemption from registration pursuant to Section 4(a)(2)
of the Securities Act (in that the issuance of shares of common stock did not involve any public offering).</t>
        </is>
      </c>
      <c r="C4" s="4" t="inlineStr">
        <is>
          <t>NOTE 12 – EMPLOYEES Robert Clark was issued 200,000,000
restricted common shares of Kona Gold Solutions, Inc. at a cost basis value of .00001, 2,700,000 Series Preferred A issued at .00001,
650,000 Series Preferred B issued at .00001, and 500,000 Series Preferred D issued at .00001. This was issued per his employment
agreement. 120,000,000 restricted shares of common stock and 650,000 shares of Series Preferred B stock have been returned to the
Company. These shares are reflected in the accompanying consolidated balance sheets as accrued compensation. On September 7, 2019, Christopher
Selinger was issued 10,000,000 restricted common shares per his employment agreement with the Company at par value of .00001. As part of a settlement for compensation,
the Company issued 5,000,000 shares of restricted common stock to Chad Webb on January 16, 2019. The Company issued 200,000 shares
of restricted common stock to Jazmin Gonzalez and Michelle Motta for employee appreciation. 100,000 of these shares were forfeited
to the Company by Michelle Motta.</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SPONSORSHIPS</t>
        </is>
      </c>
      <c r="B1" s="2" t="inlineStr">
        <is>
          <t>3 Months Ended</t>
        </is>
      </c>
      <c r="C1" s="2" t="inlineStr">
        <is>
          <t>12 Months Ended</t>
        </is>
      </c>
    </row>
    <row r="2">
      <c r="B2" s="2" t="inlineStr">
        <is>
          <t>Mar. 31, 2020</t>
        </is>
      </c>
      <c r="C2" s="2" t="inlineStr">
        <is>
          <t>Dec. 31, 2019</t>
        </is>
      </c>
    </row>
    <row r="3">
      <c r="A3" s="3" t="inlineStr">
        <is>
          <t>Notes to Financial Statements</t>
        </is>
      </c>
    </row>
    <row r="4">
      <c r="A4" s="4" t="inlineStr">
        <is>
          <t>SPONSORSHIPS</t>
        </is>
      </c>
      <c r="B4" s="4" t="inlineStr">
        <is>
          <t>NOTE 13 – SPONSORSHIPS In January 2019, the Company entered
into a sponsorship agreement with an athlete, whereby the Company paid monthly sponsorship fees of $1,250 per month for one year. On May 23, 2019, the Company issued
262,500 restricted shares of common stock, for a sponsorship agreement signed in May 2019, with an athlete. This agreement includes
a monthly sponsorship fee of $1,250 per month for one year.</t>
        </is>
      </c>
      <c r="C4" s="4" t="inlineStr">
        <is>
          <t>NOTE 13 – SPONSORSHIPS In January 2019, the Company entered
into a sponsorship agreement with an athlete, whereas, the Company pays monthly sponsorship fees of $1,250 per month for one year. On May 23, 2019, the Company issued
262,500 shares of restricted common stock, par value $.00001, for a sponsorship agreement signed in May 2019, with an athlete.
This agreement includes a monthly sponsorship fees of $1,250 per month for one yea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ING BALANCE SHEETS - USD ($)</t>
        </is>
      </c>
      <c r="B1" s="2" t="inlineStr">
        <is>
          <t>Mar. 31, 2020</t>
        </is>
      </c>
      <c r="C1" s="2" t="inlineStr">
        <is>
          <t>Dec. 31, 2019</t>
        </is>
      </c>
      <c r="D1" s="2" t="inlineStr">
        <is>
          <t>Mar. 31, 2019</t>
        </is>
      </c>
      <c r="E1" s="2" t="inlineStr">
        <is>
          <t>Dec. 31, 2018</t>
        </is>
      </c>
    </row>
    <row r="2">
      <c r="A2" s="3" t="inlineStr">
        <is>
          <t>CURRENT ASSETS</t>
        </is>
      </c>
    </row>
    <row r="3">
      <c r="A3" s="4" t="inlineStr">
        <is>
          <t>Cash and cash equivalents</t>
        </is>
      </c>
      <c r="B3" s="5" t="n">
        <v>18529</v>
      </c>
      <c r="C3" s="5" t="n">
        <v>36223</v>
      </c>
      <c r="D3" s="5" t="n">
        <v>71233</v>
      </c>
      <c r="E3" s="5" t="n">
        <v>7958</v>
      </c>
    </row>
    <row r="4">
      <c r="A4" s="4" t="inlineStr">
        <is>
          <t>Accounts receivable, net of allowance for doubtful accounts of $5,019 and $0, respectively</t>
        </is>
      </c>
      <c r="B4" s="6" t="n">
        <v>58057</v>
      </c>
      <c r="C4" s="6" t="n">
        <v>63073</v>
      </c>
      <c r="D4" s="6" t="n">
        <v>91968</v>
      </c>
      <c r="E4" s="6" t="n">
        <v>40160</v>
      </c>
    </row>
    <row r="5">
      <c r="A5" s="4" t="inlineStr">
        <is>
          <t>Other receivables</t>
        </is>
      </c>
      <c r="B5" s="6" t="n">
        <v>14876</v>
      </c>
      <c r="C5" s="6" t="n">
        <v>14876</v>
      </c>
      <c r="D5" s="4" t="inlineStr">
        <is>
          <t xml:space="preserve"> </t>
        </is>
      </c>
      <c r="E5" s="4" t="inlineStr">
        <is>
          <t xml:space="preserve"> </t>
        </is>
      </c>
    </row>
    <row r="6">
      <c r="A6" s="4" t="inlineStr">
        <is>
          <t>Inventory</t>
        </is>
      </c>
      <c r="B6" s="6" t="n">
        <v>783530</v>
      </c>
      <c r="C6" s="6" t="n">
        <v>686922</v>
      </c>
      <c r="D6" s="6" t="n">
        <v>203676</v>
      </c>
      <c r="E6" s="6" t="n">
        <v>67517</v>
      </c>
    </row>
    <row r="7">
      <c r="A7" s="4" t="inlineStr">
        <is>
          <t>Prepaids</t>
        </is>
      </c>
      <c r="B7" s="4" t="inlineStr">
        <is>
          <t xml:space="preserve"> </t>
        </is>
      </c>
      <c r="C7" s="4" t="inlineStr">
        <is>
          <t xml:space="preserve"> </t>
        </is>
      </c>
      <c r="D7" s="6" t="n">
        <v>8531</v>
      </c>
      <c r="E7" s="6" t="n">
        <v>36134</v>
      </c>
    </row>
    <row r="8">
      <c r="A8" s="4" t="inlineStr">
        <is>
          <t>Intercompany transactions</t>
        </is>
      </c>
      <c r="B8" s="4" t="inlineStr">
        <is>
          <t xml:space="preserve"> </t>
        </is>
      </c>
      <c r="C8" s="4" t="inlineStr">
        <is>
          <t xml:space="preserve"> </t>
        </is>
      </c>
    </row>
    <row r="9">
      <c r="A9" s="4" t="inlineStr">
        <is>
          <t>Other current assets</t>
        </is>
      </c>
      <c r="B9" s="6" t="n">
        <v>5186</v>
      </c>
      <c r="C9" s="6" t="n">
        <v>3463</v>
      </c>
      <c r="D9" s="6" t="n">
        <v>14746</v>
      </c>
      <c r="E9" s="6" t="n">
        <v>2462</v>
      </c>
    </row>
    <row r="10">
      <c r="A10" s="4" t="inlineStr">
        <is>
          <t>Total current assets</t>
        </is>
      </c>
      <c r="B10" s="6" t="n">
        <v>880178</v>
      </c>
      <c r="C10" s="6" t="n">
        <v>804557</v>
      </c>
      <c r="D10" s="6" t="n">
        <v>390154</v>
      </c>
      <c r="E10" s="6" t="n">
        <v>154231</v>
      </c>
    </row>
    <row r="11">
      <c r="A11" s="3" t="inlineStr">
        <is>
          <t>NON-CURRENT ASSETS</t>
        </is>
      </c>
    </row>
    <row r="12">
      <c r="A12" s="4" t="inlineStr">
        <is>
          <t>Property, plant and equipment, net</t>
        </is>
      </c>
      <c r="B12" s="6" t="n">
        <v>154306</v>
      </c>
      <c r="C12" s="6" t="n">
        <v>142406</v>
      </c>
      <c r="D12" s="6" t="n">
        <v>69369</v>
      </c>
      <c r="E12" s="6" t="n">
        <v>31948</v>
      </c>
    </row>
    <row r="13">
      <c r="A13" s="4" t="inlineStr">
        <is>
          <t>Right-of-use asset, net</t>
        </is>
      </c>
      <c r="B13" s="6" t="n">
        <v>321147</v>
      </c>
      <c r="C13" s="6" t="n">
        <v>338304</v>
      </c>
      <c r="D13" s="4" t="inlineStr">
        <is>
          <t xml:space="preserve"> </t>
        </is>
      </c>
      <c r="E13" s="4" t="inlineStr">
        <is>
          <t xml:space="preserve"> </t>
        </is>
      </c>
    </row>
    <row r="14">
      <c r="A14" s="4" t="inlineStr">
        <is>
          <t>Intangible property, net</t>
        </is>
      </c>
      <c r="B14" s="6" t="n">
        <v>75619</v>
      </c>
      <c r="C14" s="6" t="n">
        <v>77663</v>
      </c>
      <c r="D14" s="4" t="inlineStr">
        <is>
          <t xml:space="preserve"> </t>
        </is>
      </c>
      <c r="E14" s="4" t="inlineStr">
        <is>
          <t xml:space="preserve"> </t>
        </is>
      </c>
    </row>
    <row r="15">
      <c r="A15" s="4" t="inlineStr">
        <is>
          <t>Deposit</t>
        </is>
      </c>
      <c r="B15" s="6" t="n">
        <v>6500</v>
      </c>
      <c r="C15" s="6" t="n">
        <v>6500</v>
      </c>
      <c r="D15" s="4" t="inlineStr">
        <is>
          <t xml:space="preserve"> </t>
        </is>
      </c>
      <c r="E15" s="4" t="inlineStr">
        <is>
          <t xml:space="preserve"> </t>
        </is>
      </c>
    </row>
    <row r="16">
      <c r="A16" s="4" t="inlineStr">
        <is>
          <t>Total non-current assets</t>
        </is>
      </c>
      <c r="B16" s="6" t="n">
        <v>557572</v>
      </c>
      <c r="C16" s="6" t="n">
        <v>564873</v>
      </c>
      <c r="D16" s="6" t="n">
        <v>69369</v>
      </c>
      <c r="E16" s="6" t="n">
        <v>31948</v>
      </c>
    </row>
    <row r="17">
      <c r="A17" s="4" t="inlineStr">
        <is>
          <t>Total assets</t>
        </is>
      </c>
      <c r="B17" s="6" t="n">
        <v>1437750</v>
      </c>
      <c r="C17" s="6" t="n">
        <v>1369430</v>
      </c>
      <c r="D17" s="6" t="n">
        <v>459523</v>
      </c>
      <c r="E17" s="6" t="n">
        <v>186179</v>
      </c>
    </row>
    <row r="18">
      <c r="A18" s="3" t="inlineStr">
        <is>
          <t>CURRENT LIABILITIES</t>
        </is>
      </c>
    </row>
    <row r="19">
      <c r="A19" s="4" t="inlineStr">
        <is>
          <t>Accounts payable</t>
        </is>
      </c>
      <c r="B19" s="6" t="n">
        <v>113708</v>
      </c>
      <c r="C19" s="6" t="n">
        <v>23438</v>
      </c>
      <c r="D19" s="6" t="n">
        <v>6893</v>
      </c>
      <c r="E19" s="6" t="n">
        <v>21613</v>
      </c>
    </row>
    <row r="20">
      <c r="A20" s="4" t="inlineStr">
        <is>
          <t>Credit card payables</t>
        </is>
      </c>
      <c r="B20" s="6" t="n">
        <v>12681</v>
      </c>
      <c r="C20" s="6" t="n">
        <v>5364</v>
      </c>
      <c r="D20" s="6" t="n">
        <v>7144</v>
      </c>
      <c r="E20" s="6" t="n">
        <v>1238</v>
      </c>
    </row>
    <row r="21">
      <c r="A21" s="4" t="inlineStr">
        <is>
          <t>Current note payable - related party</t>
        </is>
      </c>
      <c r="B21" s="6" t="n">
        <v>12000</v>
      </c>
      <c r="C21" s="6" t="n">
        <v>12000</v>
      </c>
      <c r="D21" s="6" t="n">
        <v>12000</v>
      </c>
      <c r="E21" s="6" t="n">
        <v>5500</v>
      </c>
    </row>
    <row r="22">
      <c r="A22" s="4" t="inlineStr">
        <is>
          <t>Current lease liability</t>
        </is>
      </c>
      <c r="B22" s="6" t="n">
        <v>71946</v>
      </c>
      <c r="C22" s="6" t="n">
        <v>71032</v>
      </c>
      <c r="D22" s="4" t="inlineStr">
        <is>
          <t xml:space="preserve"> </t>
        </is>
      </c>
      <c r="E22" s="4" t="inlineStr">
        <is>
          <t xml:space="preserve"> </t>
        </is>
      </c>
    </row>
    <row r="23">
      <c r="A23" s="4" t="inlineStr">
        <is>
          <t>Accrued stock compensation</t>
        </is>
      </c>
      <c r="B23" s="6" t="n">
        <v>1386500</v>
      </c>
      <c r="C23" s="6" t="n">
        <v>1386500</v>
      </c>
      <c r="D23" s="6" t="n">
        <v>1200000</v>
      </c>
      <c r="E23" s="6" t="n">
        <v>1200000</v>
      </c>
    </row>
    <row r="24">
      <c r="A24" s="4" t="inlineStr">
        <is>
          <t>Accrued liabilities</t>
        </is>
      </c>
      <c r="B24" s="6" t="n">
        <v>20898</v>
      </c>
      <c r="C24" s="6" t="n">
        <v>17312</v>
      </c>
      <c r="D24" s="6" t="n">
        <v>6064</v>
      </c>
      <c r="E24" s="6" t="n">
        <v>2051</v>
      </c>
    </row>
    <row r="25">
      <c r="A25" s="4" t="inlineStr">
        <is>
          <t>Total current liabilities</t>
        </is>
      </c>
      <c r="B25" s="6" t="n">
        <v>1617733</v>
      </c>
      <c r="C25" s="6" t="n">
        <v>1515646</v>
      </c>
      <c r="D25" s="6" t="n">
        <v>1232101</v>
      </c>
      <c r="E25" s="6" t="n">
        <v>1230402</v>
      </c>
    </row>
    <row r="26">
      <c r="A26" s="3" t="inlineStr">
        <is>
          <t>NON-CURRENT LIABILITIES</t>
        </is>
      </c>
    </row>
    <row r="27">
      <c r="A27" s="4" t="inlineStr">
        <is>
          <t>Line of credit</t>
        </is>
      </c>
      <c r="B27" s="6" t="n">
        <v>398470</v>
      </c>
      <c r="C27" s="6" t="n">
        <v>398470</v>
      </c>
      <c r="D27" s="6" t="n">
        <v>398470</v>
      </c>
      <c r="E27" s="6" t="n">
        <v>143470</v>
      </c>
    </row>
    <row r="28">
      <c r="A28" s="4" t="inlineStr">
        <is>
          <t>Line of credit - related party</t>
        </is>
      </c>
      <c r="B28" s="6" t="n">
        <v>1352271</v>
      </c>
      <c r="C28" s="6" t="n">
        <v>1092151</v>
      </c>
      <c r="D28" s="6" t="n">
        <v>42151</v>
      </c>
      <c r="E28" s="4" t="inlineStr">
        <is>
          <t xml:space="preserve"> </t>
        </is>
      </c>
    </row>
    <row r="29">
      <c r="A29" s="4" t="inlineStr">
        <is>
          <t>Note payable - related party, net of current</t>
        </is>
      </c>
      <c r="B29" s="6" t="n">
        <v>65000</v>
      </c>
      <c r="C29" s="6" t="n">
        <v>68000</v>
      </c>
      <c r="D29" s="6" t="n">
        <v>66500</v>
      </c>
      <c r="E29" s="6" t="n">
        <v>14500</v>
      </c>
    </row>
    <row r="30">
      <c r="A30" s="4" t="inlineStr">
        <is>
          <t>Lease liability, net of current</t>
        </is>
      </c>
      <c r="B30" s="6" t="n">
        <v>268688</v>
      </c>
      <c r="C30" s="6" t="n">
        <v>286139</v>
      </c>
      <c r="D30" s="4" t="inlineStr">
        <is>
          <t xml:space="preserve"> </t>
        </is>
      </c>
      <c r="E30" s="4" t="inlineStr">
        <is>
          <t xml:space="preserve"> </t>
        </is>
      </c>
    </row>
    <row r="31">
      <c r="A31" s="4" t="inlineStr">
        <is>
          <t>Total liabillities</t>
        </is>
      </c>
      <c r="B31" s="6" t="n">
        <v>3702162</v>
      </c>
      <c r="C31" s="6" t="n">
        <v>3360406</v>
      </c>
      <c r="D31" s="6" t="n">
        <v>1739222</v>
      </c>
      <c r="E31" s="6" t="n">
        <v>1388372</v>
      </c>
    </row>
    <row r="32">
      <c r="A32" s="4" t="inlineStr">
        <is>
          <t>COMMITMENTS AND CONTINGENCIES (NOTE 13)</t>
        </is>
      </c>
      <c r="B32" s="4" t="inlineStr">
        <is>
          <t xml:space="preserve"> </t>
        </is>
      </c>
      <c r="C32" s="4" t="inlineStr">
        <is>
          <t xml:space="preserve"> </t>
        </is>
      </c>
      <c r="D32" s="4" t="inlineStr">
        <is>
          <t xml:space="preserve"> </t>
        </is>
      </c>
      <c r="E32" s="4" t="inlineStr">
        <is>
          <t xml:space="preserve"> </t>
        </is>
      </c>
    </row>
    <row r="33">
      <c r="A33" s="3" t="inlineStr">
        <is>
          <t>STOCKHOLDERS' DEFICIT</t>
        </is>
      </c>
    </row>
    <row r="34">
      <c r="A34" s="4" t="inlineStr">
        <is>
          <t>Common Stock, $.00001 par value, 900,000,000 authorized, 763,967,603 and 541,965,449 issued, and outstanding, respectively</t>
        </is>
      </c>
      <c r="B34" s="6" t="n">
        <v>7690</v>
      </c>
      <c r="C34" s="6" t="n">
        <v>7640</v>
      </c>
      <c r="D34" s="6" t="n">
        <v>6600</v>
      </c>
      <c r="E34" s="6" t="n">
        <v>5420</v>
      </c>
    </row>
    <row r="35">
      <c r="A35" s="4" t="inlineStr">
        <is>
          <t>Additional paid-in capital</t>
        </is>
      </c>
      <c r="B35" s="6" t="n">
        <v>4474225</v>
      </c>
      <c r="C35" s="6" t="n">
        <v>4155775</v>
      </c>
      <c r="D35" s="6" t="n">
        <v>3436569</v>
      </c>
      <c r="E35" s="6" t="n">
        <v>3160748</v>
      </c>
    </row>
    <row r="36">
      <c r="A36" s="4" t="inlineStr">
        <is>
          <t>Accumulated deficit</t>
        </is>
      </c>
      <c r="B36" s="6" t="n">
        <v>-6746377</v>
      </c>
      <c r="C36" s="6" t="n">
        <v>-6154441</v>
      </c>
      <c r="D36" s="6" t="n">
        <v>-4722926</v>
      </c>
      <c r="E36" s="6" t="n">
        <v>-4368420</v>
      </c>
    </row>
    <row r="37">
      <c r="A37" s="4" t="inlineStr">
        <is>
          <t>Total stockholders' deficit</t>
        </is>
      </c>
      <c r="B37" s="6" t="n">
        <v>-2264412</v>
      </c>
      <c r="C37" s="6" t="n">
        <v>-1990976</v>
      </c>
      <c r="D37" s="6" t="n">
        <v>-1279699</v>
      </c>
      <c r="E37" s="6" t="n">
        <v>-1202193</v>
      </c>
    </row>
    <row r="38">
      <c r="A38" s="4" t="inlineStr">
        <is>
          <t>Total liabilities and stockholders' deficit</t>
        </is>
      </c>
      <c r="B38" s="6" t="n">
        <v>1437750</v>
      </c>
      <c r="C38" s="6" t="n">
        <v>1369430</v>
      </c>
      <c r="D38" s="6" t="n">
        <v>459523</v>
      </c>
      <c r="E38" s="6" t="n">
        <v>186179</v>
      </c>
    </row>
    <row r="39">
      <c r="A39" s="4" t="inlineStr">
        <is>
          <t>Series A Preferred Stock [Member]</t>
        </is>
      </c>
    </row>
    <row r="40">
      <c r="A40" s="3" t="inlineStr">
        <is>
          <t>STOCKHOLDERS' DEFICIT</t>
        </is>
      </c>
    </row>
    <row r="41">
      <c r="A41" s="4" t="inlineStr">
        <is>
          <t>Preferred Stock, value</t>
        </is>
      </c>
      <c r="B41" s="6" t="n">
        <v>40</v>
      </c>
      <c r="C41" s="6" t="n">
        <v>40</v>
      </c>
      <c r="D41" s="6" t="n">
        <v>40</v>
      </c>
      <c r="E41" s="6" t="n">
        <v>40</v>
      </c>
    </row>
    <row r="42">
      <c r="A42" s="4" t="inlineStr">
        <is>
          <t>Series B Preferred Stock [Member]</t>
        </is>
      </c>
    </row>
    <row r="43">
      <c r="A43" s="3" t="inlineStr">
        <is>
          <t>STOCKHOLDERS' DEFICIT</t>
        </is>
      </c>
    </row>
    <row r="44">
      <c r="A44" s="4" t="inlineStr">
        <is>
          <t>Preferred Stock, value</t>
        </is>
      </c>
      <c r="B44" s="6" t="n">
        <v>5</v>
      </c>
      <c r="C44" s="6" t="n">
        <v>5</v>
      </c>
      <c r="D44" s="6" t="n">
        <v>5</v>
      </c>
      <c r="E44" s="6" t="n">
        <v>11</v>
      </c>
    </row>
    <row r="45">
      <c r="A45" s="4" t="inlineStr">
        <is>
          <t>Series C Preferred Stock [Member]</t>
        </is>
      </c>
    </row>
    <row r="46">
      <c r="A46" s="3" t="inlineStr">
        <is>
          <t>STOCKHOLDERS' DEFICIT</t>
        </is>
      </c>
    </row>
    <row r="47">
      <c r="A47" s="4" t="inlineStr">
        <is>
          <t>Preferred Stock, value</t>
        </is>
      </c>
      <c r="B47" s="6" t="n">
        <v>0</v>
      </c>
      <c r="C47" s="4" t="inlineStr">
        <is>
          <t xml:space="preserve"> </t>
        </is>
      </c>
      <c r="D47" s="6" t="n">
        <v>8</v>
      </c>
      <c r="E47" s="6" t="n">
        <v>3</v>
      </c>
    </row>
    <row r="48">
      <c r="A48" s="4" t="inlineStr">
        <is>
          <t>Series D Preferred Stock [Member]</t>
        </is>
      </c>
    </row>
    <row r="49">
      <c r="A49" s="3" t="inlineStr">
        <is>
          <t>STOCKHOLDERS' DEFICIT</t>
        </is>
      </c>
    </row>
    <row r="50">
      <c r="A50" s="4" t="inlineStr">
        <is>
          <t>Preferred Stock, value</t>
        </is>
      </c>
      <c r="B50" s="5" t="n">
        <v>5</v>
      </c>
      <c r="C50" s="5" t="n">
        <v>5</v>
      </c>
      <c r="D50" s="5" t="n">
        <v>5</v>
      </c>
      <c r="E50" s="5" t="n">
        <v>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3 Months Ended</t>
        </is>
      </c>
      <c r="C1" s="2" t="inlineStr">
        <is>
          <t>12 Months Ended</t>
        </is>
      </c>
    </row>
    <row r="2">
      <c r="B2" s="2" t="inlineStr">
        <is>
          <t>Mar. 31, 2020</t>
        </is>
      </c>
      <c r="C2" s="2" t="inlineStr">
        <is>
          <t>Dec. 31, 2019</t>
        </is>
      </c>
    </row>
    <row r="3">
      <c r="A3" s="3" t="inlineStr">
        <is>
          <t>Commitments and Contingencies Disclosure [Abstract]</t>
        </is>
      </c>
    </row>
    <row r="4">
      <c r="A4" s="4" t="inlineStr">
        <is>
          <t>COMMITMENTS AND CONTINGENCIES</t>
        </is>
      </c>
      <c r="B4" s="4" t="inlineStr">
        <is>
          <t>NOTE 14 – COMMITMENTS AND CONTINGENCIES Liabilities for loss contingencies
arising from claims, assessments, litigation, fines, penalties and other sources are recorded when it is probable that a liability
has been incurred and the amount of the assessment can be reasonably estimated.
A. On June 13, 2019, the Company entered into an agreement for the purchase of the U.S. Trademark Reg. No. 5,351,770 for “Highdrate” for a cash payment of $22,500 and the issuance of 500,000 restricted shares common stock. On June 17, 2019, the Company issued those shares. The per-share fair market value at the date of issue was $0.1185.
B. Operating Lease – In June 2018, Kona Gold, LLC entered into an operating lease for 4,500 square feet of office and warehouse space in Melbourne, Florida. The lease commenced June 2018 and, subject to renewal, expired May 2019. The Company prepaid the annual rent of $3,994 per month, plus applicable state tax. The rent increases annually by three percent for the renewal option, which commenced June 2019, and is paid on a monthly basis. At March 31, 2020, the Company recognized operating lease expense of $13,181.
C. Right-of-Use Operating Lease - On May 22, 2019, Gold Leaf Distribution, LLC, entered into an operating lease agreement for 30,000 square feet of office and warehouse space in Greenville County, South Carolina. The agreement includes monthly payments of $5,000 with an annual increase of 2% plus $1,500 of operating expenses, commencing on June 1, 2019, and includes a $6,500 deposit. At March 31, 2020, the Company recognized right-of-use operating lease expense of $20,118. Amounts recognized as right-of-use
assets, net related to operating lease are included noncurrent assets in the accompanying balance sheets, while related lease liabilities
are included in current portion of long-term debt and long-term debt. As of March 31, the right-of-use asset and lease liability
related to the operating lease for the three months ended were as follows:
2020 2019
Right-of-use asset $ 358,527 $ -
Amortization of right-of-use asset (37,380 ) -
Right-of-use asset, net $ 321,147 $ -
Operating lease liability
Current portion of long-term lease 71,946 $ -
Long-term lease 268,688 -
Total operating lease liability $ 340,634 $ - The future payments due under operating
lease as of March 31, 2020 is as follows:
2020 $ 53,750
2021 74,151
2022 77,172
2023 80,289
2024 55,272
$ 340,634
D. Investment - On October 10, 2016, the Company entered into a Membership Interest Purchase Agreement (the “Membership Interest Purchase Agreement”) with Elev8 Hemp LLC (“Elev8 Hemp”; then a wholly-owned subsidiary of ours) and Branded Legacy, Inc., formerly known as Elev8 Brands, Inc. and, prior to that, known as PLAD, Inc. (“Branded Legacy”), to sell 100% of the issued and outstanding membership interests of Elev8 Hemp to Branded Legacy in consideration of Branded Legacy’s issuance to us of 200,000,000 shares of its common stock, par value $0.00001. On April 14, 2018, the Board of Directors
of Company declared a dividend to its stockholders of an aggregate of 51,396,608 shares of common stock of Branded Legacy. The
Company’s stockholders received one share of common stock of Branded Legacy for every 10 shares of the Company’s common
stock held on the record date. After the payment of the dividend, the Company held 148,603,392 shares of common stock of Branded
Legacy. On March 6, 2018, the Company entered
into a Securities Exchange and Settlement Agreement (the “First Exchange Agreement”) with Branded Legacy. Pursuant
to the First Exchange Agreement, the Company exchanged the remaining 146,603,365 shares of common stock of Branded Legacy for 2,746,723
shares of its Series D preferred stock. The shares of Series D preferred stock were initially convertible into 164,803,380 shares
of common stock of Branded Legacy. On November 26, 2019, the Company
entered into a second Securities and Exchange Agreement with Branded Legacy, whereby the Company exchanged the 2,746,723 shares
of Branded Legacy’s Series D preferred stock for its 10-year, unsecured, non-convertible promissory note in favor of the
Company in the original principal amount of $1,500,000 (the “Branded Legacy Note”). All principal and accrued and unpaid
interest on the Branded Legacy Note is payable, in full, on November 27, 2029. As of December 31, 2019, and 2018,
this investment is disclosed only and no asset is recorded on the accompanying balance sheets.</t>
        </is>
      </c>
      <c r="C4" s="4" t="inlineStr">
        <is>
          <t>NOTE 14 – COMMITMENTS AND CONTIGENCIES Liabilities for loss contingencies
arising from claims, assessments, litigation, fines, penalties and other sources are recorded when it is probable that a liability
has been incurred and the amount of the assessment can be reasonably estimated.
A. On June 13, 2019, the Company entered into a legal agreement for the purchase of the U.S. Trademark Reg. No. 5,351,770 for “Highdrate” for a cash payment of $22,500 and 500,000 shares of restricted common stock, par value $.00001. On June 17, 2019, the Company issued those shares. The fair market value at the date of issue was $.1185.
B. Operating Lease – In June 2018, Kona Gold, LLC entered into an operating lease for 4,500 square feet of office and warehouse space in Melbourne, Florida. The lease commenced June 2018 and expired May 2019, with the Company prepaying for one year of monthly payments of 3,994 plus applicable state tax per month. The rent shall increase annually by three (3%) for the initial term and the renewal option commencing June 2019, and paid on a month to month basis. At December 31, 2019, and 2018, the Company recognized operating lease expense of $52,090 and $35,610, respectively.
C. Right-of-Use Operating Lease - On May 22, 2019, Gold Leaf Distribution, LLC, entered into an operating lease agreement for 15,000 square feet of office and warehouse space in Greenville County, South Carolina. The agreement includes monthly payments of $5,000 with increase annually by 2% plus $1,500 operating expense, commencing on June 1, 2019, and includes a $6,500 deposit. At December 31, 2019, and 2018, the Company recognized right-of-use operating lease expense of $44,867 and $0, respectively. Amounts recognized as right-of-use
assets, net related to operating lease are included noncurrent assets in the accompanying balance sheets, while related lease liabilities
are included in current portion of long-term debt and long-term debt. As of December 31, 2019, and 2018, the right-of-use asset
and lease liability related to the operating lease were as follows:
2019 2018
Right-of-use asset $ 378,013 $ -
Amortization of right-of-use asset (39,709 ) -
Right-of-use asset, net $ 338,304 $ -
Operating lease liability 2019 2018
Current portion of long-term lease $ 71,032 $ -
Long-term lease 286,139 -
Total operating lease liability $ 357,171 $ - The future payments due under operating
lease as of December 31, 2019 is as follows:
2020 $ 71,032
2021 73,954
2022 76,970
2023 80,083
2024 55,132
$ 357,171
D. Investment - On October 10, 2016, Kona Gold Solutions, Inc. entered into an agreement to sell 100% of the Company’s subsidiary, Elev8 Hemp LLC to Elev8 Brands, Inc. for 200,000,000 shares of Elev8 Brands, Inc. common stock, par value $.00001. On April 14, 2018, as a result of
this agreement, the Board of Directors of Kona Gold Solutions, Inc., declared and paid a stock dividend to Kona Gold Stockholders
for a portion of the shares in Elev8 Hemp LLC. The declaration stated that for every 10 shares of Kona Gold common stock, one share
of Elev8 Hemp would be distributed. The investment in Elev8 Hemp was reduced by 53,196,608 shares. On March 6, 2019, Kona Gold Solutions,
Inc. converted 146,803,365 shares of Elev8 Brands, Inc. common stock, par value $.00001, into 2,746,723 shares of Elev8 Brands
Inc. Series D preferred stock. On November 27, 2019, Kona Gold
Solutions, Inc entered into an agreement with Elev8 Brands, Inc., whereas Eleve8 Brands, Inc. would receive all 2,746,723 shares
of Ele8 Brands, Inc. Series D preferred stock for a non-convertible promissory note to Kona Gold Solutions, Inc. for $1,500,000
with payment due November 27, 2029. As of December 31, 2019, and 2018,
this investment is disclosed only and no asset is recorded on the accompanying balance she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GOING CONCERN</t>
        </is>
      </c>
      <c r="B1" s="2" t="inlineStr">
        <is>
          <t>3 Months Ended</t>
        </is>
      </c>
      <c r="C1" s="2" t="inlineStr">
        <is>
          <t>12 Months Ended</t>
        </is>
      </c>
    </row>
    <row r="2">
      <c r="B2" s="2" t="inlineStr">
        <is>
          <t>Mar. 31, 2020</t>
        </is>
      </c>
      <c r="C2" s="2" t="inlineStr">
        <is>
          <t>Dec. 31, 2019</t>
        </is>
      </c>
    </row>
    <row r="3">
      <c r="A3" s="3" t="inlineStr">
        <is>
          <t>Organization, Consolidation and Presentation of Financial Statements [Abstract]</t>
        </is>
      </c>
    </row>
    <row r="4">
      <c r="A4" s="4" t="inlineStr">
        <is>
          <t>GOING CONCERN</t>
        </is>
      </c>
      <c r="B4" s="4" t="inlineStr">
        <is>
          <t>NOTE 15 – GOING CONCERN The accompanying consolidated financial
statements have been prepared on a going concern basis, which contemplates the realization of assets and the settlement of liabilities
and commitments in the normal course of business. As reflected in the accompanying financial statements, during the three months
ending March 31, 2030, the Company incurred a net loss of $591,936 and used cash in operations of $253,196 and had a stockholders’
deficit of $2,264,412 as of March 31, 2020. In the prior period of three months ending March 31, 2019, the Company incurred a net
loss of $354,506 and used cash in operations of $252,954 and had a stockholders’ deficit of $1,279,699 as of March 31, 2019. The Company attributes this decrease
to the discontinuation of unfavorable distributor agreements in an effort to sign larger, more favorable agreements with reputable
tier 1 and mid-size distributors and grocery chains. These contracts saw unforeseen delays and were additionally impacted by the
COVID-19 pandemic at the end of the quarter. The COVID-19 pandemic not only impacted new contracts, but the delay in launching
of products. The factors raise substantial doubt about the Company’s ability to continue as a going concern. The Company expects that revenue
will increase in the following quarter as many contracts will come to fruition and product launches are currently scheduled to
occur. The Company recognizes that COVID-19 has had an impact on revenues in early 2020, but anticipates having a revenue projection
of $6 to $8 million for the year ending December 31, 2020. In the year ending December 31, 2019, the Company incurred a net loss
of $1,786,021 and used cash in operations of $1,228,699 and had a stockholders’ deficit of $1,990,976 as of December 31,
2019. In the year ending December 31, 2018, the Company incurred a net loss of $358,243 and used cash in operations of $265,311
and had a stockholders’ deficit of $1,202,193. Since the year ending December 31,
2019, the Company has continued to gain market share in its respective markets. The Company saw a 960% growth in sales over the
year ending December 31, 2018, and the Company has successfully expanded their operations to include Gold Leaf Distribution LLC.
Furthermore, the Company has acquired key sales representatives. The ability of the Company to continue
as a going concern is dependent upon the Company’s ability to raise additional funds and further implement a business plan.
They do not include any adjustments that might be necessary if the Company is unable to continue as a going concern. The increase in operations has required
the expansion of human resources and investment in property and equipment. The Company’s full-time head count has grown from
2 employees at December 31, 2018 to 10 employees at December 31, 2019, which includes key employees such as sales representatives
and key positions in its corporate office. The Company has experienced and expect to continue to experience substantial growth
in our operations as it seeks to expand the Company with additional products and acquisitions that complement its current product
offering. Historically, the Company financed its operations primarily through stock purchase agreements, a line of credit, loan
from a related party, and operations. The Company anticipates that ts primary capital source will be positive cash flow from operations
going forward. Plans to expand market share require putting capital into marketing and advertising. The Company’s business
plan includes additional sales representatives and distributors. In addition, management plans to increase liquidity and continue
to increase funding for operations.</t>
        </is>
      </c>
      <c r="C4" s="4" t="inlineStr">
        <is>
          <t>NOTE 15 – GOING CONCERN The accompanying consolidated financial
statements have been prepared on a going concern basis, which contemplates the realization of assets and the settlement of liabilities
and commitments in the normal course of business. As reflected in the accompanying financial statements, during the year ended
December 31, 2019, the Company incurred a net loss of $1,786,021 and used cash in operations of $1,228,699 and had a stockholders’
deficit of $1,990,976 as of December 31, 2019. In the prior year ending December 31, 2018, the Company incurred a net loss of $358,243
and used cash in operations of $265,311 and had a stockholders’ deficit of $1,202,193. Since the prior year ending December
31, 2018, the Company has continued to gain market share in their respective markets. The Company saw a 1,800% growth in sales
over the year ending December 31, 2018, and the Company has successfully expanded their operations to include Gold Leaf Distribution
LLC. Furthermore, the Company has acquired key sales representatives. These factors raise substantial doubt about the Company’s
ability to continue as a going concern. The ability of the Company to continue
as a going concern is dependent upon the Company’s ability to raise additional funds and further implement a business plan.
They do not include any adjustments that might be necessary if the Company is unable to continue as a going concern. Historically, we have financed our
operations primarily through stock agreements, a line of credit, loan from a related party, and operations. We anticipate that
our primary capital source will be positive cash flow from operations going forward. Plans to expand market share require putting
capital into marketing and advertising. Kona Gold’s business plan includes additional sales representatives and distributors.
In addition, management plans to increase liquidity and continue to increase funding for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RRECTION OF PRIOR PERIOD ERRORS</t>
        </is>
      </c>
      <c r="B1" s="2" t="inlineStr">
        <is>
          <t>12 Months Ended</t>
        </is>
      </c>
    </row>
    <row r="2">
      <c r="B2" s="2" t="inlineStr">
        <is>
          <t>Dec. 31, 2019</t>
        </is>
      </c>
    </row>
    <row r="3">
      <c r="A3" s="3" t="inlineStr">
        <is>
          <t>Accounting Changes and Error Corrections [Abstract]</t>
        </is>
      </c>
    </row>
    <row r="4">
      <c r="A4" s="4" t="inlineStr">
        <is>
          <t>CORRECTION OF PRIOR PERIOD ERRORS</t>
        </is>
      </c>
      <c r="B4" s="4" t="inlineStr">
        <is>
          <t>NOTE 16 – CORRECTION OF PRIOR PERIOD
ERRORS During the fiscal year ended December
31, 2018, the Company discovered a financial statement error for the year ended December 31, 2016 that caused an overstatement
of accumulated deficit. The error was related to the recording of professional fees. In October of 2015, the Company entered into
an agreement for consulting service, in which the consultant agreed to perform consulting work for the Company to be completed
by August 2016 in exchange for 120,000,000 shares of restricted common stock. The Company issued 120,000,000 shares of restricted
common stock in the first quarter of 2016. In July 2016, the consulting agreement was terminated and services were not rendered.
The return of the 120,000,000 shares of restricted common stock were returned to the Company; however, the Company in error did
not reverse the professional fees and common stock issuance as of December 31, 2016. The correction of prior period error resulted
in decreased accumulated deficit by $1,630,000, and is reflected in the accompanying Balance Sheets and Statements of Stockholders’
Defici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CONCENTRATIONS</t>
        </is>
      </c>
      <c r="B1" s="2" t="inlineStr">
        <is>
          <t>3 Months Ended</t>
        </is>
      </c>
      <c r="C1" s="2" t="inlineStr">
        <is>
          <t>12 Months Ended</t>
        </is>
      </c>
    </row>
    <row r="2">
      <c r="B2" s="2" t="inlineStr">
        <is>
          <t>Mar. 31, 2020</t>
        </is>
      </c>
      <c r="C2" s="2" t="inlineStr">
        <is>
          <t>Dec. 31, 2019</t>
        </is>
      </c>
    </row>
    <row r="3">
      <c r="A3" s="3" t="inlineStr">
        <is>
          <t>Risks and Uncertainties [Abstract]</t>
        </is>
      </c>
    </row>
    <row r="4">
      <c r="A4" s="4" t="inlineStr">
        <is>
          <t>CONCENTRATIONS</t>
        </is>
      </c>
      <c r="B4" s="4" t="inlineStr">
        <is>
          <t>NOTE 16 – CONCENTRATIONS The Company had certain customers
whose revenue individually represented 10% or more of the Company’s total revenue, or outstanding accounts receivable individually
represented 10% or more of the Company’s total outstanding accounts receivable, as follows: For the three months ending March
31, 2020, no customers individually represented 10% or more of the Company’s total revenue, and two customers accounted for
20%, or $36,099, of the outstanding accounts receivable. For the three months ending March 31, 2019, no customers individually
represented 10% or more of the Company’s total revenue, and three customers accounted for 42%, or $44,730, of the outstanding
accounts receivable. The Company had certain vendors that
individually represented 10% or more of the Company’s inventory purchases, as follows: For the three months ending March
31, 2020, the Company purchased 65% of the Company’s inventory from two vendors, of which $64,152 amount was due to these
vendors. For the three months ending March 31, 2019, the Company purchased 95% of the Company’s inventory from two vendors,
of which $0 amount was due to these vendors.</t>
        </is>
      </c>
      <c r="C4" s="4" t="inlineStr">
        <is>
          <t>NOTE 17 – CONCENTRATIONS The Company had certain customers
whose revenue individually represented 10% or more of the Company’s total revenue, or outstanding accounts receivable individually
represented 10% or more of the Company’s total outstanding accounts receivable, as follows: For the year ended December 31, 2019,
no customers individually represented 10% or more of the Company’s total revenue, and one customer accounted for 12%, or
$19,471, of the outstanding accounts receivable. For the year ended December 31, 2018, one customer individually represented 16%,
or $24,914, of the Company’s total revenue, and three customers accounted for 69%, or $27,822 of the outstanding accounts
receivable. The Company had certain vendors that
individually represented 10% or more of the Company’s inventory purchases, as follows: For the year ended December 31, 2019,
the Company purchased 86% of the Company’s inventory from two vendors, of which no amount was due to these vendors. For the
year ended December 31, 2018, the Company purchased 97% of the Company’s inventory from two vendors, of which no amount was
due to these vendo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45" customWidth="1" min="3" max="3"/>
  </cols>
  <sheetData>
    <row r="1">
      <c r="A1" s="1" t="inlineStr">
        <is>
          <t>SUBSEQUENT EVENTS</t>
        </is>
      </c>
      <c r="B1" s="2" t="inlineStr">
        <is>
          <t>3 Months Ended</t>
        </is>
      </c>
      <c r="C1" s="2" t="inlineStr">
        <is>
          <t>12 Months Ended</t>
        </is>
      </c>
    </row>
    <row r="2">
      <c r="B2" s="2" t="inlineStr">
        <is>
          <t>Mar. 31, 2020</t>
        </is>
      </c>
      <c r="C2" s="2" t="inlineStr">
        <is>
          <t>Dec. 31, 2019</t>
        </is>
      </c>
    </row>
    <row r="3">
      <c r="A3" s="3" t="inlineStr">
        <is>
          <t>Subsequent Events [Abstract]</t>
        </is>
      </c>
    </row>
    <row r="4">
      <c r="A4" s="4" t="inlineStr">
        <is>
          <t>SUBSEQUENT EVENTS</t>
        </is>
      </c>
      <c r="B4" s="4" t="inlineStr">
        <is>
          <t>NOTE 17– SUBSEQUENT EVENTS On April 3, 2020, the Company issued
85,000 restricted shares of common stock to a sponsored athlete in connection with his agreement. The fair market value at the
date of issue was $0.0315. On April 3, 2020, the Company issued
5,000,000 restricted shares of common stock to an employee in connection with his/her employment agreement. The fair market value
at the date of issue was $0.0315.</t>
        </is>
      </c>
      <c r="C4" s="4" t="inlineStr">
        <is>
          <t>NOTE 18 – SUBSEQUENT EVENTS On January 27 th</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SUMMARY OF SIGNIFICANT ACCOUNTING POLICIES (Policies)</t>
        </is>
      </c>
      <c r="B1" s="2" t="inlineStr">
        <is>
          <t>3 Months Ended</t>
        </is>
      </c>
      <c r="C1" s="2" t="inlineStr">
        <is>
          <t>12 Months Ended</t>
        </is>
      </c>
    </row>
    <row r="2">
      <c r="B2" s="2" t="inlineStr">
        <is>
          <t>Mar. 31, 2020</t>
        </is>
      </c>
      <c r="C2" s="2" t="inlineStr">
        <is>
          <t>Dec. 31, 2019</t>
        </is>
      </c>
    </row>
    <row r="3">
      <c r="A3" s="3" t="inlineStr">
        <is>
          <t>Accounting Policies [Abstract]</t>
        </is>
      </c>
    </row>
    <row r="4">
      <c r="A4" s="4" t="inlineStr">
        <is>
          <t>Basis of presentation</t>
        </is>
      </c>
      <c r="B4" s="4" t="inlineStr">
        <is>
          <t>A. Basic of presentation The accompanying consolidated financial
statements are prepared on the accrual basis of accounting and in accordance with generally accepted accounting principles (“GAAP”)
in the United States. Material intercompany balances and transactions have been eliminated in consolidation. The board of directors of the Company,
as provided by the Company’s bylaws, and in accordance with generally accepted accounting principles, has established a fiscal
year end for accounting purposes for the Company. A fiscal year end of December 31 was designated by the board in its initial board
meeting, and remains unchanged.</t>
        </is>
      </c>
      <c r="C4" s="4" t="inlineStr">
        <is>
          <t>A. Basic of presentation The accompanying consolidated financial
statements are prepared on the accrual basis of accounting and in accordance with generally accepted accounting principles (“GAAP”)
in the United States. Material intercompany balances and transactions have been eliminated in consolidation. The board of directors of the Company,
as provided by the Company’s bylaws, and in accordance with generally accepted accounting principles, has established a fiscal
year end for accounting purposes for the Company. A fiscal year end of December 31 was designated by the board in its initial board
meeting, and remains unchanged.</t>
        </is>
      </c>
    </row>
    <row r="5">
      <c r="A5" s="4" t="inlineStr">
        <is>
          <t>Use of estimates</t>
        </is>
      </c>
      <c r="B5" s="4" t="inlineStr">
        <is>
          <t>B. Use of estimates The preparation of the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Estimates also affect the reported amounts of revenue and expenses during
the reporting period. Actual events and results could differ from those assumptions and estimates.</t>
        </is>
      </c>
      <c r="C5" s="4" t="inlineStr">
        <is>
          <t>B. Use of estimates The preparation of the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Estimates also affect the reported amounts of revenue and expenses during
the reporting period. Actual events and results could differ from those assumptions and estimates.</t>
        </is>
      </c>
    </row>
    <row r="6">
      <c r="A6" s="4" t="inlineStr">
        <is>
          <t>Cash and cash equivalents</t>
        </is>
      </c>
      <c r="B6" s="4" t="inlineStr">
        <is>
          <t>C. Cash and cash equivalents For the purpose of reporting cash
flows, the Company considers all unrestricted, highly liquid investments with an initial maturity of three months or less to be
cash equivalents.</t>
        </is>
      </c>
      <c r="C6" s="4" t="inlineStr">
        <is>
          <t>C. Cash and cash equivalents For the purpose of reporting cash
flows, the Company considers all unrestricted, highly liquid investments with an initial maturity of three months or less to be
cash equivalents.</t>
        </is>
      </c>
    </row>
    <row r="7">
      <c r="A7" s="4" t="inlineStr">
        <is>
          <t>Fair value of financial instruments</t>
        </is>
      </c>
      <c r="B7" s="4" t="inlineStr">
        <is>
          <t>D. Fair value of financial instruments The estimated fair values for financial
instruments are determined at discrete points in time based on relevant market information. These estimates involve uncertainties
and cannot be determined with precision. The carrying amounts of accounts payable, accrued liabilities, and notes payable approximate
fair value given their short-term nature or effective interest rates. The accounting guidance establishes a three-tiered hierarchy,
which prioritizes the inputs used in the valuation methodologies in measuring fair value. A fair value hierarchy has been established
for valuation inputs that gives the highest priority to quoted price in active markets for identical assets or liabilities and
the lowest priority to unobservable inputs. The fair value hierarch is as follows: Level 1 – quoted prices in
active markets for identical assets or liabilities; Level 2 – inputs other than
Level 1 that are observable, either directly or indirectly; such as quoted prices in active markets for similar assets or liabilities,
quoted prices for identical or similar assets and liabilities in markets that are not active, or inputs that are observable or
an be corroborated by observable market data for substantially the full term of the assets or liabilities; or Level 3 – unobservable inputs
that are supported by little or no market activity and that are significant to the fair value of the assets or liabilities.</t>
        </is>
      </c>
      <c r="C7" s="4" t="inlineStr">
        <is>
          <t>D. Fair value of financial instruments The estimated fair values for financial
instruments are determined at discrete points in time based on relevant market information. These estimates involve uncertainties
and cannot be determined with precision. The carrying amounts of accounts payable, accrued liabilities, and notes payable approximate
fair value given their short-term nature or effective interest rates. The accounting guidance establishes a three-tiered hierarchy,
which prioritizes the inputs used in the valuation methodologies in measuring fair value. A fair value hierarchy has been established
for valuation inputs that gives the highest priority to quoted price in active markets for identical assets or liabilities and
the lowest priority to unobservable inputs. The fair value hierarch is as follows: Level 1 – quoted prices in
active markets for identical assets or liabilities; Level 2 – inputs other than
Level 1 that are observable, either directly or indirectly; such as quoted prices in active markets for similar assets or liabilities,
quoted prices for identical or similar assets and liabilities in markets that are not active, or inputs that are observable or
an be corroborated by observable market data for substantially the full term of the assets or liabilities; or Level 3 – unobservable inputs
that are supported by little or no market activity and that are significant to the fair value of the assets or liabilities.</t>
        </is>
      </c>
    </row>
    <row r="8">
      <c r="A8" s="4" t="inlineStr">
        <is>
          <t>Accounts receivable and allowance for doubtful accounts</t>
        </is>
      </c>
      <c r="B8" s="4" t="inlineStr">
        <is>
          <t>E. Accounts receivable and allowance for doubtful accounts Accounts receivable are
recorded at net realizable value. The Company determines provisions for uncollectible accounts, sales returns, and claims
based upon factors including the credit risk and activity of specific customers, historical trends, and other information. In
the circumstance that the Company becomes aware of a specific customer’s inability to meet its financial obligations,
bad debt charges are recorded based on an overall assessment of past due accounts receivable outstanding. Bad debt in the
months ending March 31, 2020, and 2019 was $0, respectively. Management will review annually, each subsidiary, to determine
provisions and records an allowance as deemed necessary. In the opinion of management, a provision was deemed necessary for
uncollectible accounts for Kona Gold LLC and no provision was deemed necessary for Gold Leaf LLC. The balance of allowance
for Uncollectible Accounts as of March 31, 2020, and 2019, is $5,019 and $0, respectively.</t>
        </is>
      </c>
      <c r="C8" s="4" t="inlineStr">
        <is>
          <t>E. Accounts receivable and allowance for doubtful accounts Accounts receivable are
recorded at net realizable value. The Company determines provisions for uncollectible accounts, sales returns, and claims
based upon factors including the credit risk and activity of specific customers, historical trends, and other information. In
the circumstance that the Company becomes aware of a specific customer’s inability to meet its financial obligations,
bad debt charges are recorded based on an overall assessment of past due accounts receivable outstanding. Bad debt in the
years ending December 31, 2019, and 2018, was $14,160 and $0, respectively. Management will review annually, each subsidiary,
to determine provisions and records an allowance as deemed necessary. In the opinion of management, a provision was deemed
necessary for uncollectible accounts for Kona Gold LLC and no provision was deemed necessary for Gold Leaf LLC. The balance
of allowance for Uncollectible Accounts as of December 31, 2019 and 2018 is $5,019 and $0, respectively.</t>
        </is>
      </c>
    </row>
    <row r="9">
      <c r="A9" s="4" t="inlineStr">
        <is>
          <t>Inventories</t>
        </is>
      </c>
      <c r="B9" s="4" t="inlineStr">
        <is>
          <t>F. Inventories The cost of inventory using the standard
cost method, which approximates actual cost based on a first-in, first-out method. The Company’s inventories are valued at
the lower cost or net realizable value. The Company’s inventories consist almost entirely of finished and unfinished goods,
and freight, which include CBD Energy Waters, hemp energy drinks, cans for production, and merchandise and apparel. We periodically
evaluate and adjust inventories for obsolescence. In the opinion of management, no provision for obsolescence is deemed necessary.
The shelf life of all beverage inventory is two years, and as of March 31, 2020, and 2019, all inventory is current.</t>
        </is>
      </c>
      <c r="C9" s="4" t="inlineStr">
        <is>
          <t>F. Inventories The cost of inventory using the standard
cost method, which approximates actual cost based on a first-in, first-out method. The Company’s inventories are valued at
the lower cost or net realizable value. The Company’s inventories consist almost entirely of finished and unfinished goods,
and freight, which include CBD Energy Waters, hemp energy drinks, cans for production, and merchandise and apparel. We periodically
evaluate and adjust inventories for obsolescence. In the opinion of management, no provision for obsolescence is deemed necessary.
The shelf life of all beverage inventory is two years, and as of December 31 2019 and 2018, all inventory is current.</t>
        </is>
      </c>
    </row>
    <row r="10">
      <c r="A10" s="4" t="inlineStr">
        <is>
          <t>Property, plant and equipment</t>
        </is>
      </c>
      <c r="B10" s="4" t="inlineStr">
        <is>
          <t>G. Property, plant and equipment Property, plant and equipment are
reported on the balance sheet at cost less accumulated depreciation. Assets with a useful life greater than one year and cost greater
than $100 are capitalized. Maintenance and repairs are charged to expense as incurred. Depreciation is provided using the
straight-line method over the estimated useful lives of the asset as follows:
Estimated useful lives (in years)
Furniture and fixtures 7
Machinery and equipment 7
Vehicles 5
Computer equipment 5 - 7</t>
        </is>
      </c>
      <c r="C10" s="4" t="inlineStr">
        <is>
          <t>G. Property, plant and equipment Property, plant and equipment are
reported on the balance sheet at cost less accumulated depreciation. Assets with a useful life greater than one year and cost greater
than $100 are capitalized. Maintenance and repairs are charged to expense as incurred. Depreciation is provided using the
straight-line method over the estimated useful lives of the asset as follows:
Estimated useful lives (in years)
Furniture and fixtures 7
Machinery and equipment 7
Vehicles 5
Computer equipment 5 - 7</t>
        </is>
      </c>
    </row>
    <row r="11">
      <c r="A11" s="4" t="inlineStr">
        <is>
          <t>Goodwill and Intangible Assets</t>
        </is>
      </c>
      <c r="B11" s="4" t="inlineStr">
        <is>
          <t>H. Goodwill and Intangible Assets Goodwill
arises from business combinations and is generally determined as the excess of the fair value of the consideration transferred,
plus the fair value of any noncontrolling interests in the acquiree, over the fair value of the net assets acquired and liabilities
assumed as of the acquisition date. Goodwill and acquired in a purchase business combination and determined to have an indefinite
useful life are not amortized, but tested for impairment at least annually or more frequently if events and circumstances exists
that indicate that a goodwill impairment test should be performed. The Company has selected December 31 as the date to perform
the annual impairment test. Intangible assets represent both
indefinite lived and definite lived assets. Trademarks are deemed to have definite useful lives of ten years, are amortized, and
are tested annually for impairment. Intangible assets are reported on the balance sheet at cost less accumulated amortization.
The Company has selected December 31 as the date to perform the annual impairment test. Management has determined that for
the year ending December 31, 2019, there were no identifiable assets or liabilities; therefore, the implied fair value of goodwill
is zero. Based on this assessment, goodwill was impaired by the full carrying amount of $61,000 at December 31, 2019, see Note
4. Management had determined no impairment of trademarks for the year ending December 31, 2019, see Note 4.</t>
        </is>
      </c>
      <c r="C11" s="4" t="inlineStr">
        <is>
          <t>H. Goodwill and Intangible Assets Goodwill
arises from business combinations and is generally determined as the excess of the fair value of the consideration ,
plus the fair value of any noncontrolling interests in the acquiree, over the fair value of the net assets acquired and liabilities
assumed as of the acquisition date. Goodwill and acquired in a purchase business combination and determined to have an indefinite
useful life are not amortized, but tested for impairment at least annually or more frequently if events and circumstances exists
that indicate that a goodwill impairment test should be performed. The Company has selected December 31 as the date to perform
the annual impairment test. Intangible assets represent both
indefinite lived and definite lived assets. Trademarks are deemed to have definite useful lives of ten years, are amortized, and
are tested annually for impairment. Intangible assets are reported on the balance sheet at cost less accumulated amortization.
The Company has selected December 31 as the date to perform the annual impairment test. Management has determined that for
the year ending December 31, 2019, there were no identifiable assets or liabilities; therefore, the implied fair value of goodwill
is zero. Based on this assessment, goodwill is impaired by the full carrying amount of $61,000, see Note 4. Management has determined
no impairment of trademarks for the year ending December 31, 2019, see Note 4</t>
        </is>
      </c>
    </row>
    <row r="12">
      <c r="A12" s="4" t="inlineStr">
        <is>
          <t>Leases</t>
        </is>
      </c>
      <c r="B12" s="4" t="inlineStr">
        <is>
          <t>I. Leases On January 1, 2019, the Company adopted
the Financial Accounting Board’s issued ASU 2016-02 (Leases (Topic 842)), which requires an entity to recognize a liability
and corresponding asset for leases that meet certain criteria. The Company presents right-of-use assets resulting from leases separately
from other assets as noncurrent, and amortized accordingly. The corresponding lease liabilities are presented separately from other
liabilities on the accompanying balance sheets. The Company recognizes a right-of-use
asset and a lease liability at the lease commencement date. The right-of-use asset is initially measured at cost, which comprises
the initial amount of the lease liability adjusted for any lease payments made at or before the commencement date, plus any initial
direct costs incurred. The amortization period for the right-of-use asset is from the lease commencement date to the earlier of
the end of the lease term or the end of the useful life of the asset. The lease liability is initially
measured at the present value of the lease payments that are not paid at the commencement date, discounted using the interest rate
implicit in the lease or, if that rate cannot be readily determined, the incremental borrowing rate or the risk-free rate with
the election of the practical expedient. The Company has elected to use the risk-free rate.</t>
        </is>
      </c>
      <c r="C12" s="4" t="inlineStr">
        <is>
          <t>I. Leases On January 1, 2019, the Company adopted
the Financial Accounting Board’s issued ASU 2016-02 (Leases (Topic 842)), which requires an entity to recognize a liability
and corresponding asset for leases that meet certain criteria. The Company presents right-of-use assets resulting from leases separately
from other assets as noncurrent, and amortized accordingly. The corresponding lease liabilities are presented separately from other
liabilities on the accompanying balance sheets. The Company recognizes a right-of-use
asset and a lease liability at the lease commencement date. The right-of-use asset is initially measured at cost, which comprises
the initial amount of the lease liability adjusted for any lease payments made at or before the commencement date, plus any initial
direct costs incurred. The amortization period for the right-of-use asset is from the lease commencement date to the earlier of
the end of the lease term or the end of the useful life of the asset. The lease liability is initially
measured at the present value of the lease payments that are not paid at the commencement date, discounted using the interest rate
implicit in the lease or, if that rate cannot be readily determined, the incremental borrowing rate or the risk-free rate with
the election of the practical expedient. The Company has elected to use the risk-free rate.</t>
        </is>
      </c>
    </row>
    <row r="13">
      <c r="A13" s="4" t="inlineStr">
        <is>
          <t>Revenue and provision for sales, returns and allowances</t>
        </is>
      </c>
      <c r="B13" s="4" t="inlineStr">
        <is>
          <t>J. Revenue and provision for sales, returns and allowances Kona Gold,
LLC has three main revenue streams from: product sales from online customers, product sales through resellers, and product sales
from distributors. Product sales include Kona Gold Energy Drinks, HighDrate CBD infused energy waters, and apparel such as t-shirts
and hats. In evaluating the timing of the transfer of control of products to customers, we consider several indicators, including
significant risks and rewards of products, our right to payment, and the legal title of the products. The Company recognizes revenue
from product sales to customers, distributors and resellers when products that do not require further services by the Company are
shipped, when there are no uncertainties surrounding customer acceptance and when collectability is reasonably assured. Sales are
made to customers under terms allowing certain limited rights of return. Amounts billed to customers in sales transactions related
to shipping and handling, represent revenues earned for the goods provided and are included in net sales. Costs of shipping and
handling are included in cost of products sold. Gold Leaf, LLC has one main revenue
stream: product sales to convenience stores, grocery stores, or smoke and gift shops. Product sales include Kona Gold beverage
and beverages purchased for resale from several other beverage manufacturers. In evaluating the timing of the transfer of control
of products to customers, we consider several indicators, including significant risks and rewards of products, our right to payment,
and the legal title of the products. The Company recognizes revenue from product sales to resellers when products that do not require
further services by the Company are shipped or delivered, when there are no uncertainties surrounding customer acceptance and when
collectability is reasonably assured. Cash received by the Company prior to shipment is recorded as deferred revenue. Sales are
made to customers under terms allowing certain limited rights of return. Amounts billed to customers in sales transactions related
to shipping and handling, represent revenues earned for the goods provided and are included in net sales. Costs of shipping and
handling are included in cost of products sold. On January 1, 2019, the Company adopted
Accounting Standards Codification (“ASC”) Topic 606. ASC Topic 606 contains an overarching principle: The Company recognizes
revenue when it transfers goods or services to a customer. The amount of revenue recognized represents the consideration to which
the entity expects to be entitled. To apply these principles, Topic
606 outlines a five-step process:
1. Identify the contract with a customer.
2. Identify the separate performance obligations in the contract.
3. Determine the transaction price.
4. Allocate the transaction price to the separate performance obligations in the contract.
5. Recognize revenue when (or as) the entity satisfies a performance obligation Sales are made to customers under terms allowing certain limited
rights of return. The Company records an allowance and return for each quarter for 3% of total sales. The Company recorded sales,
returns and allowance at March 31, 2020, and 2019 of $44,965, and $7,909, respectively.</t>
        </is>
      </c>
      <c r="C13" s="4" t="inlineStr">
        <is>
          <t>J. Revenue and provision for sales, returns and allowances Kona Gold, LLC has three main revenue
streams from: product sales from online customers, product sales through resellers, and product sales from distributors. Product
sales include Kona Gold Energy Drinks, Highdrate CBD infused energy waters, and apparel such as t-shirts and hats. In evaluating
the timing of the transfer of control of products to customers, we consider several indicators, including significant risks and
rewards of products, our right to payment, and the legal title of the products. The Company recognizes revenue from product sales
to customers, distributors and resellers when products that do not require further services by the Company are shipped, when there
are no uncertainties surrounding customer acceptance and when collectability is reasonably assured. Sales are made to customers
under terms allowing certain limited rights of return. Amounts billed to customers in sales transactions related to shipping and
handling, represent revenues earned for the goods provided and are included in net sales. Costs of shipping and handling are included
in cost of products sold. Gold Leaf, LLC has one main revenue
streams: product sales to convenience stores, grocery stores, or smoke and gift shops. Product sales include Kona Gold beverage
and beverages purchased for resale from several other beverage manufacturers. In evaluating the timing of the transfer of control
of products to customers, we consider several indicators, including significant risks and rewards of products, our right to payment,
and the legal title of the products. The Company recognizes revenue from product sales to resellers when products that do not require
further services by the Company are shipped or delivered, when there are no uncertainties surrounding customer acceptance and when
collectability is reasonably assured. Cash received by the Company prior to shipment is recorded as deferred revenue. Sales are
made to customers under terms allowing certain limited rights of return. Amounts billed to customers in sales transactions related
to shipping and handling, represent revenues earned for the goods provided and are included in net sales. Costs of shipping and
handling are included in cost of products sold. On January 1, 2019, the Company adopted
Accounting Standards Codification (“ASC”) Topic 606. ASC Topic 606 contains an overarching principle: The Company recognizes
revenue when it transfers goods or services to a customer. The amount of revenue recognized represents the consideration to which
the entity expects to be entitled. To apply these principles, Topic
606 outlines a five-step process:
1. Identify the contract with a customer.
2. Identify the separate performance obligations in the contract.
3. Determine the transaction price.
4. Allocate the transaction price to the separate performance obligations in the contract.
5. Recognize revenue when (or as) the entity satisfies a performance obligation Sales are made to customers under
terms allowing certain limited rights of return. The Company records an allowance and return for each quarter for 3% of total sales.
The Company recorded sales, returns and allowance at December 31, 2019, and 2018, of $51,159 and $0, respectively.</t>
        </is>
      </c>
    </row>
    <row r="14">
      <c r="A14" s="4" t="inlineStr">
        <is>
          <t>Cost of revenue</t>
        </is>
      </c>
      <c r="B14" s="4" t="inlineStr">
        <is>
          <t>K. Cost of revenue Cost of revenue consists primarily
of expenses associated with the delivery and distribution of products and services. These include expenses related to direct procurement
costs and shipping and handling costs. The Company bills shipping and handling fees charged to customers as part of sales and the
associated expense as part of cost of sales. The costs are charged to cost of revenue in the same period that the associated revenue
is earned.</t>
        </is>
      </c>
      <c r="C14" s="4" t="inlineStr">
        <is>
          <t>K. Cost of revenue Cost of revenue consists primarily
of expenses associated with the delivery and distribution of products and services. These include expenses related to direct procurement
costs and shipping and handling costs. The Company bills shipping and handling fees charged to customers as part of sales and the
associated expense as part of cost of sales. The costs are charged to cost of revenue in the same period that the associated revenue
is earned.</t>
        </is>
      </c>
    </row>
    <row r="15">
      <c r="A15" s="4" t="inlineStr">
        <is>
          <t>Impairment of long-lived assets</t>
        </is>
      </c>
      <c r="B15" s="4" t="inlineStr">
        <is>
          <t>L. Impairment of long-lived assets The Company evaluates its long-lived
assets for financial impairment as events or changes in circumstances indicate that the carrying amount of such assets may not
be recoverable. The Company evaluates the recoverability of long-lived assets used in operations by measuring the carrying amount
of the assets against their estimated undiscounted future cash flows. If such evaluations indicated that the future undiscounted
cash flows of certain long-lived assets are not sufficient to recover the carrying value of such assets, the assets are adjusted
to fair values. Management completed an impairment review as of March 31, 2020 and determined long-lived assets were not impaired.</t>
        </is>
      </c>
      <c r="C15" s="4" t="inlineStr">
        <is>
          <t>L. Impairment of long-lived assets The Company evaluates its long-lived
assets for financial impairment as events or changes in circumstances indicate that the carrying amount of such assets may not
be recoverable. The Company evaluates the recoverability of long-lived assets used in operations by measuring the carrying amount
of the assets against their estimated undiscounted future cash flows. If such evaluations indicated that the future undiscounted
cash flows of certain long-lived assets are not sufficient to recover the carrying value of such assets, the assets are adjusted
to fair values. Management completed an impairment review as of December 31, 2019 and 2018 and determined long-lived assets were
not impaired.</t>
        </is>
      </c>
    </row>
    <row r="16">
      <c r="A16" s="4" t="inlineStr">
        <is>
          <t>Income taxes</t>
        </is>
      </c>
      <c r="B16" s="4" t="inlineStr">
        <is>
          <t>M. Income taxes The Company accounts for income taxes
in accordance with FASB ASC 740, Income Taxes, The Company has no recorded liabilities
for uncertain tax positions as March 31, 2020, and 2019, respectively.</t>
        </is>
      </c>
      <c r="C16" s="4" t="inlineStr">
        <is>
          <t>M. Income taxes The Company accounts for income taxes
in accordance with FASB ASC 740, Income Taxes, The Company has no recorded liabilities
for uncertain tax positions as of December 31, 2019 and 2018.</t>
        </is>
      </c>
    </row>
    <row r="17">
      <c r="A17" s="4" t="inlineStr">
        <is>
          <t>Stock based compensation</t>
        </is>
      </c>
      <c r="B17" s="4" t="inlineStr">
        <is>
          <t>N. Stock-based compensation Financial Accounting Standards Board
(FASB) Accounting Standards Codification (ASC) Topic 718, Stock Compensation (formerly, FASB Statement 123R), prescribes accounting
and reporting standards for all stock-based payment transactions in which employee and non-employee services are acquired. The
Company measures the cost of employee and non-employee services received in exchange for an award of equity instruments based on
the grant-date fair value of the award. Fair value for restricted stock awards is valued using the closing price of the Company’s
stock on the date of grant.</t>
        </is>
      </c>
      <c r="C17" s="4" t="inlineStr">
        <is>
          <t>N. Stock based compensation Financial Accounting Standards Board
(FASB) Accounting Standards Codification (ASC) Topic 718, Stock Compensation (formerly, FASB Statement 123R), prescribes accounting
and reporting standards for all share-based payment transactions in which employee and non-employee services are acquired. The
Company measures the cost of employee and non-employee services received in exchange for an award of equity instruments based on
the grant-date fair value of the award. Fair value for restricted stock awards is valued using the closing price of the Company’s
stock on the date of grant.</t>
        </is>
      </c>
    </row>
    <row r="18">
      <c r="A18" s="4" t="inlineStr">
        <is>
          <t>Advertising costs</t>
        </is>
      </c>
      <c r="B18" s="4" t="inlineStr">
        <is>
          <t>O. Advertising costs The Company expenses costs of advertising
and promotions as incurred. The Company includes in advertising costs inventory given away as promotional merchandise or free samples
to create sales. Advertising and promotion costs for the three months ended March 31, 2020 was approximately $12,347, which is
included in selling, general and administrative expenses in the accompanying statements of income.</t>
        </is>
      </c>
      <c r="C18" s="4" t="inlineStr">
        <is>
          <t>O. Advertising costs The Company expenses costs of advertising
and promotions as incurred. The Company includes in advertising costs inventory given away as promotional merchandise or free samples
to create sales. Advertising and promotion costs for the year ended December 31, 2019, and 2018, was approximately $125,000 and
$26,500, respectively, which is included in selling, general and administrative expenses in the accompanying statements of income.</t>
        </is>
      </c>
    </row>
    <row r="19">
      <c r="A19" s="4" t="inlineStr">
        <is>
          <t>Concentration of Credit Risk</t>
        </is>
      </c>
      <c r="B19" s="4" t="inlineStr">
        <is>
          <t>P. Concentration of Credit Risk The Company maintain cash balances
at financial institutions. Accounts at each institution are insured by the Federal Deposit Insurance Corporation up to $250,000.
The Company has not experienced any losses in such accounts and periodically evaluates the credit worthiness of the financial institutions
and had determined the credit exposure to be negligible.</t>
        </is>
      </c>
      <c r="C19" s="4" t="inlineStr">
        <is>
          <t>P. Concentration of Credit Risk The Company maintain cash balances
at financial institutions. Accounts at each institution are insured by the Federal Deposit Insurance Corporation up to $250,000.
The Company has not experienced any losses in such accounts and periodically evaluates the credit worthiness of the financial institutions
and had determined the credit exposure to be negligible.</t>
        </is>
      </c>
    </row>
    <row r="20">
      <c r="A20" s="4" t="inlineStr">
        <is>
          <t>Basic and diluted earnings per share</t>
        </is>
      </c>
      <c r="B20" s="4" t="inlineStr">
        <is>
          <t>Q. Basic and diluted earnings per share In accordance with accounting guidance
now codifies as FASB ASC 260 (Earnings per Share) Diluted per share loss is the same
as basic per share loss when there is a loss from continuing operations.</t>
        </is>
      </c>
      <c r="C20" s="4" t="inlineStr">
        <is>
          <t xml:space="preserve">Q. Basic and diluted earnings per share In accordance with accounting guidance
now codifies as FASB ASC 260 (Earnings per Share) Diluted per share loss is the same
as basic per share loss when there is a loss from continuing operations. </t>
        </is>
      </c>
    </row>
    <row r="21">
      <c r="A21" s="4" t="inlineStr">
        <is>
          <t>Recently issued accounting pronouncements</t>
        </is>
      </c>
      <c r="B21" s="4" t="inlineStr">
        <is>
          <t xml:space="preserve">R. Recently issued accounting pronouncements In February 2016, the Financial Accounts
Board issued ASU 2016-02 ( Leases (Topic 842)) In June 2019, the FASB expanded the
scope of Accounting Standards Codification (“ASC”) 718, Compensation – Stock Compensation, to include share-based
payment to nonemployees for goods and services. The accounting board said the amendments in Accounting Standards Update (“ASU”)
No. 2019-07, Compensation – Stock Compensation (Topic 718): Improvements to Non-employee Share-Based Payment Accounting,
align guidance for stock compensation to employees and nonemployees. The amended guidance replaces ASC 505-50, Equity – Equity
-Based Payments to Non-employees. The amendments in ASU No. 2019-07 apply “to all share-based payment transactions in which
a grantor acquires goods or services to be used or consumed in a grantor’s own operations by issuing share-based payment
awards,” the FASB said. The amended guidance does not cover stock compensation that is used to provide financing to the company
that issued the shares or stock awards tied to a sale of goods or services as part of a contract accounted for according to ASC
606, Revenue From Contracts With Customers. The amendments are effective for public companies for fiscal years that begin after
December 15, 2019, early adoption is permitted, but businesses are not permitted to use the guidance in ASU No. 2019-07 before
they have implemented ASC 606. The effect of this guidance on the consolidated financial statements of the Company has not been
determined. </t>
        </is>
      </c>
      <c r="C21" s="4" t="inlineStr">
        <is>
          <t>R. Recently issued accounting pronouncements In February 2016, the Financial Accounts
Board issued ASU 2016-02 ( Leases (Topic 842)) In June 2019, the FASB expanded the
scope of Accounting Standards Codification (“ASC”) 718, Compensation – Stock Compensation, to include share-based
payment to nonemployees for goods and services. The accounting board said the amendments in Accounting Standards Update (“ASU”)
No. 2019-07, Compensation – Stock Compensation (Topic 718): Improvements to Non-employee Share-Based Payment Accounting,
align guidance for stock compensation to employees and nonemployees. The amended guidance replaces ASC 505-50, Equity – Equity
-Based Payments to Non-employees. The amendments in ASU No. 2019-07 apply “to all share-based payment transactions in which
a grantor acquires goods or services to be used or consumed in a grantor’s own operations by issuing share-based payment
awards,” the FASB said. The amended guidance does not cover stock compensation that is used to provide financing to the company
that issued the shares or stock awards tied to a sale of goods or services as part of a contract accounted for according to ASC
606, Revenue From Contracts With Customers. The amendments are effective for public companies for fiscal years that begin after
December 15, 2019, early adoption is permitted, but businesses are not permitted to use the guidance in ASU No. 2019-07 before
they have implemented ASC 606. The effect of this guidance on the consolidated financial statements of the Company has not been
determin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SUMMARY OF SIGNIFICANT ACCOUNTING POLICIES (Tables)</t>
        </is>
      </c>
      <c r="B1" s="2" t="inlineStr">
        <is>
          <t>3 Months Ended</t>
        </is>
      </c>
      <c r="C1" s="2" t="inlineStr">
        <is>
          <t>12 Months Ended</t>
        </is>
      </c>
    </row>
    <row r="2">
      <c r="B2" s="2" t="inlineStr">
        <is>
          <t>Mar. 31, 2020</t>
        </is>
      </c>
      <c r="C2" s="2" t="inlineStr">
        <is>
          <t>Dec. 31, 2019</t>
        </is>
      </c>
    </row>
    <row r="3">
      <c r="A3" s="3" t="inlineStr">
        <is>
          <t>Accounting Policies [Abstract]</t>
        </is>
      </c>
    </row>
    <row r="4">
      <c r="A4" s="4" t="inlineStr">
        <is>
          <t>Schedule of estimated useful lives of asset</t>
        </is>
      </c>
      <c r="B4" s="4" t="inlineStr">
        <is>
          <t>Depreciation is provided using the
straight-line method over the estimated useful lives of the asset as follows:
Estimated useful lives (in years)
Furniture and fixtures 7
Machinery and equipment 7
Vehicles 5
Computer equipment 5 - 7</t>
        </is>
      </c>
      <c r="C4" s="4" t="inlineStr">
        <is>
          <t>Depreciation is provided using the
straight-line method over the estimated useful lives of the asset as follows:
Estimated useful lives (in years)
Furniture and fixtures 7
Machinery and equipment 7
Vehicles 5
Computer equipment 5 - 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INVENTORY (Tables)</t>
        </is>
      </c>
      <c r="B1" s="2" t="inlineStr">
        <is>
          <t>3 Months Ended</t>
        </is>
      </c>
      <c r="C1" s="2" t="inlineStr">
        <is>
          <t>12 Months Ended</t>
        </is>
      </c>
    </row>
    <row r="2">
      <c r="B2" s="2" t="inlineStr">
        <is>
          <t>Mar. 31, 2020</t>
        </is>
      </c>
      <c r="C2" s="2" t="inlineStr">
        <is>
          <t>Dec. 31, 2019</t>
        </is>
      </c>
    </row>
    <row r="3">
      <c r="A3" s="3" t="inlineStr">
        <is>
          <t>Inventory Disclosure [Abstract]</t>
        </is>
      </c>
    </row>
    <row r="4">
      <c r="A4" s="4" t="inlineStr">
        <is>
          <t>Schedule of Inventory</t>
        </is>
      </c>
      <c r="B4" s="4" t="inlineStr">
        <is>
          <t xml:space="preserve">Inventories consisted of the following for the three months
ended March 31:
2020 2019
CBD Energy Water $ 234,864 $ 14,193
Hemp Energy Drink 411,030 182,797
Storm CBD Water 35,767 -
Merchandise and Apparel 12,977 6,686
Unfilled Cans 22,371 -
Other Inventory 66,521 -
Total Inventory $ 783,530 $ 203,676 </t>
        </is>
      </c>
      <c r="C4" s="4" t="inlineStr">
        <is>
          <t xml:space="preserve">Inventories consisted of the following
at December 31:
2019 2018
CBD Energy Water $ 107,719 $ 2,359
Hemp Energy Drink 393,021 63,974
Storm CBD Water 41,760 -
Merchandise and Apparel 26,304 1,184
Unfilled Cans 86,459 -
Other Inventory 31,659 -
Total Inventory $ 686,922 $ 67,51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PLANT AND EQUIPMENT (Tables)</t>
        </is>
      </c>
      <c r="B1" s="2" t="inlineStr">
        <is>
          <t>3 Months Ended</t>
        </is>
      </c>
      <c r="C1" s="2" t="inlineStr">
        <is>
          <t>12 Months Ended</t>
        </is>
      </c>
    </row>
    <row r="2">
      <c r="B2" s="2" t="inlineStr">
        <is>
          <t>Mar. 31, 2020</t>
        </is>
      </c>
      <c r="C2" s="2" t="inlineStr">
        <is>
          <t>Dec. 31, 2019</t>
        </is>
      </c>
    </row>
    <row r="3">
      <c r="A3" s="3" t="inlineStr">
        <is>
          <t>Property, Plant and Equipment [Abstract]</t>
        </is>
      </c>
    </row>
    <row r="4">
      <c r="A4" s="4" t="inlineStr">
        <is>
          <t>Property, Plant and Equipment</t>
        </is>
      </c>
      <c r="B4" s="4" t="inlineStr">
        <is>
          <t xml:space="preserve">Property, plant and equipment consisted of the following
for the three months ended March 31:
2020 2019
Furniture and Fixtures $ 52,573 $ 19,380
Computers and Software 14,225 7,766
Machinery &amp; Equipment 69,636 25,153
Vehicles 46,200 22,498
Right-Of-Use Asset 358,528 -
$ 541,162 $ 74,797
Less: Right-Of-Use Asset Amortization (37,380 ) $ -
Less: Accumulated Depreciation (28,329 ) (5,429 )
$ 475,453 $ 69,368 </t>
        </is>
      </c>
      <c r="C4" s="4" t="inlineStr">
        <is>
          <t xml:space="preserve">Property, plant and equipment consisted
of the following at December 31:
2019 2018
Furniture and Fixtures $ 52,450 $ 24,912
Computers and Software 14,225 7,007
Machinery &amp; Equipment 50,187 3,457
Vehicles 46,200 -
Right-Of-Use Asset 378,013 -
$ 541,075 $ 35,376
Less: Right-Of-Use Asset Amortization $ (39,709 ) $ -
Less: Accumulated Depreciation (20,656 ) (3,428 )
$ 480,710 $ 31,94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GOODWILL AND INTANGIBLE ASSET (Tables)</t>
        </is>
      </c>
      <c r="B1" s="2" t="inlineStr">
        <is>
          <t>3 Months Ended</t>
        </is>
      </c>
      <c r="C1" s="2" t="inlineStr">
        <is>
          <t>12 Months Ended</t>
        </is>
      </c>
    </row>
    <row r="2">
      <c r="B2" s="2" t="inlineStr">
        <is>
          <t>Mar. 31, 2020</t>
        </is>
      </c>
      <c r="C2" s="2" t="inlineStr">
        <is>
          <t>Dec. 31, 2019</t>
        </is>
      </c>
    </row>
    <row r="3">
      <c r="A3" s="3" t="inlineStr">
        <is>
          <t>Goodwill and Intangible Assets Disclosure [Abstract]</t>
        </is>
      </c>
    </row>
    <row r="4">
      <c r="A4" s="4" t="inlineStr">
        <is>
          <t>Changes in Goodwill</t>
        </is>
      </c>
      <c r="C4" s="4" t="inlineStr">
        <is>
          <t xml:space="preserve">Changes in Goodwill during the year
ending 2019 and 2018 is as follows:
2019 2018
Beginning of year $ - $ -
Acquired goodwill 61,000 -
Impairment (61,000 )
$ 61,000 $ - </t>
        </is>
      </c>
    </row>
    <row r="5">
      <c r="A5" s="4" t="inlineStr">
        <is>
          <t>Intangible asset</t>
        </is>
      </c>
      <c r="B5" s="4" t="inlineStr">
        <is>
          <t xml:space="preserve">Intangible asset consisted of the following for the three
months ended March 31:
2020 2019
Trademark $ 81,750 $ -
Less: Accumulated Amortization (6,131 ) -
$ 75,619 $ - </t>
        </is>
      </c>
      <c r="C5" s="4" t="inlineStr">
        <is>
          <t xml:space="preserve">Intangible asset consisted of the
following at December 31:
2019 2018
Trademark $ 81,750 $ -
Less: Accumulatd Amortization (4,087 ) -
$ 77,663 $ - </t>
        </is>
      </c>
    </row>
    <row r="6">
      <c r="A6" s="4" t="inlineStr">
        <is>
          <t>Estimated future amortization expense</t>
        </is>
      </c>
      <c r="B6" s="4" t="inlineStr">
        <is>
          <t xml:space="preserve">Estimated future amortization expense related to intangible
assets as of March 31, 2020 is as follows:
2020 $ 6,131
2021 8,175
2022 8,175
2023 8,175
2024 8,175
Thereafter 36,788
$ 75,619 </t>
        </is>
      </c>
      <c r="C6" s="4" t="inlineStr">
        <is>
          <t xml:space="preserve">Estimated future amortization expense
related to intangible assets as of December 31, 2019 is as follows:
2020 $ 8,175
2021 8,175
2022 8,175
2023 8,175
2024 8,175
Thereafter 36,788
$ 77,66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s>
  <sheetData>
    <row r="1">
      <c r="A1" s="1" t="inlineStr">
        <is>
          <t>CONSOLIDATING BALANCE SHEETS (Parenthetical) - USD ($)</t>
        </is>
      </c>
      <c r="B1" s="2" t="inlineStr">
        <is>
          <t>Mar. 31, 2020</t>
        </is>
      </c>
      <c r="C1" s="2" t="inlineStr">
        <is>
          <t>Dec. 31, 2019</t>
        </is>
      </c>
      <c r="D1" s="2" t="inlineStr">
        <is>
          <t>Mar. 31, 2019</t>
        </is>
      </c>
      <c r="E1" s="2" t="inlineStr">
        <is>
          <t>Dec. 31, 2018</t>
        </is>
      </c>
    </row>
    <row r="2">
      <c r="A2" s="4" t="inlineStr">
        <is>
          <t>Allowance for doubtful accounts</t>
        </is>
      </c>
      <c r="B2" s="5" t="n">
        <v>5019</v>
      </c>
      <c r="C2" s="5" t="n">
        <v>5019</v>
      </c>
      <c r="D2" s="5" t="n">
        <v>0</v>
      </c>
      <c r="E2" s="5" t="n">
        <v>0</v>
      </c>
    </row>
    <row r="3">
      <c r="A3" s="4" t="inlineStr">
        <is>
          <t>Common Stock, par value</t>
        </is>
      </c>
      <c r="B3" s="7" t="n">
        <v>1e-05</v>
      </c>
      <c r="C3" s="7" t="n">
        <v>1e-05</v>
      </c>
      <c r="D3" s="7" t="n">
        <v>1e-05</v>
      </c>
      <c r="E3" s="7" t="n">
        <v>1e-05</v>
      </c>
    </row>
    <row r="4">
      <c r="A4" s="4" t="inlineStr">
        <is>
          <t>Common Stock, shares authorised</t>
        </is>
      </c>
      <c r="B4" s="6" t="n">
        <v>900000000</v>
      </c>
      <c r="C4" s="6" t="n">
        <v>900000000</v>
      </c>
      <c r="D4" s="6" t="n">
        <v>900000000</v>
      </c>
      <c r="E4" s="6" t="n">
        <v>900000000</v>
      </c>
    </row>
    <row r="5">
      <c r="A5" s="4" t="inlineStr">
        <is>
          <t>Common Stock, shares issued</t>
        </is>
      </c>
      <c r="B5" s="6" t="n">
        <v>763967603</v>
      </c>
      <c r="C5" s="6" t="n">
        <v>763967603</v>
      </c>
      <c r="D5" s="6" t="n">
        <v>541965449</v>
      </c>
      <c r="E5" s="6" t="n">
        <v>541965449</v>
      </c>
    </row>
    <row r="6">
      <c r="A6" s="4" t="inlineStr">
        <is>
          <t>Common Stock, shares outstanding</t>
        </is>
      </c>
      <c r="B6" s="6" t="n">
        <v>763967603</v>
      </c>
      <c r="C6" s="6" t="n">
        <v>763967603</v>
      </c>
      <c r="D6" s="6" t="n">
        <v>541965449</v>
      </c>
      <c r="E6" s="6" t="n">
        <v>541965449</v>
      </c>
    </row>
    <row r="7">
      <c r="A7" s="4" t="inlineStr">
        <is>
          <t>Series A Preferred Stock [Member]</t>
        </is>
      </c>
    </row>
    <row r="8">
      <c r="A8" s="4" t="inlineStr">
        <is>
          <t>Preferred Stock, par value</t>
        </is>
      </c>
      <c r="B8" s="7" t="n">
        <v>1e-05</v>
      </c>
      <c r="C8" s="7" t="n">
        <v>1e-05</v>
      </c>
      <c r="D8" s="7" t="n">
        <v>1e-05</v>
      </c>
      <c r="E8" s="7" t="n">
        <v>1e-05</v>
      </c>
    </row>
    <row r="9">
      <c r="A9" s="4" t="inlineStr">
        <is>
          <t>Preferred Stock, shares authorised</t>
        </is>
      </c>
      <c r="B9" s="6" t="n">
        <v>5000000</v>
      </c>
      <c r="C9" s="6" t="n">
        <v>5000000</v>
      </c>
      <c r="D9" s="6" t="n">
        <v>5000000</v>
      </c>
      <c r="E9" s="6" t="n">
        <v>5000000</v>
      </c>
    </row>
    <row r="10">
      <c r="A10" s="4" t="inlineStr">
        <is>
          <t>Preferred Stock, shares issued</t>
        </is>
      </c>
      <c r="B10" s="6" t="n">
        <v>4000000</v>
      </c>
      <c r="C10" s="6" t="n">
        <v>4000000</v>
      </c>
      <c r="D10" s="6" t="n">
        <v>4000000</v>
      </c>
      <c r="E10" s="6" t="n">
        <v>4000000</v>
      </c>
    </row>
    <row r="11">
      <c r="A11" s="4" t="inlineStr">
        <is>
          <t>Preferred Stock, shares outstanding</t>
        </is>
      </c>
      <c r="B11" s="6" t="n">
        <v>4000000</v>
      </c>
      <c r="C11" s="6" t="n">
        <v>4000000</v>
      </c>
      <c r="D11" s="6" t="n">
        <v>4000000</v>
      </c>
      <c r="E11" s="6" t="n">
        <v>4000000</v>
      </c>
    </row>
    <row r="12">
      <c r="A12" s="4" t="inlineStr">
        <is>
          <t>Series B Preferred Stock [Member]</t>
        </is>
      </c>
    </row>
    <row r="13">
      <c r="A13" s="4" t="inlineStr">
        <is>
          <t>Preferred Stock, par value</t>
        </is>
      </c>
      <c r="B13" s="7" t="n">
        <v>1e-05</v>
      </c>
      <c r="C13" s="7" t="n">
        <v>1e-05</v>
      </c>
      <c r="D13" s="7" t="n">
        <v>1e-05</v>
      </c>
      <c r="E13" s="7" t="n">
        <v>1e-05</v>
      </c>
    </row>
    <row r="14">
      <c r="A14" s="4" t="inlineStr">
        <is>
          <t>Preferred Stock, shares authorised</t>
        </is>
      </c>
      <c r="B14" s="6" t="n">
        <v>1200000</v>
      </c>
      <c r="C14" s="6" t="n">
        <v>1200000</v>
      </c>
      <c r="D14" s="6" t="n">
        <v>1200000</v>
      </c>
      <c r="E14" s="6" t="n">
        <v>1200000</v>
      </c>
    </row>
    <row r="15">
      <c r="A15" s="4" t="inlineStr">
        <is>
          <t>Preferred Stock, shares issued</t>
        </is>
      </c>
      <c r="B15" s="6" t="n">
        <v>488000</v>
      </c>
      <c r="C15" s="6" t="n">
        <v>488000</v>
      </c>
      <c r="D15" s="6" t="n">
        <v>1138000</v>
      </c>
      <c r="E15" s="6" t="n">
        <v>1138000</v>
      </c>
    </row>
    <row r="16">
      <c r="A16" s="4" t="inlineStr">
        <is>
          <t>Preferred Stock, shares outstanding</t>
        </is>
      </c>
      <c r="B16" s="6" t="n">
        <v>488000</v>
      </c>
      <c r="C16" s="6" t="n">
        <v>488000</v>
      </c>
      <c r="D16" s="6" t="n">
        <v>1138000</v>
      </c>
      <c r="E16" s="6" t="n">
        <v>1138000</v>
      </c>
    </row>
    <row r="17">
      <c r="A17" s="4" t="inlineStr">
        <is>
          <t>Series C Preferred Stock [Member]</t>
        </is>
      </c>
    </row>
    <row r="18">
      <c r="A18" s="4" t="inlineStr">
        <is>
          <t>Preferred Stock, par value</t>
        </is>
      </c>
      <c r="B18" s="7" t="n">
        <v>1e-05</v>
      </c>
      <c r="C18" s="7" t="n">
        <v>1e-05</v>
      </c>
      <c r="D18" s="7" t="n">
        <v>1e-05</v>
      </c>
      <c r="E18" s="7" t="n">
        <v>1e-05</v>
      </c>
    </row>
    <row r="19">
      <c r="A19" s="4" t="inlineStr">
        <is>
          <t>Preferred Stock, shares authorised</t>
        </is>
      </c>
      <c r="B19" s="6" t="n">
        <v>3300000</v>
      </c>
      <c r="C19" s="6" t="n">
        <v>3300000</v>
      </c>
      <c r="D19" s="6" t="n">
        <v>3300000</v>
      </c>
      <c r="E19" s="6" t="n">
        <v>3300000</v>
      </c>
    </row>
    <row r="20">
      <c r="A20" s="4" t="inlineStr">
        <is>
          <t>Preferred Stock, shares issued</t>
        </is>
      </c>
      <c r="B20" s="6" t="n">
        <v>0</v>
      </c>
      <c r="C20" s="6" t="n">
        <v>0</v>
      </c>
      <c r="D20" s="6" t="n">
        <v>271000</v>
      </c>
      <c r="E20" s="6" t="n">
        <v>271000</v>
      </c>
    </row>
    <row r="21">
      <c r="A21" s="4" t="inlineStr">
        <is>
          <t>Preferred Stock, shares outstanding</t>
        </is>
      </c>
      <c r="B21" s="6" t="n">
        <v>0</v>
      </c>
      <c r="C21" s="6" t="n">
        <v>0</v>
      </c>
      <c r="D21" s="6" t="n">
        <v>271000</v>
      </c>
      <c r="E21" s="6" t="n">
        <v>271000</v>
      </c>
    </row>
    <row r="22">
      <c r="A22" s="4" t="inlineStr">
        <is>
          <t>Series D Preferred Stock [Member]</t>
        </is>
      </c>
    </row>
    <row r="23">
      <c r="A23" s="4" t="inlineStr">
        <is>
          <t>Preferred Stock, par value</t>
        </is>
      </c>
      <c r="B23" s="7" t="n">
        <v>1e-05</v>
      </c>
      <c r="C23" s="7" t="n">
        <v>1e-05</v>
      </c>
      <c r="D23" s="7" t="n">
        <v>1e-05</v>
      </c>
      <c r="E23" s="7" t="n">
        <v>1e-05</v>
      </c>
    </row>
    <row r="24">
      <c r="A24" s="4" t="inlineStr">
        <is>
          <t>Preferred Stock, shares authorised</t>
        </is>
      </c>
      <c r="B24" s="6" t="n">
        <v>500000</v>
      </c>
      <c r="C24" s="6" t="n">
        <v>500000</v>
      </c>
      <c r="D24" s="6" t="n">
        <v>500000</v>
      </c>
      <c r="E24" s="6" t="n">
        <v>500000</v>
      </c>
    </row>
    <row r="25">
      <c r="A25" s="4" t="inlineStr">
        <is>
          <t>Preferred Stock, shares issued</t>
        </is>
      </c>
      <c r="B25" s="6" t="n">
        <v>500000</v>
      </c>
      <c r="C25" s="6" t="n">
        <v>500000</v>
      </c>
      <c r="D25" s="6" t="n">
        <v>500000</v>
      </c>
      <c r="E25" s="6" t="n">
        <v>500000</v>
      </c>
    </row>
    <row r="26">
      <c r="A26" s="4" t="inlineStr">
        <is>
          <t>Preferred Stock, shares outstanding</t>
        </is>
      </c>
      <c r="B26" s="6" t="n">
        <v>500000</v>
      </c>
      <c r="C26" s="6" t="n">
        <v>500000</v>
      </c>
      <c r="D26" s="6" t="n">
        <v>500000</v>
      </c>
      <c r="E26" s="6" t="n">
        <v>5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PREPAIDS (Tables)</t>
        </is>
      </c>
      <c r="B1" s="2" t="inlineStr">
        <is>
          <t>3 Months Ended</t>
        </is>
      </c>
      <c r="C1" s="2" t="inlineStr">
        <is>
          <t>12 Months Ended</t>
        </is>
      </c>
    </row>
    <row r="2">
      <c r="B2" s="2" t="inlineStr">
        <is>
          <t>Mar. 31, 2020</t>
        </is>
      </c>
      <c r="C2" s="2" t="inlineStr">
        <is>
          <t>Dec. 31, 2019</t>
        </is>
      </c>
    </row>
    <row r="3">
      <c r="A3" s="3" t="inlineStr">
        <is>
          <t>Notes to Financial Statements</t>
        </is>
      </c>
    </row>
    <row r="4">
      <c r="A4" s="4" t="inlineStr">
        <is>
          <t>Prepaids</t>
        </is>
      </c>
      <c r="B4" s="4" t="inlineStr">
        <is>
          <t xml:space="preserve">Prepaids consisted of the following for the three months
ended March 31:
2020 2019
Prepaid inventory $ - $ 8,531
Total Prepaid $ - $ 8,531 </t>
        </is>
      </c>
      <c r="C4" s="4" t="inlineStr">
        <is>
          <t xml:space="preserve">Prepaids consisted of the following
at December 31:
2019 2018
Prepaid inventory $ - $ 14,806
Prepaid rent - 21,328
Total Inventory $ - $ 36,13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STOCK BASED COMPENSATION (Tables)</t>
        </is>
      </c>
      <c r="B1" s="2" t="inlineStr">
        <is>
          <t>3 Months Ended</t>
        </is>
      </c>
      <c r="C1" s="2" t="inlineStr">
        <is>
          <t>12 Months Ended</t>
        </is>
      </c>
    </row>
    <row r="2">
      <c r="B2" s="2" t="inlineStr">
        <is>
          <t>Mar. 31, 2020</t>
        </is>
      </c>
      <c r="C2" s="2" t="inlineStr">
        <is>
          <t>Dec. 31, 2019</t>
        </is>
      </c>
    </row>
    <row r="3">
      <c r="A3" s="3" t="inlineStr">
        <is>
          <t>Compensation Related Costs [Abstract]</t>
        </is>
      </c>
    </row>
    <row r="4">
      <c r="A4" s="4" t="inlineStr">
        <is>
          <t>Stock-based compensation expense</t>
        </is>
      </c>
      <c r="B4" s="4" t="inlineStr">
        <is>
          <t xml:space="preserve">For the three months ended March 31, the Company recognized
stock-based compensation expense as follows:
2020 2019
Employee stock awards $ 318,500 277,000
Non-employee stock awards
$ 318,500 $ 277,000 </t>
        </is>
      </c>
      <c r="C4" s="4" t="inlineStr">
        <is>
          <t xml:space="preserve">As of December 31, 2019, and 2018,
the Company recognized stock-based compensation expense as follows:
2019 2018
Employee stock awards $ 290,100 $ 143,900
Non-employee stock awards 834,388 6,800
$ 1,124,488 $ 150,7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73" customWidth="1" min="2" max="2"/>
    <col width="74" customWidth="1" min="3" max="3"/>
  </cols>
  <sheetData>
    <row r="1">
      <c r="A1" s="1" t="inlineStr">
        <is>
          <t>RELATED PARTY TRANSACTIONS (Tables)</t>
        </is>
      </c>
      <c r="B1" s="2" t="inlineStr">
        <is>
          <t>3 Months Ended</t>
        </is>
      </c>
      <c r="C1" s="2" t="inlineStr">
        <is>
          <t>12 Months Ended</t>
        </is>
      </c>
    </row>
    <row r="2">
      <c r="B2" s="2" t="inlineStr">
        <is>
          <t>Mar. 31, 2020</t>
        </is>
      </c>
      <c r="C2" s="2" t="inlineStr">
        <is>
          <t>Dec. 31, 2019</t>
        </is>
      </c>
    </row>
    <row r="3">
      <c r="A3" s="3" t="inlineStr">
        <is>
          <t>Related Party Transactions [Abstract]</t>
        </is>
      </c>
    </row>
    <row r="4">
      <c r="A4" s="4" t="inlineStr">
        <is>
          <t>Schedule of future maturities</t>
        </is>
      </c>
      <c r="B4" s="4" t="inlineStr">
        <is>
          <t xml:space="preserve">The future maturities are as follows:
2020 $ 9,000
2021 68,000
$ 77,000 </t>
        </is>
      </c>
      <c r="C4" s="4" t="inlineStr">
        <is>
          <t xml:space="preserve">The future maturities are as follows:
2020 $ 12,000
2021 68,000
$ 80,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80" customWidth="1" min="2" max="2"/>
    <col width="80" customWidth="1" min="3" max="3"/>
  </cols>
  <sheetData>
    <row r="1">
      <c r="A1" s="1" t="inlineStr">
        <is>
          <t>COMMITMENTS AND CONTINGENCIES (Tables)</t>
        </is>
      </c>
      <c r="B1" s="2" t="inlineStr">
        <is>
          <t>3 Months Ended</t>
        </is>
      </c>
      <c r="C1" s="2" t="inlineStr">
        <is>
          <t>12 Months Ended</t>
        </is>
      </c>
    </row>
    <row r="2">
      <c r="B2" s="2" t="inlineStr">
        <is>
          <t>Mar. 31, 2020</t>
        </is>
      </c>
      <c r="C2" s="2" t="inlineStr">
        <is>
          <t>Dec. 31, 2019</t>
        </is>
      </c>
    </row>
    <row r="3">
      <c r="A3" s="3" t="inlineStr">
        <is>
          <t>Commitments and Contingencies Disclosure [Abstract]</t>
        </is>
      </c>
    </row>
    <row r="4">
      <c r="A4" s="4" t="inlineStr">
        <is>
          <t>Right-of-use asset and lease liability related to the operating lease</t>
        </is>
      </c>
      <c r="B4" s="4" t="inlineStr">
        <is>
          <t xml:space="preserve">As of March 31, the right-of-use
asset and lease liability related to the operating lease for the three months ended were as follows:
2020 2019
Right-of-use asset $ 358,527 $ -
Amortization of right-of-use asset (37,380 ) -
Right-of-use asset, net $ 321,147 $ -
Operating lease liability
Current portion of long-term lease 71,946 $ -
Long-term lease 268,688 -
Total operating lease liability $ 340,634 $ - </t>
        </is>
      </c>
      <c r="C4" s="4" t="inlineStr">
        <is>
          <t xml:space="preserve">As of December 31, 2019, and 2018,
the right-of-use asset and lease liability related to the operating lease were as follows:
2019 2018
Right-of-use asset $ 378,013 $ -
Amortization of right-of-use asset (39,709 ) -
Right-of-use asset, net $ 338,304 $ -
Operating lease liability 2019 2018
Current portion of long-term lease $ 71,032 $ -
Long-term lease 286,139 -
Total operating lease liability $ 357,171 $ - </t>
        </is>
      </c>
    </row>
    <row r="5">
      <c r="A5" s="4" t="inlineStr">
        <is>
          <t>Future payments due under operating lease</t>
        </is>
      </c>
      <c r="B5" s="4" t="inlineStr">
        <is>
          <t xml:space="preserve">The future payments due under operating
lease as of March 31, 2020 is as follows:
2020 $ 53,750
2021 74,151
2022 77,172
2023 80,289
2024 55,272
$ 340,634 </t>
        </is>
      </c>
      <c r="C5" s="4" t="inlineStr">
        <is>
          <t xml:space="preserve">The future payments due under operating
lease as of December 31, 2019 is as follows:
2020 $ 71,032
2021 73,954
2022 76,970
2023 80,083
2024 55,132
$ 357,17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3" customWidth="1" min="1" max="1"/>
    <col width="15" customWidth="1" min="2" max="2"/>
    <col width="16" customWidth="1" min="3" max="3"/>
  </cols>
  <sheetData>
    <row r="1">
      <c r="A1" s="1" t="inlineStr">
        <is>
          <t>SUMMARY OF SIGNIFICANT ACCOUNTING POLICIES (Details)</t>
        </is>
      </c>
      <c r="B1" s="2" t="inlineStr">
        <is>
          <t>3 Months Ended</t>
        </is>
      </c>
      <c r="C1" s="2" t="inlineStr">
        <is>
          <t>12 Months Ended</t>
        </is>
      </c>
    </row>
    <row r="2">
      <c r="B2" s="2" t="inlineStr">
        <is>
          <t>Mar. 31, 2020</t>
        </is>
      </c>
      <c r="C2" s="2" t="inlineStr">
        <is>
          <t>Dec. 31, 2019</t>
        </is>
      </c>
    </row>
    <row r="3">
      <c r="A3" s="4" t="inlineStr">
        <is>
          <t>Furniture and Fixtures [Member]</t>
        </is>
      </c>
    </row>
    <row r="4">
      <c r="A4" s="4" t="inlineStr">
        <is>
          <t>Property, Plant and Equipment, Useful Life</t>
        </is>
      </c>
      <c r="B4" s="4" t="inlineStr">
        <is>
          <t>7 years</t>
        </is>
      </c>
      <c r="C4" s="4" t="inlineStr">
        <is>
          <t>7 years</t>
        </is>
      </c>
    </row>
    <row r="5">
      <c r="A5" s="4" t="inlineStr">
        <is>
          <t>Machinery and Equipment [Member]</t>
        </is>
      </c>
    </row>
    <row r="6">
      <c r="A6" s="4" t="inlineStr">
        <is>
          <t>Property, Plant and Equipment, Useful Life</t>
        </is>
      </c>
      <c r="B6" s="4" t="inlineStr">
        <is>
          <t>7 years</t>
        </is>
      </c>
      <c r="C6" s="4" t="inlineStr">
        <is>
          <t>7 years</t>
        </is>
      </c>
    </row>
    <row r="7">
      <c r="A7" s="4" t="inlineStr">
        <is>
          <t>Vehicles [Member]</t>
        </is>
      </c>
    </row>
    <row r="8">
      <c r="A8" s="4" t="inlineStr">
        <is>
          <t>Property, Plant and Equipment, Useful Life</t>
        </is>
      </c>
      <c r="B8" s="4" t="inlineStr">
        <is>
          <t>5 years</t>
        </is>
      </c>
      <c r="C8" s="4" t="inlineStr">
        <is>
          <t>5 years</t>
        </is>
      </c>
    </row>
    <row r="9">
      <c r="A9" s="4" t="inlineStr">
        <is>
          <t>Computer Equipment [Member] | Minimum [Member]</t>
        </is>
      </c>
    </row>
    <row r="10">
      <c r="A10" s="4" t="inlineStr">
        <is>
          <t>Property, Plant and Equipment, Useful Life</t>
        </is>
      </c>
      <c r="B10" s="4" t="inlineStr">
        <is>
          <t>5 years</t>
        </is>
      </c>
      <c r="C10" s="4" t="inlineStr">
        <is>
          <t>5 years</t>
        </is>
      </c>
    </row>
    <row r="11">
      <c r="A11" s="4" t="inlineStr">
        <is>
          <t>Computer Equipment [Member] | Maximum [Member]</t>
        </is>
      </c>
    </row>
    <row r="12">
      <c r="A12" s="4" t="inlineStr">
        <is>
          <t>Property, Plant and Equipment, Useful Life</t>
        </is>
      </c>
      <c r="B12" s="4" t="inlineStr">
        <is>
          <t>7 years</t>
        </is>
      </c>
      <c r="C12" s="4" t="inlineStr">
        <is>
          <t>7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 width="14" customWidth="1" min="5" max="5"/>
  </cols>
  <sheetData>
    <row r="1">
      <c r="A1" s="1" t="inlineStr">
        <is>
          <t>SUMMARY OF SIGNIFICANT ACCOUNTING POLICIES (Details Narrative) - USD ($)</t>
        </is>
      </c>
      <c r="B1" s="2" t="inlineStr">
        <is>
          <t>3 Months Ended</t>
        </is>
      </c>
      <c r="D1" s="2" t="inlineStr">
        <is>
          <t>12 Months Ended</t>
        </is>
      </c>
    </row>
    <row r="2">
      <c r="B2" s="2" t="inlineStr">
        <is>
          <t>Mar. 31, 2020</t>
        </is>
      </c>
      <c r="C2" s="2" t="inlineStr">
        <is>
          <t>Mar. 31, 2019</t>
        </is>
      </c>
      <c r="D2" s="2" t="inlineStr">
        <is>
          <t>Dec. 31, 2019</t>
        </is>
      </c>
      <c r="E2" s="2" t="inlineStr">
        <is>
          <t>Dec. 31, 2018</t>
        </is>
      </c>
    </row>
    <row r="3">
      <c r="A3" s="3" t="inlineStr">
        <is>
          <t>Accounting Policies [Abstract]</t>
        </is>
      </c>
    </row>
    <row r="4">
      <c r="A4" s="4" t="inlineStr">
        <is>
          <t>Bad debt</t>
        </is>
      </c>
      <c r="B4" s="5" t="n">
        <v>0</v>
      </c>
      <c r="C4" s="5" t="n">
        <v>0</v>
      </c>
      <c r="D4" s="5" t="n">
        <v>14160</v>
      </c>
      <c r="E4" s="5" t="n">
        <v>0</v>
      </c>
    </row>
    <row r="5">
      <c r="A5" s="4" t="inlineStr">
        <is>
          <t>Allowance for Uncollectible Accounts</t>
        </is>
      </c>
      <c r="B5" s="6" t="n">
        <v>5019</v>
      </c>
      <c r="C5" s="6" t="n">
        <v>0</v>
      </c>
      <c r="D5" s="6" t="n">
        <v>5019</v>
      </c>
      <c r="E5" s="6" t="n">
        <v>0</v>
      </c>
    </row>
    <row r="6">
      <c r="A6" s="4" t="inlineStr">
        <is>
          <t>Impairment of goodwill</t>
        </is>
      </c>
      <c r="B6" s="6" t="n">
        <v>61000</v>
      </c>
      <c r="D6" s="6" t="n">
        <v>61000</v>
      </c>
    </row>
    <row r="7">
      <c r="A7" s="4" t="inlineStr">
        <is>
          <t>Sales, returns and allowance</t>
        </is>
      </c>
      <c r="B7" s="6" t="n">
        <v>44965</v>
      </c>
      <c r="C7" s="6" t="n">
        <v>7909</v>
      </c>
      <c r="D7" s="6" t="n">
        <v>51159</v>
      </c>
      <c r="E7" s="6" t="n">
        <v>0</v>
      </c>
    </row>
    <row r="8">
      <c r="A8" s="4" t="inlineStr">
        <is>
          <t>Uncertain tax positions</t>
        </is>
      </c>
      <c r="B8" s="6" t="n">
        <v>0</v>
      </c>
      <c r="C8" s="6" t="n">
        <v>0</v>
      </c>
      <c r="D8" s="6" t="n">
        <v>0</v>
      </c>
      <c r="E8" s="6" t="n">
        <v>0</v>
      </c>
    </row>
    <row r="9">
      <c r="A9" s="4" t="inlineStr">
        <is>
          <t>Advertising costs</t>
        </is>
      </c>
      <c r="B9" s="6" t="n">
        <v>12347</v>
      </c>
      <c r="D9" s="6" t="n">
        <v>125000</v>
      </c>
      <c r="E9" s="6" t="n">
        <v>26500</v>
      </c>
    </row>
    <row r="10">
      <c r="A10" s="4" t="inlineStr">
        <is>
          <t>FDIC limit</t>
        </is>
      </c>
      <c r="B10" s="6" t="n">
        <v>250000</v>
      </c>
    </row>
    <row r="11">
      <c r="A11" s="4" t="inlineStr">
        <is>
          <t>Impairment of long-lived assets</t>
        </is>
      </c>
      <c r="B11" s="5" t="n">
        <v>0</v>
      </c>
      <c r="C11" s="5" t="n">
        <v>0</v>
      </c>
      <c r="D11" s="5" t="n">
        <v>0</v>
      </c>
      <c r="E11" s="5" t="n">
        <v>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32" customWidth="1" min="1" max="1"/>
    <col width="14" customWidth="1" min="2" max="2"/>
    <col width="14" customWidth="1" min="3" max="3"/>
    <col width="14" customWidth="1" min="4" max="4"/>
    <col width="14" customWidth="1" min="5" max="5"/>
  </cols>
  <sheetData>
    <row r="1">
      <c r="A1" s="1" t="inlineStr">
        <is>
          <t>INVENTORY (Details) - USD ($)</t>
        </is>
      </c>
      <c r="B1" s="2" t="inlineStr">
        <is>
          <t>Mar. 31, 2020</t>
        </is>
      </c>
      <c r="C1" s="2" t="inlineStr">
        <is>
          <t>Dec. 31, 2019</t>
        </is>
      </c>
      <c r="D1" s="2" t="inlineStr">
        <is>
          <t>Mar. 31, 2019</t>
        </is>
      </c>
      <c r="E1" s="2" t="inlineStr">
        <is>
          <t>Dec. 31, 2018</t>
        </is>
      </c>
    </row>
    <row r="2">
      <c r="A2" s="3" t="inlineStr">
        <is>
          <t>Inventory Disclosure [Abstract]</t>
        </is>
      </c>
    </row>
    <row r="3">
      <c r="A3" s="4" t="inlineStr">
        <is>
          <t>CBD Energy Water</t>
        </is>
      </c>
      <c r="B3" s="5" t="n">
        <v>234864</v>
      </c>
      <c r="C3" s="5" t="n">
        <v>107719</v>
      </c>
      <c r="D3" s="5" t="n">
        <v>14193</v>
      </c>
      <c r="E3" s="5" t="n">
        <v>2359</v>
      </c>
    </row>
    <row r="4">
      <c r="A4" s="4" t="inlineStr">
        <is>
          <t>Hemp Energy Drink</t>
        </is>
      </c>
      <c r="B4" s="6" t="n">
        <v>411030</v>
      </c>
      <c r="C4" s="6" t="n">
        <v>393021</v>
      </c>
      <c r="D4" s="6" t="n">
        <v>182797</v>
      </c>
      <c r="E4" s="6" t="n">
        <v>63974</v>
      </c>
    </row>
    <row r="5">
      <c r="A5" s="4" t="inlineStr">
        <is>
          <t>Storm CBD Water</t>
        </is>
      </c>
      <c r="B5" s="6" t="n">
        <v>35767</v>
      </c>
      <c r="C5" s="6" t="n">
        <v>41760</v>
      </c>
      <c r="D5" s="4" t="inlineStr">
        <is>
          <t xml:space="preserve"> </t>
        </is>
      </c>
      <c r="E5" s="4" t="inlineStr">
        <is>
          <t xml:space="preserve"> </t>
        </is>
      </c>
    </row>
    <row r="6">
      <c r="A6" s="4" t="inlineStr">
        <is>
          <t>Merchandise and Apparel</t>
        </is>
      </c>
      <c r="B6" s="6" t="n">
        <v>12977</v>
      </c>
      <c r="C6" s="6" t="n">
        <v>26304</v>
      </c>
      <c r="D6" s="6" t="n">
        <v>6686</v>
      </c>
      <c r="E6" s="6" t="n">
        <v>1184</v>
      </c>
    </row>
    <row r="7">
      <c r="A7" s="4" t="inlineStr">
        <is>
          <t>Unfilled Cans</t>
        </is>
      </c>
      <c r="B7" s="6" t="n">
        <v>22371</v>
      </c>
      <c r="C7" s="6" t="n">
        <v>86459</v>
      </c>
      <c r="D7" s="4" t="inlineStr">
        <is>
          <t xml:space="preserve"> </t>
        </is>
      </c>
      <c r="E7" s="4" t="inlineStr">
        <is>
          <t xml:space="preserve"> </t>
        </is>
      </c>
    </row>
    <row r="8">
      <c r="A8" s="4" t="inlineStr">
        <is>
          <t>Other Inventory</t>
        </is>
      </c>
      <c r="B8" s="6" t="n">
        <v>66521</v>
      </c>
      <c r="C8" s="6" t="n">
        <v>31659</v>
      </c>
      <c r="D8" s="4" t="inlineStr">
        <is>
          <t xml:space="preserve"> </t>
        </is>
      </c>
      <c r="E8" s="4" t="inlineStr">
        <is>
          <t xml:space="preserve"> </t>
        </is>
      </c>
    </row>
    <row r="9">
      <c r="A9" s="4" t="inlineStr">
        <is>
          <t>Total Inventory</t>
        </is>
      </c>
      <c r="B9" s="5" t="n">
        <v>783530</v>
      </c>
      <c r="C9" s="5" t="n">
        <v>686922</v>
      </c>
      <c r="D9" s="5" t="n">
        <v>203676</v>
      </c>
      <c r="E9" s="5" t="n">
        <v>6751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s>
  <sheetData>
    <row r="1">
      <c r="A1" s="1" t="inlineStr">
        <is>
          <t>PROPERTY, PLANT AND EQUIPMENT (Details) - USD ($)</t>
        </is>
      </c>
      <c r="B1" s="2" t="inlineStr">
        <is>
          <t>Mar. 31, 2020</t>
        </is>
      </c>
      <c r="C1" s="2" t="inlineStr">
        <is>
          <t>Dec. 31, 2019</t>
        </is>
      </c>
      <c r="D1" s="2" t="inlineStr">
        <is>
          <t>Mar. 31, 2019</t>
        </is>
      </c>
      <c r="E1" s="2" t="inlineStr">
        <is>
          <t>Dec. 31, 2018</t>
        </is>
      </c>
    </row>
    <row r="2">
      <c r="A2" s="4" t="inlineStr">
        <is>
          <t>Property, Plant and Equipment, Gross</t>
        </is>
      </c>
      <c r="B2" s="5" t="n">
        <v>541162</v>
      </c>
      <c r="C2" s="5" t="n">
        <v>541075</v>
      </c>
      <c r="D2" s="5" t="n">
        <v>74797</v>
      </c>
      <c r="E2" s="5" t="n">
        <v>35376</v>
      </c>
    </row>
    <row r="3">
      <c r="A3" s="4" t="inlineStr">
        <is>
          <t>Less: Right-Of-Use Asset Amortization</t>
        </is>
      </c>
      <c r="B3" s="6" t="n">
        <v>-37380</v>
      </c>
      <c r="C3" s="6" t="n">
        <v>-39709</v>
      </c>
      <c r="D3" s="4" t="inlineStr">
        <is>
          <t xml:space="preserve"> </t>
        </is>
      </c>
      <c r="E3" s="4" t="inlineStr">
        <is>
          <t xml:space="preserve"> </t>
        </is>
      </c>
    </row>
    <row r="4">
      <c r="A4" s="4" t="inlineStr">
        <is>
          <t>Less: Accumulated Depreciation</t>
        </is>
      </c>
      <c r="B4" s="6" t="n">
        <v>-28329</v>
      </c>
      <c r="C4" s="6" t="n">
        <v>-20656</v>
      </c>
      <c r="D4" s="6" t="n">
        <v>-5429</v>
      </c>
      <c r="E4" s="6" t="n">
        <v>-3428</v>
      </c>
    </row>
    <row r="5">
      <c r="A5" s="4" t="inlineStr">
        <is>
          <t>Property, Plant and Equipment, net</t>
        </is>
      </c>
      <c r="B5" s="6" t="n">
        <v>154306</v>
      </c>
      <c r="C5" s="6" t="n">
        <v>142406</v>
      </c>
      <c r="D5" s="6" t="n">
        <v>69369</v>
      </c>
      <c r="E5" s="6" t="n">
        <v>31948</v>
      </c>
    </row>
    <row r="6">
      <c r="A6" s="4" t="inlineStr">
        <is>
          <t>Furniture and Fixtures [Member]</t>
        </is>
      </c>
    </row>
    <row r="7">
      <c r="A7" s="4" t="inlineStr">
        <is>
          <t>Property, Plant and Equipment, Gross</t>
        </is>
      </c>
      <c r="B7" s="6" t="n">
        <v>52573</v>
      </c>
      <c r="C7" s="6" t="n">
        <v>52450</v>
      </c>
      <c r="D7" s="6" t="n">
        <v>19380</v>
      </c>
      <c r="E7" s="6" t="n">
        <v>24912</v>
      </c>
    </row>
    <row r="8">
      <c r="A8" s="4" t="inlineStr">
        <is>
          <t>Computer Equipment [Member]</t>
        </is>
      </c>
    </row>
    <row r="9">
      <c r="A9" s="4" t="inlineStr">
        <is>
          <t>Property, Plant and Equipment, Gross</t>
        </is>
      </c>
      <c r="B9" s="6" t="n">
        <v>14225</v>
      </c>
      <c r="C9" s="6" t="n">
        <v>14225</v>
      </c>
      <c r="D9" s="6" t="n">
        <v>7766</v>
      </c>
      <c r="E9" s="6" t="n">
        <v>7007</v>
      </c>
    </row>
    <row r="10">
      <c r="A10" s="4" t="inlineStr">
        <is>
          <t>Machinery and Equipment [Member]</t>
        </is>
      </c>
    </row>
    <row r="11">
      <c r="A11" s="4" t="inlineStr">
        <is>
          <t>Property, Plant and Equipment, Gross</t>
        </is>
      </c>
      <c r="B11" s="6" t="n">
        <v>69636</v>
      </c>
      <c r="C11" s="6" t="n">
        <v>50187</v>
      </c>
      <c r="D11" s="6" t="n">
        <v>25153</v>
      </c>
      <c r="E11" s="6" t="n">
        <v>3457</v>
      </c>
    </row>
    <row r="12">
      <c r="A12" s="4" t="inlineStr">
        <is>
          <t>Vehicles [Member]</t>
        </is>
      </c>
    </row>
    <row r="13">
      <c r="A13" s="4" t="inlineStr">
        <is>
          <t>Property, Plant and Equipment, Gross</t>
        </is>
      </c>
      <c r="B13" s="6" t="n">
        <v>46200</v>
      </c>
      <c r="C13" s="6" t="n">
        <v>46200</v>
      </c>
      <c r="D13" s="6" t="n">
        <v>22498</v>
      </c>
      <c r="E13" s="4" t="inlineStr">
        <is>
          <t xml:space="preserve"> </t>
        </is>
      </c>
    </row>
    <row r="14">
      <c r="A14" s="4" t="inlineStr">
        <is>
          <t>Right-Of-Use Asset [Member]</t>
        </is>
      </c>
    </row>
    <row r="15">
      <c r="A15" s="4" t="inlineStr">
        <is>
          <t>Property, Plant and Equipment, Gross</t>
        </is>
      </c>
      <c r="B15" s="5" t="n">
        <v>358528</v>
      </c>
      <c r="C15" s="5" t="n">
        <v>378013</v>
      </c>
      <c r="D15" s="4" t="inlineStr">
        <is>
          <t xml:space="preserve"> </t>
        </is>
      </c>
      <c r="E15"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0" customWidth="1" min="1" max="1"/>
    <col width="15" customWidth="1" min="2" max="2"/>
    <col width="14" customWidth="1" min="3" max="3"/>
    <col width="16" customWidth="1" min="4" max="4"/>
    <col width="14" customWidth="1" min="5" max="5"/>
  </cols>
  <sheetData>
    <row r="1">
      <c r="A1" s="1" t="inlineStr">
        <is>
          <t>PROPERTY, PLANT AND EQUIPMENT (Details Narrative) - USD ($)</t>
        </is>
      </c>
      <c r="B1" s="2" t="inlineStr">
        <is>
          <t>3 Months Ended</t>
        </is>
      </c>
      <c r="D1" s="2" t="inlineStr">
        <is>
          <t>12 Months Ended</t>
        </is>
      </c>
    </row>
    <row r="2">
      <c r="B2" s="2" t="inlineStr">
        <is>
          <t>Mar. 31, 2020</t>
        </is>
      </c>
      <c r="C2" s="2" t="inlineStr">
        <is>
          <t>Mar. 31, 2019</t>
        </is>
      </c>
      <c r="D2" s="2" t="inlineStr">
        <is>
          <t>Dec. 31, 2019</t>
        </is>
      </c>
      <c r="E2" s="2" t="inlineStr">
        <is>
          <t>Dec. 31, 2018</t>
        </is>
      </c>
    </row>
    <row r="3">
      <c r="A3" s="3" t="inlineStr">
        <is>
          <t>Property, Plant and Equipment [Abstract]</t>
        </is>
      </c>
    </row>
    <row r="4">
      <c r="A4" s="4" t="inlineStr">
        <is>
          <t>Depreciation</t>
        </is>
      </c>
      <c r="B4" s="5" t="n">
        <v>26874</v>
      </c>
      <c r="C4" s="5" t="n">
        <v>2001</v>
      </c>
      <c r="D4" s="5" t="n">
        <v>56937</v>
      </c>
      <c r="E4" s="5" t="n">
        <v>2987</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GOODWILL AND INTANGIBLE ASSET (Details) - USD ($)</t>
        </is>
      </c>
      <c r="B1" s="2" t="inlineStr">
        <is>
          <t>12 Months Ended</t>
        </is>
      </c>
    </row>
    <row r="2">
      <c r="B2" s="2" t="inlineStr">
        <is>
          <t>Dec. 31, 2019</t>
        </is>
      </c>
      <c r="C2" s="2" t="inlineStr">
        <is>
          <t>Dec. 31, 2018</t>
        </is>
      </c>
    </row>
    <row r="3">
      <c r="A3" s="3" t="inlineStr">
        <is>
          <t>Goodwill and Intangible Assets Disclosure [Abstract]</t>
        </is>
      </c>
    </row>
    <row r="4">
      <c r="A4" s="4" t="inlineStr">
        <is>
          <t>Beginning of year</t>
        </is>
      </c>
      <c r="B4" s="4" t="inlineStr">
        <is>
          <t xml:space="preserve"> </t>
        </is>
      </c>
      <c r="C4" s="4" t="inlineStr">
        <is>
          <t xml:space="preserve"> </t>
        </is>
      </c>
    </row>
    <row r="5">
      <c r="A5" s="4" t="inlineStr">
        <is>
          <t>Acquired goodwill</t>
        </is>
      </c>
      <c r="B5" s="6" t="n">
        <v>61000</v>
      </c>
      <c r="C5" s="4" t="inlineStr">
        <is>
          <t xml:space="preserve"> </t>
        </is>
      </c>
    </row>
    <row r="6">
      <c r="A6" s="4" t="inlineStr">
        <is>
          <t>Impairment</t>
        </is>
      </c>
      <c r="B6" s="6" t="n">
        <v>-61000</v>
      </c>
    </row>
    <row r="7">
      <c r="A7" s="4" t="inlineStr">
        <is>
          <t>End of year</t>
        </is>
      </c>
      <c r="B7" s="5" t="n">
        <v>61000</v>
      </c>
      <c r="C7"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48" customWidth="1" min="1" max="1"/>
    <col width="15" customWidth="1" min="2" max="2"/>
    <col width="14" customWidth="1" min="3" max="3"/>
    <col width="16" customWidth="1" min="4" max="4"/>
    <col width="14" customWidth="1" min="5" max="5"/>
  </cols>
  <sheetData>
    <row r="1">
      <c r="A1" s="1" t="inlineStr">
        <is>
          <t>CONSOLIDATED STATEMENTS OF INCOME - USD ($)</t>
        </is>
      </c>
      <c r="B1" s="2" t="inlineStr">
        <is>
          <t>3 Months Ended</t>
        </is>
      </c>
      <c r="D1" s="2" t="inlineStr">
        <is>
          <t>12 Months Ended</t>
        </is>
      </c>
    </row>
    <row r="2">
      <c r="B2" s="2" t="inlineStr">
        <is>
          <t>Mar. 31, 2020</t>
        </is>
      </c>
      <c r="C2" s="2" t="inlineStr">
        <is>
          <t>Mar. 31, 2019</t>
        </is>
      </c>
      <c r="D2" s="2" t="inlineStr">
        <is>
          <t>Dec. 31, 2019</t>
        </is>
      </c>
      <c r="E2" s="2" t="inlineStr">
        <is>
          <t>Dec. 31, 2018</t>
        </is>
      </c>
    </row>
    <row r="3">
      <c r="A3" s="3" t="inlineStr">
        <is>
          <t>Income Statement [Abstract]</t>
        </is>
      </c>
    </row>
    <row r="4">
      <c r="A4" s="4" t="inlineStr">
        <is>
          <t>REVENUES, NET OF SALES, RETURNS, AND ALLOWANCES</t>
        </is>
      </c>
      <c r="B4" s="5" t="n">
        <v>209140</v>
      </c>
      <c r="C4" s="5" t="n">
        <v>271840</v>
      </c>
      <c r="D4" s="5" t="n">
        <v>1631653</v>
      </c>
      <c r="E4" s="5" t="n">
        <v>154002</v>
      </c>
    </row>
    <row r="5">
      <c r="A5" s="4" t="inlineStr">
        <is>
          <t>COST OF REVENUES</t>
        </is>
      </c>
      <c r="B5" s="6" t="n">
        <v>151861</v>
      </c>
      <c r="C5" s="6" t="n">
        <v>204164</v>
      </c>
      <c r="D5" s="6" t="n">
        <v>1314080</v>
      </c>
      <c r="E5" s="6" t="n">
        <v>126674</v>
      </c>
    </row>
    <row r="6">
      <c r="A6" s="4" t="inlineStr">
        <is>
          <t>Gross profit</t>
        </is>
      </c>
      <c r="B6" s="6" t="n">
        <v>57279</v>
      </c>
      <c r="C6" s="6" t="n">
        <v>67676</v>
      </c>
      <c r="D6" s="6" t="n">
        <v>317573</v>
      </c>
      <c r="E6" s="6" t="n">
        <v>27328</v>
      </c>
    </row>
    <row r="7">
      <c r="A7" s="3" t="inlineStr">
        <is>
          <t>OPERATING EXPENSES</t>
        </is>
      </c>
    </row>
    <row r="8">
      <c r="A8" s="4" t="inlineStr">
        <is>
          <t>Selling, general and administrative expenses</t>
        </is>
      </c>
      <c r="B8" s="6" t="n">
        <v>645408</v>
      </c>
      <c r="C8" s="6" t="n">
        <v>418455</v>
      </c>
      <c r="D8" s="6" t="n">
        <v>2088608</v>
      </c>
      <c r="E8" s="6" t="n">
        <v>383520</v>
      </c>
    </row>
    <row r="9">
      <c r="A9" s="4" t="inlineStr">
        <is>
          <t>Income (Loss) from operations</t>
        </is>
      </c>
      <c r="B9" s="6" t="n">
        <v>-588129</v>
      </c>
      <c r="C9" s="6" t="n">
        <v>-350779</v>
      </c>
      <c r="D9" s="6" t="n">
        <v>-1771035</v>
      </c>
      <c r="E9" s="6" t="n">
        <v>-356192</v>
      </c>
    </row>
    <row r="10">
      <c r="A10" s="3" t="inlineStr">
        <is>
          <t>Other income / (expense)</t>
        </is>
      </c>
    </row>
    <row r="11">
      <c r="A11" s="4" t="inlineStr">
        <is>
          <t>Interest expense</t>
        </is>
      </c>
      <c r="B11" s="6" t="n">
        <v>-3807</v>
      </c>
      <c r="C11" s="6" t="n">
        <v>-3727</v>
      </c>
      <c r="D11" s="6" t="n">
        <v>-14986</v>
      </c>
      <c r="E11" s="6" t="n">
        <v>-2051</v>
      </c>
    </row>
    <row r="12">
      <c r="A12" s="4" t="inlineStr">
        <is>
          <t>Net Income (Loss)</t>
        </is>
      </c>
      <c r="B12" s="5" t="n">
        <v>-591936</v>
      </c>
      <c r="C12" s="5" t="n">
        <v>-354506</v>
      </c>
      <c r="D12" s="5" t="n">
        <v>-1786021</v>
      </c>
      <c r="E12" s="5" t="n">
        <v>-358243</v>
      </c>
    </row>
    <row r="13">
      <c r="A13" s="3" t="inlineStr">
        <is>
          <t>WEIGHTED AVERAGE NUMBER OF COMMON SHARES:</t>
        </is>
      </c>
    </row>
    <row r="14">
      <c r="A14" s="4" t="inlineStr">
        <is>
          <t>Basic and diluted</t>
        </is>
      </c>
      <c r="B14" s="6" t="n">
        <v>752369148</v>
      </c>
      <c r="C14" s="6" t="n">
        <v>526590449</v>
      </c>
      <c r="D14" s="6" t="n">
        <v>710868609</v>
      </c>
      <c r="E14" s="6" t="n">
        <v>525632116</v>
      </c>
    </row>
    <row r="15">
      <c r="A15" s="3" t="inlineStr">
        <is>
          <t>NET LOSS PER COMMON SHARES:</t>
        </is>
      </c>
    </row>
    <row r="16">
      <c r="A16" s="4" t="inlineStr">
        <is>
          <t>Basic and diluted</t>
        </is>
      </c>
      <c r="B16" s="5" t="n">
        <v>0</v>
      </c>
      <c r="C16" s="5" t="n">
        <v>0</v>
      </c>
      <c r="D16" s="5" t="n">
        <v>0</v>
      </c>
      <c r="E16" s="5" t="n">
        <v>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s>
  <sheetData>
    <row r="1">
      <c r="A1" s="1" t="inlineStr">
        <is>
          <t>GOODWILL AND INTANGIBLE ASSET (Details 1) - USD ($)</t>
        </is>
      </c>
      <c r="B1" s="2" t="inlineStr">
        <is>
          <t>Mar. 31, 2020</t>
        </is>
      </c>
      <c r="C1" s="2" t="inlineStr">
        <is>
          <t>Dec. 31, 2019</t>
        </is>
      </c>
      <c r="D1" s="2" t="inlineStr">
        <is>
          <t>Mar. 31, 2019</t>
        </is>
      </c>
      <c r="E1" s="2" t="inlineStr">
        <is>
          <t>Dec. 31, 2018</t>
        </is>
      </c>
    </row>
    <row r="2">
      <c r="A2" s="3" t="inlineStr">
        <is>
          <t>Goodwill and Intangible Assets Disclosure [Abstract]</t>
        </is>
      </c>
    </row>
    <row r="3">
      <c r="A3" s="4" t="inlineStr">
        <is>
          <t>Trademark</t>
        </is>
      </c>
      <c r="B3" s="5" t="n">
        <v>81750</v>
      </c>
      <c r="C3" s="5" t="n">
        <v>81750</v>
      </c>
      <c r="D3" s="4" t="inlineStr">
        <is>
          <t xml:space="preserve"> </t>
        </is>
      </c>
      <c r="E3" s="4" t="inlineStr">
        <is>
          <t xml:space="preserve"> </t>
        </is>
      </c>
    </row>
    <row r="4">
      <c r="A4" s="4" t="inlineStr">
        <is>
          <t>Less: Accumulated Amortization</t>
        </is>
      </c>
      <c r="B4" s="6" t="n">
        <v>-6131</v>
      </c>
      <c r="C4" s="6" t="n">
        <v>-4087</v>
      </c>
      <c r="D4" s="4" t="inlineStr">
        <is>
          <t xml:space="preserve"> </t>
        </is>
      </c>
      <c r="E4" s="4" t="inlineStr">
        <is>
          <t xml:space="preserve"> </t>
        </is>
      </c>
    </row>
    <row r="5">
      <c r="A5" s="4" t="inlineStr">
        <is>
          <t>Intangible assets</t>
        </is>
      </c>
      <c r="B5" s="5" t="n">
        <v>75619</v>
      </c>
      <c r="C5" s="5" t="n">
        <v>77663</v>
      </c>
      <c r="D5" s="4" t="inlineStr">
        <is>
          <t xml:space="preserve"> </t>
        </is>
      </c>
      <c r="E5"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s>
  <sheetData>
    <row r="1">
      <c r="A1" s="1" t="inlineStr">
        <is>
          <t>GOODWILL AND INTANGIBLE ASSET (Details 2) - USD ($)</t>
        </is>
      </c>
      <c r="B1" s="2" t="inlineStr">
        <is>
          <t>Mar. 31, 2020</t>
        </is>
      </c>
      <c r="C1" s="2" t="inlineStr">
        <is>
          <t>Dec. 31, 2019</t>
        </is>
      </c>
      <c r="D1" s="2" t="inlineStr">
        <is>
          <t>Mar. 31, 2019</t>
        </is>
      </c>
      <c r="E1" s="2" t="inlineStr">
        <is>
          <t>Dec. 31, 2018</t>
        </is>
      </c>
    </row>
    <row r="2">
      <c r="A2" s="3" t="inlineStr">
        <is>
          <t>Goodwill and Intangible Assets Disclosure [Abstract]</t>
        </is>
      </c>
    </row>
    <row r="3">
      <c r="A3" s="4" t="inlineStr">
        <is>
          <t>2020</t>
        </is>
      </c>
      <c r="B3" s="5" t="n">
        <v>6131</v>
      </c>
      <c r="C3" s="5" t="n">
        <v>8175</v>
      </c>
    </row>
    <row r="4">
      <c r="A4" s="4" t="inlineStr">
        <is>
          <t>2021</t>
        </is>
      </c>
      <c r="B4" s="6" t="n">
        <v>8175</v>
      </c>
      <c r="C4" s="6" t="n">
        <v>8175</v>
      </c>
    </row>
    <row r="5">
      <c r="A5" s="4" t="inlineStr">
        <is>
          <t>2022</t>
        </is>
      </c>
      <c r="B5" s="6" t="n">
        <v>8175</v>
      </c>
      <c r="C5" s="6" t="n">
        <v>8175</v>
      </c>
    </row>
    <row r="6">
      <c r="A6" s="4" t="inlineStr">
        <is>
          <t>2023</t>
        </is>
      </c>
      <c r="B6" s="6" t="n">
        <v>8175</v>
      </c>
      <c r="C6" s="6" t="n">
        <v>8175</v>
      </c>
    </row>
    <row r="7">
      <c r="A7" s="4" t="inlineStr">
        <is>
          <t>2024</t>
        </is>
      </c>
      <c r="B7" s="6" t="n">
        <v>8175</v>
      </c>
      <c r="C7" s="6" t="n">
        <v>8175</v>
      </c>
    </row>
    <row r="8">
      <c r="A8" s="4" t="inlineStr">
        <is>
          <t>Thereafter</t>
        </is>
      </c>
      <c r="B8" s="6" t="n">
        <v>36788</v>
      </c>
      <c r="C8" s="6" t="n">
        <v>36788</v>
      </c>
    </row>
    <row r="9">
      <c r="A9" s="4" t="inlineStr">
        <is>
          <t>Finite-Lived Intangible Assets, Net</t>
        </is>
      </c>
      <c r="B9" s="5" t="n">
        <v>75619</v>
      </c>
      <c r="C9" s="5" t="n">
        <v>77663</v>
      </c>
      <c r="D9" s="4" t="inlineStr">
        <is>
          <t xml:space="preserve"> </t>
        </is>
      </c>
      <c r="E9"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0" customWidth="1" min="1" max="1"/>
    <col width="15" customWidth="1" min="2" max="2"/>
    <col width="16" customWidth="1" min="3" max="3"/>
    <col width="14" customWidth="1" min="4" max="4"/>
    <col width="14" customWidth="1" min="5" max="5"/>
  </cols>
  <sheetData>
    <row r="1">
      <c r="A1" s="1" t="inlineStr">
        <is>
          <t>GOODWILL AND INTANGIBLE ASSET (Details Narrative) - USD ($)</t>
        </is>
      </c>
      <c r="B1" s="2" t="inlineStr">
        <is>
          <t>3 Months Ended</t>
        </is>
      </c>
      <c r="C1" s="2" t="inlineStr">
        <is>
          <t>12 Months Ended</t>
        </is>
      </c>
    </row>
    <row r="2">
      <c r="B2" s="2" t="inlineStr">
        <is>
          <t>Mar. 31, 2020</t>
        </is>
      </c>
      <c r="C2" s="2" t="inlineStr">
        <is>
          <t>Dec. 31, 2019</t>
        </is>
      </c>
      <c r="D2" s="2" t="inlineStr">
        <is>
          <t>Dec. 31, 2018</t>
        </is>
      </c>
      <c r="E2" s="2" t="inlineStr">
        <is>
          <t>Dec. 31, 2017</t>
        </is>
      </c>
    </row>
    <row r="3">
      <c r="A3" s="3" t="inlineStr">
        <is>
          <t>Goodwill and Intangible Assets Disclosure [Abstract]</t>
        </is>
      </c>
    </row>
    <row r="4">
      <c r="A4" s="4" t="inlineStr">
        <is>
          <t>Impairment of goodwill</t>
        </is>
      </c>
      <c r="B4" s="5" t="n">
        <v>61000</v>
      </c>
      <c r="C4" s="5" t="n">
        <v>61000</v>
      </c>
    </row>
    <row r="5">
      <c r="A5" s="4" t="inlineStr">
        <is>
          <t>Goodwill</t>
        </is>
      </c>
      <c r="B5" s="5" t="n">
        <v>0</v>
      </c>
      <c r="C5" s="5" t="n">
        <v>61000</v>
      </c>
      <c r="D5" s="4" t="inlineStr">
        <is>
          <t xml:space="preserve"> </t>
        </is>
      </c>
      <c r="E5"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30" customWidth="1" min="1" max="1"/>
    <col width="14" customWidth="1" min="2" max="2"/>
    <col width="14" customWidth="1" min="3" max="3"/>
    <col width="14" customWidth="1" min="4" max="4"/>
    <col width="14" customWidth="1" min="5" max="5"/>
  </cols>
  <sheetData>
    <row r="1">
      <c r="A1" s="1" t="inlineStr">
        <is>
          <t>PREPAIDS (Details) - USD ($)</t>
        </is>
      </c>
      <c r="B1" s="2" t="inlineStr">
        <is>
          <t>Mar. 31, 2020</t>
        </is>
      </c>
      <c r="C1" s="2" t="inlineStr">
        <is>
          <t>Dec. 31, 2019</t>
        </is>
      </c>
      <c r="D1" s="2" t="inlineStr">
        <is>
          <t>Mar. 31, 2019</t>
        </is>
      </c>
      <c r="E1" s="2" t="inlineStr">
        <is>
          <t>Dec. 31, 2018</t>
        </is>
      </c>
    </row>
    <row r="2">
      <c r="A2" s="3" t="inlineStr">
        <is>
          <t>Notes to Financial Statements</t>
        </is>
      </c>
    </row>
    <row r="3">
      <c r="A3" s="4" t="inlineStr">
        <is>
          <t>Prepaid inventory</t>
        </is>
      </c>
      <c r="B3" s="4" t="inlineStr">
        <is>
          <t xml:space="preserve"> </t>
        </is>
      </c>
      <c r="C3" s="4" t="inlineStr">
        <is>
          <t xml:space="preserve"> </t>
        </is>
      </c>
      <c r="D3" s="5" t="n">
        <v>8531</v>
      </c>
      <c r="E3" s="5" t="n">
        <v>14806</v>
      </c>
    </row>
    <row r="4">
      <c r="A4" s="4" t="inlineStr">
        <is>
          <t>Prepaid rent</t>
        </is>
      </c>
      <c r="C4" s="4" t="inlineStr">
        <is>
          <t xml:space="preserve"> </t>
        </is>
      </c>
      <c r="E4" s="6" t="n">
        <v>21328</v>
      </c>
    </row>
    <row r="5">
      <c r="A5" s="4" t="inlineStr">
        <is>
          <t>Total Inventory</t>
        </is>
      </c>
      <c r="B5" s="4" t="inlineStr">
        <is>
          <t xml:space="preserve"> </t>
        </is>
      </c>
      <c r="C5" s="4" t="inlineStr">
        <is>
          <t xml:space="preserve"> </t>
        </is>
      </c>
      <c r="D5" s="5" t="n">
        <v>8531</v>
      </c>
      <c r="E5" s="5" t="n">
        <v>3613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5" customWidth="1" min="1" max="1"/>
    <col width="15" customWidth="1" min="2" max="2"/>
    <col width="14" customWidth="1" min="3" max="3"/>
    <col width="16" customWidth="1" min="4" max="4"/>
    <col width="14" customWidth="1" min="5" max="5"/>
  </cols>
  <sheetData>
    <row r="1">
      <c r="A1" s="1" t="inlineStr">
        <is>
          <t>STOCK BASED COMPENSATION (Details) - USD ($)</t>
        </is>
      </c>
      <c r="B1" s="2" t="inlineStr">
        <is>
          <t>3 Months Ended</t>
        </is>
      </c>
      <c r="D1" s="2" t="inlineStr">
        <is>
          <t>12 Months Ended</t>
        </is>
      </c>
    </row>
    <row r="2">
      <c r="B2" s="2" t="inlineStr">
        <is>
          <t>Mar. 31, 2020</t>
        </is>
      </c>
      <c r="C2" s="2" t="inlineStr">
        <is>
          <t>Mar. 31, 2019</t>
        </is>
      </c>
      <c r="D2" s="2" t="inlineStr">
        <is>
          <t>Dec. 31, 2019</t>
        </is>
      </c>
      <c r="E2" s="2" t="inlineStr">
        <is>
          <t>Dec. 31, 2018</t>
        </is>
      </c>
    </row>
    <row r="3">
      <c r="A3" s="4" t="inlineStr">
        <is>
          <t>Stock-based compensation expense</t>
        </is>
      </c>
      <c r="B3" s="5" t="n">
        <v>318500</v>
      </c>
      <c r="C3" s="5" t="n">
        <v>277000</v>
      </c>
      <c r="D3" s="5" t="n">
        <v>1124488</v>
      </c>
      <c r="E3" s="5" t="n">
        <v>150700</v>
      </c>
    </row>
    <row r="4">
      <c r="A4" s="4" t="inlineStr">
        <is>
          <t>Employee Stock [Member]</t>
        </is>
      </c>
    </row>
    <row r="5">
      <c r="A5" s="4" t="inlineStr">
        <is>
          <t>Stock-based compensation expense</t>
        </is>
      </c>
      <c r="B5" s="6" t="n">
        <v>318500</v>
      </c>
      <c r="C5" s="6" t="n">
        <v>277000</v>
      </c>
      <c r="D5" s="6" t="n">
        <v>290100</v>
      </c>
      <c r="E5" s="6" t="n">
        <v>143900</v>
      </c>
    </row>
    <row r="6">
      <c r="A6" s="4" t="inlineStr">
        <is>
          <t>NonEmployee Stock [Member]</t>
        </is>
      </c>
    </row>
    <row r="7">
      <c r="A7" s="4" t="inlineStr">
        <is>
          <t>Stock-based compensation expense</t>
        </is>
      </c>
      <c r="B7" s="4" t="inlineStr">
        <is>
          <t xml:space="preserve"> </t>
        </is>
      </c>
      <c r="C7" s="4" t="inlineStr">
        <is>
          <t xml:space="preserve"> </t>
        </is>
      </c>
      <c r="D7" s="5" t="n">
        <v>834388</v>
      </c>
      <c r="E7" s="5" t="n">
        <v>68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s>
  <sheetData>
    <row r="1">
      <c r="A1" s="1" t="inlineStr">
        <is>
          <t>STOCK BASED COMPENSATION (Details Narrative) - USD ($)</t>
        </is>
      </c>
      <c r="B1" s="2" t="inlineStr">
        <is>
          <t>Mar. 31, 2020</t>
        </is>
      </c>
      <c r="C1" s="2" t="inlineStr">
        <is>
          <t>Dec. 31, 2019</t>
        </is>
      </c>
      <c r="D1" s="2" t="inlineStr">
        <is>
          <t>Mar. 31, 2019</t>
        </is>
      </c>
      <c r="E1" s="2" t="inlineStr">
        <is>
          <t>Dec. 31, 2018</t>
        </is>
      </c>
    </row>
    <row r="2">
      <c r="A2" s="3" t="inlineStr">
        <is>
          <t>Compensation Related Costs [Abstract]</t>
        </is>
      </c>
    </row>
    <row r="3">
      <c r="A3" s="4" t="inlineStr">
        <is>
          <t>Accrued stock-based compensation</t>
        </is>
      </c>
      <c r="B3" s="5" t="n">
        <v>1386500</v>
      </c>
      <c r="C3" s="5" t="n">
        <v>1386500</v>
      </c>
      <c r="D3" s="5" t="n">
        <v>1200000</v>
      </c>
      <c r="E3" s="5" t="n">
        <v>12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45" customWidth="1" min="1" max="1"/>
    <col width="15" customWidth="1" min="2" max="2"/>
    <col width="14" customWidth="1" min="3" max="3"/>
    <col width="13" customWidth="1" min="4" max="4"/>
    <col width="14" customWidth="1" min="5" max="5"/>
    <col width="14" customWidth="1" min="6" max="6"/>
  </cols>
  <sheetData>
    <row r="1">
      <c r="A1" s="1" t="inlineStr">
        <is>
          <t>LINE OF CREDIT (Details Narrative) - USD ($)</t>
        </is>
      </c>
      <c r="B1" s="2" t="inlineStr">
        <is>
          <t>3 Months Ended</t>
        </is>
      </c>
    </row>
    <row r="2">
      <c r="B2" s="2" t="inlineStr">
        <is>
          <t>Mar. 31, 2020</t>
        </is>
      </c>
      <c r="C2" s="2" t="inlineStr">
        <is>
          <t>Dec. 31, 2019</t>
        </is>
      </c>
      <c r="D2" s="2" t="inlineStr">
        <is>
          <t>May 05, 2019</t>
        </is>
      </c>
      <c r="E2" s="2" t="inlineStr">
        <is>
          <t>Mar. 31, 2019</t>
        </is>
      </c>
      <c r="F2" s="2" t="inlineStr">
        <is>
          <t>Dec. 31, 2018</t>
        </is>
      </c>
    </row>
    <row r="3">
      <c r="A3" s="3" t="inlineStr">
        <is>
          <t>Notes to Financial Statements</t>
        </is>
      </c>
    </row>
    <row r="4">
      <c r="A4" s="4" t="inlineStr">
        <is>
          <t>Revolving line of credit</t>
        </is>
      </c>
      <c r="D4" s="5" t="n">
        <v>400000</v>
      </c>
    </row>
    <row r="5">
      <c r="A5" s="4" t="inlineStr">
        <is>
          <t>Interest rate</t>
        </is>
      </c>
      <c r="E5" s="4" t="inlineStr">
        <is>
          <t>3.75%</t>
        </is>
      </c>
    </row>
    <row r="6">
      <c r="A6" s="4" t="inlineStr">
        <is>
          <t>Line of credit expiration date</t>
        </is>
      </c>
      <c r="B6" s="4" t="inlineStr">
        <is>
          <t>May 5,
		2022</t>
        </is>
      </c>
    </row>
    <row r="7">
      <c r="A7" s="4" t="inlineStr">
        <is>
          <t>Line of credit</t>
        </is>
      </c>
      <c r="B7" s="5" t="n">
        <v>398470</v>
      </c>
      <c r="C7" s="5" t="n">
        <v>398470</v>
      </c>
      <c r="E7" s="5" t="n">
        <v>398470</v>
      </c>
      <c r="F7" s="5" t="n">
        <v>143470</v>
      </c>
    </row>
    <row r="8">
      <c r="A8" s="4" t="inlineStr">
        <is>
          <t>Accrued interest</t>
        </is>
      </c>
      <c r="B8" s="5" t="n">
        <v>20844</v>
      </c>
      <c r="C8" s="5" t="n">
        <v>17037</v>
      </c>
      <c r="E8" s="5" t="n">
        <v>5778</v>
      </c>
      <c r="F8" s="5" t="n">
        <v>205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RELATED PARTY TRANSACTIONS (Details) - USD ($)</t>
        </is>
      </c>
      <c r="B1" s="2" t="inlineStr">
        <is>
          <t>Mar. 31, 2020</t>
        </is>
      </c>
      <c r="C1" s="2" t="inlineStr">
        <is>
          <t>Dec. 31, 2019</t>
        </is>
      </c>
    </row>
    <row r="2">
      <c r="A2" s="3" t="inlineStr">
        <is>
          <t>Related Party Transactions [Abstract]</t>
        </is>
      </c>
    </row>
    <row r="3">
      <c r="A3" s="4" t="inlineStr">
        <is>
          <t>2020</t>
        </is>
      </c>
      <c r="B3" s="5" t="n">
        <v>9000</v>
      </c>
      <c r="C3" s="5" t="n">
        <v>12000</v>
      </c>
    </row>
    <row r="4">
      <c r="A4" s="4" t="inlineStr">
        <is>
          <t>2021</t>
        </is>
      </c>
      <c r="B4" s="6" t="n">
        <v>68000</v>
      </c>
      <c r="C4" s="6" t="n">
        <v>68000</v>
      </c>
    </row>
    <row r="5">
      <c r="A5" s="4" t="inlineStr">
        <is>
          <t>Long-term Debt</t>
        </is>
      </c>
      <c r="B5" s="5" t="n">
        <v>77000</v>
      </c>
      <c r="C5" s="5" t="n">
        <v>8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57"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RELATED PARTY TRANSACTIONS (Details Narrative) - USD ($)</t>
        </is>
      </c>
      <c r="B1" s="2" t="inlineStr">
        <is>
          <t>1 Months Ended</t>
        </is>
      </c>
      <c r="D1" s="2" t="inlineStr">
        <is>
          <t>3 Months Ended</t>
        </is>
      </c>
    </row>
    <row r="2">
      <c r="B2" s="2" t="inlineStr">
        <is>
          <t>May 22, 2019</t>
        </is>
      </c>
      <c r="C2" s="2" t="inlineStr">
        <is>
          <t>Jun. 18, 2018</t>
        </is>
      </c>
      <c r="D2" s="2" t="inlineStr">
        <is>
          <t>Mar. 31, 2020</t>
        </is>
      </c>
      <c r="E2" s="2" t="inlineStr">
        <is>
          <t>Dec. 31, 2019</t>
        </is>
      </c>
      <c r="F2" s="2" t="inlineStr">
        <is>
          <t>Mar. 31, 2019</t>
        </is>
      </c>
      <c r="G2" s="2" t="inlineStr">
        <is>
          <t>Dec. 31, 2018</t>
        </is>
      </c>
    </row>
    <row r="3">
      <c r="A3" s="4" t="inlineStr">
        <is>
          <t>Note payable related party</t>
        </is>
      </c>
      <c r="D3" s="5" t="n">
        <v>12000</v>
      </c>
      <c r="E3" s="5" t="n">
        <v>12000</v>
      </c>
      <c r="F3" s="5" t="n">
        <v>12000</v>
      </c>
      <c r="G3" s="5" t="n">
        <v>5500</v>
      </c>
    </row>
    <row r="4">
      <c r="A4" s="4" t="inlineStr">
        <is>
          <t>Lline of credit</t>
        </is>
      </c>
      <c r="D4" s="5" t="n">
        <v>398470</v>
      </c>
      <c r="E4" s="6" t="n">
        <v>398470</v>
      </c>
      <c r="F4" s="6" t="n">
        <v>398470</v>
      </c>
      <c r="G4" s="5" t="n">
        <v>143470</v>
      </c>
    </row>
    <row r="5">
      <c r="A5" s="4" t="inlineStr">
        <is>
          <t>Line of credit expiration date</t>
        </is>
      </c>
      <c r="D5" s="4" t="inlineStr">
        <is>
          <t>May 5,
		2022</t>
        </is>
      </c>
    </row>
    <row r="6">
      <c r="A6" s="4" t="inlineStr">
        <is>
          <t>Kona Gold, LLC</t>
        </is>
      </c>
    </row>
    <row r="7">
      <c r="A7" s="4" t="inlineStr">
        <is>
          <t>Principal amount</t>
        </is>
      </c>
      <c r="D7" s="5" t="n">
        <v>20000</v>
      </c>
    </row>
    <row r="8">
      <c r="A8" s="4" t="inlineStr">
        <is>
          <t>Note payable related party</t>
        </is>
      </c>
      <c r="D8" s="6" t="n">
        <v>13000</v>
      </c>
      <c r="E8" s="6" t="n">
        <v>14500</v>
      </c>
      <c r="F8" s="6" t="n">
        <v>19000</v>
      </c>
    </row>
    <row r="9">
      <c r="A9" s="4" t="inlineStr">
        <is>
          <t>Periodic payment</t>
        </is>
      </c>
      <c r="C9" s="5" t="n">
        <v>3994</v>
      </c>
      <c r="D9" s="5" t="n">
        <v>500</v>
      </c>
    </row>
    <row r="10">
      <c r="A10" s="4" t="inlineStr">
        <is>
          <t>Maturity date</t>
        </is>
      </c>
      <c r="D10" s="4" t="inlineStr">
        <is>
          <t>Apr. 30,
		2021</t>
        </is>
      </c>
    </row>
    <row r="11">
      <c r="A11" s="4" t="inlineStr">
        <is>
          <t>Line of credit from related party</t>
        </is>
      </c>
      <c r="D11" s="5" t="n">
        <v>1500000</v>
      </c>
    </row>
    <row r="12">
      <c r="A12" s="4" t="inlineStr">
        <is>
          <t>Lline of credit</t>
        </is>
      </c>
      <c r="D12" s="5" t="n">
        <v>1232151</v>
      </c>
      <c r="E12" s="6" t="n">
        <v>992151</v>
      </c>
      <c r="F12" s="6" t="n">
        <v>42151</v>
      </c>
    </row>
    <row r="13">
      <c r="A13" s="4" t="inlineStr">
        <is>
          <t>Line of credit expiration date</t>
        </is>
      </c>
      <c r="D13" s="4" t="inlineStr">
        <is>
          <t>Apr. 4,
		2021</t>
        </is>
      </c>
    </row>
    <row r="14">
      <c r="A14" s="4" t="inlineStr">
        <is>
          <t>Gold Leaf, LLC</t>
        </is>
      </c>
    </row>
    <row r="15">
      <c r="A15" s="4" t="inlineStr">
        <is>
          <t>Principal amount</t>
        </is>
      </c>
      <c r="D15" s="5" t="n">
        <v>70000</v>
      </c>
    </row>
    <row r="16">
      <c r="A16" s="4" t="inlineStr">
        <is>
          <t>Note payable related party</t>
        </is>
      </c>
      <c r="D16" s="6" t="n">
        <v>64000</v>
      </c>
      <c r="E16" s="6" t="n">
        <v>65500</v>
      </c>
      <c r="F16" s="5" t="n">
        <v>59500</v>
      </c>
    </row>
    <row r="17">
      <c r="A17" s="4" t="inlineStr">
        <is>
          <t>Periodic payment</t>
        </is>
      </c>
      <c r="B17" s="5" t="n">
        <v>5000</v>
      </c>
      <c r="D17" s="5" t="n">
        <v>500</v>
      </c>
    </row>
    <row r="18">
      <c r="A18" s="4" t="inlineStr">
        <is>
          <t>Maturity date</t>
        </is>
      </c>
      <c r="D18" s="4" t="inlineStr">
        <is>
          <t>Mar. 31,
		2021</t>
        </is>
      </c>
    </row>
    <row r="19">
      <c r="A19" s="4" t="inlineStr">
        <is>
          <t>Line of credit from related party</t>
        </is>
      </c>
      <c r="D19" s="5" t="n">
        <v>200000</v>
      </c>
    </row>
    <row r="20">
      <c r="A20" s="4" t="inlineStr">
        <is>
          <t>Lline of credit</t>
        </is>
      </c>
      <c r="D20" s="5" t="n">
        <v>120120</v>
      </c>
      <c r="E20" s="5" t="n">
        <v>100000</v>
      </c>
    </row>
    <row r="21">
      <c r="A21" s="4" t="inlineStr">
        <is>
          <t>Line of credit expiration date</t>
        </is>
      </c>
      <c r="D21" s="4" t="inlineStr">
        <is>
          <t>Aug. 29,
		2021</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AT101"/>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3"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3" customWidth="1" min="39" max="39"/>
    <col width="14" customWidth="1" min="40" max="40"/>
    <col width="14" customWidth="1" min="41" max="41"/>
    <col width="14" customWidth="1" min="42" max="42"/>
    <col width="14" customWidth="1" min="43" max="43"/>
    <col width="14" customWidth="1" min="44" max="44"/>
    <col width="14" customWidth="1" min="45" max="45"/>
    <col width="14" customWidth="1" min="46" max="46"/>
  </cols>
  <sheetData>
    <row r="1">
      <c r="A1" s="1" t="inlineStr">
        <is>
          <t>EQUITY TRANSACTIONS (Details Narrative) - USD ($)</t>
        </is>
      </c>
      <c r="B1" s="2" t="inlineStr">
        <is>
          <t>Apr. 03, 2020</t>
        </is>
      </c>
      <c r="C1" s="2" t="inlineStr">
        <is>
          <t>Nov. 07, 2019</t>
        </is>
      </c>
      <c r="D1" s="2" t="inlineStr">
        <is>
          <t>Oct. 08, 2019</t>
        </is>
      </c>
      <c r="E1" s="2" t="inlineStr">
        <is>
          <t>Sep. 07, 2019</t>
        </is>
      </c>
      <c r="F1" s="2" t="inlineStr">
        <is>
          <t>Jul. 15, 2019</t>
        </is>
      </c>
      <c r="G1" s="2" t="inlineStr">
        <is>
          <t>Jun. 13, 2019</t>
        </is>
      </c>
      <c r="H1" s="2" t="inlineStr">
        <is>
          <t>Mar. 04, 2019</t>
        </is>
      </c>
      <c r="I1" s="2" t="inlineStr">
        <is>
          <t>Feb. 11, 2019</t>
        </is>
      </c>
      <c r="J1" s="2" t="inlineStr">
        <is>
          <t>Sep. 07, 2018</t>
        </is>
      </c>
      <c r="K1" s="2" t="inlineStr">
        <is>
          <t>Sep. 02, 2018</t>
        </is>
      </c>
      <c r="L1" s="2" t="inlineStr">
        <is>
          <t>Jul. 01, 2018</t>
        </is>
      </c>
      <c r="M1" s="2" t="inlineStr">
        <is>
          <t>Jul. 01, 2018</t>
        </is>
      </c>
      <c r="N1" s="2" t="inlineStr">
        <is>
          <t>Apr. 10, 2018</t>
        </is>
      </c>
      <c r="O1" s="2" t="inlineStr">
        <is>
          <t>Mar. 14, 2018</t>
        </is>
      </c>
      <c r="P1" s="2" t="inlineStr">
        <is>
          <t>Mar. 06, 2018</t>
        </is>
      </c>
      <c r="Q1" s="2" t="inlineStr">
        <is>
          <t>Feb. 01, 2018</t>
        </is>
      </c>
      <c r="R1" s="2" t="inlineStr">
        <is>
          <t>Jul. 10, 2017</t>
        </is>
      </c>
      <c r="S1" s="2" t="inlineStr">
        <is>
          <t>Mar. 02, 2016</t>
        </is>
      </c>
      <c r="T1" s="2" t="inlineStr">
        <is>
          <t>Jan. 27, 2020</t>
        </is>
      </c>
      <c r="U1" s="2" t="inlineStr">
        <is>
          <t>Jul. 31, 2019</t>
        </is>
      </c>
      <c r="V1" s="2" t="inlineStr">
        <is>
          <t>Jul. 30, 2019</t>
        </is>
      </c>
      <c r="W1" s="2" t="inlineStr">
        <is>
          <t>May 23, 2019</t>
        </is>
      </c>
      <c r="X1" s="2" t="inlineStr">
        <is>
          <t>Apr. 17, 2019</t>
        </is>
      </c>
      <c r="Y1" s="2" t="inlineStr">
        <is>
          <t>Mar. 29, 2019</t>
        </is>
      </c>
      <c r="Z1" s="2" t="inlineStr">
        <is>
          <t>Mar. 18, 2019</t>
        </is>
      </c>
      <c r="AA1" s="2" t="inlineStr">
        <is>
          <t>Jan. 16, 2019</t>
        </is>
      </c>
      <c r="AB1" s="2" t="inlineStr">
        <is>
          <t>Nov. 16, 2018</t>
        </is>
      </c>
      <c r="AC1" s="2" t="inlineStr">
        <is>
          <t>Nov. 16, 2018</t>
        </is>
      </c>
      <c r="AD1" s="2" t="inlineStr">
        <is>
          <t>Jul. 18, 2018</t>
        </is>
      </c>
      <c r="AE1" s="2" t="inlineStr">
        <is>
          <t>Jul. 18, 2018</t>
        </is>
      </c>
      <c r="AF1" s="2" t="inlineStr">
        <is>
          <t>Apr. 30, 2018</t>
        </is>
      </c>
      <c r="AG1" s="2" t="inlineStr">
        <is>
          <t>Apr. 19, 2018</t>
        </is>
      </c>
      <c r="AH1" s="2" t="inlineStr">
        <is>
          <t>Jan. 24, 2018</t>
        </is>
      </c>
      <c r="AI1" s="2" t="inlineStr">
        <is>
          <t>Dec. 31, 2017</t>
        </is>
      </c>
      <c r="AJ1" s="2" t="inlineStr">
        <is>
          <t>Apr. 17, 2017</t>
        </is>
      </c>
      <c r="AK1" s="2" t="inlineStr">
        <is>
          <t>Jul. 31, 2016</t>
        </is>
      </c>
      <c r="AL1" s="2" t="inlineStr">
        <is>
          <t>Jun. 29, 2016</t>
        </is>
      </c>
      <c r="AM1" s="2" t="inlineStr">
        <is>
          <t>May 16, 2016</t>
        </is>
      </c>
      <c r="AN1" s="2" t="inlineStr">
        <is>
          <t>Oct. 28, 2015</t>
        </is>
      </c>
      <c r="AO1" s="2" t="inlineStr">
        <is>
          <t>Mar. 31, 2016</t>
        </is>
      </c>
      <c r="AP1" s="2" t="inlineStr">
        <is>
          <t>Dec. 31, 2019</t>
        </is>
      </c>
      <c r="AQ1" s="2" t="inlineStr">
        <is>
          <t>Mar. 31, 2020</t>
        </is>
      </c>
      <c r="AR1" s="2" t="inlineStr">
        <is>
          <t>Jun. 17, 2019</t>
        </is>
      </c>
      <c r="AS1" s="2" t="inlineStr">
        <is>
          <t>Mar. 31, 2019</t>
        </is>
      </c>
      <c r="AT1" s="2" t="inlineStr">
        <is>
          <t>Dec. 31, 2018</t>
        </is>
      </c>
    </row>
    <row r="2">
      <c r="A2" s="4" t="inlineStr">
        <is>
          <t>Preferred Stock</t>
        </is>
      </c>
      <c r="AP2" s="6" t="n">
        <v>4988000</v>
      </c>
      <c r="AQ2" s="6" t="n">
        <v>4988000</v>
      </c>
      <c r="AT2" s="6" t="n">
        <v>5909000</v>
      </c>
    </row>
    <row r="3">
      <c r="A3" s="4" t="inlineStr">
        <is>
          <t>Common stock, shares par value</t>
        </is>
      </c>
      <c r="AP3" s="7" t="n">
        <v>1e-05</v>
      </c>
      <c r="AQ3" s="7" t="n">
        <v>1e-05</v>
      </c>
      <c r="AS3" s="7" t="n">
        <v>1e-05</v>
      </c>
      <c r="AT3" s="7" t="n">
        <v>1e-05</v>
      </c>
    </row>
    <row r="4">
      <c r="A4" s="4" t="inlineStr">
        <is>
          <t>Common stock, shares authorized</t>
        </is>
      </c>
      <c r="AP4" s="6" t="n">
        <v>900000000</v>
      </c>
      <c r="AQ4" s="6" t="n">
        <v>900000000</v>
      </c>
      <c r="AS4" s="6" t="n">
        <v>900000000</v>
      </c>
      <c r="AT4" s="6" t="n">
        <v>900000000</v>
      </c>
    </row>
    <row r="5">
      <c r="A5" s="4" t="inlineStr">
        <is>
          <t>Common stock, shares issued</t>
        </is>
      </c>
      <c r="AP5" s="6" t="n">
        <v>763967603</v>
      </c>
      <c r="AQ5" s="6" t="n">
        <v>763967603</v>
      </c>
      <c r="AS5" s="6" t="n">
        <v>541965449</v>
      </c>
      <c r="AT5" s="6" t="n">
        <v>541965449</v>
      </c>
    </row>
    <row r="6">
      <c r="A6" s="4" t="inlineStr">
        <is>
          <t>Common stock, shares outstanding</t>
        </is>
      </c>
      <c r="AP6" s="6" t="n">
        <v>763967603</v>
      </c>
      <c r="AQ6" s="6" t="n">
        <v>763967603</v>
      </c>
      <c r="AS6" s="6" t="n">
        <v>541965449</v>
      </c>
      <c r="AT6" s="6" t="n">
        <v>541965449</v>
      </c>
    </row>
    <row r="7">
      <c r="A7" s="4" t="inlineStr">
        <is>
          <t>Number of restricted common stock issued</t>
        </is>
      </c>
      <c r="H7" s="6" t="n">
        <v>52000000</v>
      </c>
      <c r="I7" s="6" t="n">
        <v>55000</v>
      </c>
      <c r="J7" s="6" t="n">
        <v>500000</v>
      </c>
      <c r="M7" s="6" t="n">
        <v>106000000</v>
      </c>
      <c r="P7" s="6" t="n">
        <v>55000000</v>
      </c>
      <c r="V7" s="6" t="n">
        <v>10000000</v>
      </c>
      <c r="W7" s="6" t="n">
        <v>200000</v>
      </c>
      <c r="Y7" s="6" t="n">
        <v>52000000</v>
      </c>
      <c r="AC7" s="6" t="n">
        <v>45000</v>
      </c>
      <c r="AO7" s="6" t="n">
        <v>120000000</v>
      </c>
    </row>
    <row r="8">
      <c r="A8" s="4" t="inlineStr">
        <is>
          <t>Share Price</t>
        </is>
      </c>
      <c r="H8" s="8" t="n">
        <v>0.082</v>
      </c>
      <c r="I8" s="9" t="n">
        <v>0.84</v>
      </c>
      <c r="J8" s="10" t="n">
        <v>0.0136</v>
      </c>
      <c r="Y8" s="9" t="n">
        <v>0.08</v>
      </c>
      <c r="AB8" s="10" t="n">
        <v>0.0939</v>
      </c>
      <c r="AC8" s="10" t="n">
        <v>0.0939</v>
      </c>
    </row>
    <row r="9">
      <c r="A9" s="4" t="inlineStr">
        <is>
          <t>Restricted shares of common stock returned</t>
        </is>
      </c>
      <c r="C9" s="6" t="n">
        <v>100000</v>
      </c>
      <c r="AG9" s="6" t="n">
        <v>120000000</v>
      </c>
    </row>
    <row r="10">
      <c r="A10" s="4" t="inlineStr">
        <is>
          <t>Restricted common stock forfeited</t>
        </is>
      </c>
      <c r="V10" s="6" t="n">
        <v>14860346</v>
      </c>
    </row>
    <row r="11">
      <c r="A11" s="4" t="inlineStr">
        <is>
          <t>Number of common stock converted</t>
        </is>
      </c>
      <c r="H11" s="6" t="n">
        <v>52000</v>
      </c>
      <c r="P11" s="6" t="n">
        <v>55000</v>
      </c>
      <c r="Y11" s="6" t="n">
        <v>58000</v>
      </c>
      <c r="AD11" s="6" t="n">
        <v>110000000</v>
      </c>
      <c r="AE11" s="6" t="n">
        <v>100000000</v>
      </c>
    </row>
    <row r="12">
      <c r="A12" s="4" t="inlineStr">
        <is>
          <t>Number of stock issued</t>
        </is>
      </c>
      <c r="AD12" s="6" t="n">
        <v>100000</v>
      </c>
      <c r="AE12" s="6" t="n">
        <v>100000</v>
      </c>
    </row>
    <row r="13">
      <c r="A13" s="4" t="inlineStr">
        <is>
          <t>Fair market value of share</t>
        </is>
      </c>
      <c r="F13" s="10" t="n">
        <v>0.1081</v>
      </c>
      <c r="P13" s="8" t="n">
        <v>0.016</v>
      </c>
      <c r="V13" s="10" t="n">
        <v>0.111</v>
      </c>
      <c r="W13" s="10" t="n">
        <v>0.131</v>
      </c>
    </row>
    <row r="14">
      <c r="A14" s="4" t="inlineStr">
        <is>
          <t>Number of restricted common stock cancelled</t>
        </is>
      </c>
      <c r="Q14" s="6" t="n">
        <v>8000000</v>
      </c>
      <c r="AK14" s="6" t="n">
        <v>120000000</v>
      </c>
    </row>
    <row r="15">
      <c r="A15" s="4" t="inlineStr">
        <is>
          <t>Gone Green Agreement</t>
        </is>
      </c>
    </row>
    <row r="16">
      <c r="A16" s="4" t="inlineStr">
        <is>
          <t>Fair market value of share</t>
        </is>
      </c>
      <c r="S16" s="8" t="n">
        <v>0.025</v>
      </c>
      <c r="AM16" s="10" t="n">
        <v>0.0036</v>
      </c>
      <c r="AN16" s="8" t="n">
        <v>0.015</v>
      </c>
    </row>
    <row r="17">
      <c r="A17" s="4" t="inlineStr">
        <is>
          <t>Stock issued</t>
        </is>
      </c>
      <c r="S17" s="6" t="n">
        <v>40000000</v>
      </c>
      <c r="AM17" s="6" t="n">
        <v>50000000</v>
      </c>
      <c r="AN17" s="6" t="n">
        <v>30000000</v>
      </c>
    </row>
    <row r="18">
      <c r="A18" s="4" t="inlineStr">
        <is>
          <t>Value of stock issued</t>
        </is>
      </c>
      <c r="S18" s="5" t="n">
        <v>1000000</v>
      </c>
      <c r="AM18" s="5" t="n">
        <v>180000</v>
      </c>
      <c r="AN18" s="5" t="n">
        <v>450000</v>
      </c>
    </row>
    <row r="19">
      <c r="A19" s="4" t="inlineStr">
        <is>
          <t>Number of common stock cancelled</t>
        </is>
      </c>
      <c r="AF19" s="6" t="n">
        <v>120000000</v>
      </c>
    </row>
    <row r="20">
      <c r="A20" s="4" t="inlineStr">
        <is>
          <t>Shareholder [Member]</t>
        </is>
      </c>
    </row>
    <row r="21">
      <c r="A21" s="4" t="inlineStr">
        <is>
          <t>Number of restricted common stock issued</t>
        </is>
      </c>
      <c r="O21" s="6" t="n">
        <v>20000000</v>
      </c>
      <c r="AJ21" s="6" t="n">
        <v>9886668</v>
      </c>
    </row>
    <row r="22">
      <c r="A22" s="4" t="inlineStr">
        <is>
          <t>Executive [Member]</t>
        </is>
      </c>
    </row>
    <row r="23">
      <c r="A23" s="4" t="inlineStr">
        <is>
          <t>Number of restricted common stock issued</t>
        </is>
      </c>
      <c r="U23" s="6" t="n">
        <v>50000000</v>
      </c>
    </row>
    <row r="24">
      <c r="A24" s="4" t="inlineStr">
        <is>
          <t>Restricted shares of common stock returned</t>
        </is>
      </c>
      <c r="AG24" s="6" t="n">
        <v>40000000</v>
      </c>
    </row>
    <row r="25">
      <c r="A25" s="4" t="inlineStr">
        <is>
          <t>Employee [Member]</t>
        </is>
      </c>
    </row>
    <row r="26">
      <c r="A26" s="4" t="inlineStr">
        <is>
          <t>Number of restricted common stock issued</t>
        </is>
      </c>
      <c r="J26" s="6" t="n">
        <v>10000000</v>
      </c>
      <c r="T26" s="6" t="n">
        <v>5000000</v>
      </c>
      <c r="AA26" s="6" t="n">
        <v>5000000</v>
      </c>
    </row>
    <row r="27">
      <c r="A27" s="4" t="inlineStr">
        <is>
          <t>Share Price</t>
        </is>
      </c>
      <c r="J27" s="10" t="n">
        <v>0.0136</v>
      </c>
      <c r="T27" s="7" t="n">
        <v>1e-05</v>
      </c>
      <c r="AA27" s="10" t="n">
        <v>0.0554</v>
      </c>
    </row>
    <row r="28">
      <c r="A28" s="4" t="inlineStr">
        <is>
          <t>Restricted common stock forfeited</t>
        </is>
      </c>
      <c r="C28" s="6" t="n">
        <v>100000</v>
      </c>
    </row>
    <row r="29">
      <c r="A29" s="4" t="inlineStr">
        <is>
          <t>Fair market value of share</t>
        </is>
      </c>
      <c r="T29" s="10" t="n">
        <v>0.06370000000000001</v>
      </c>
    </row>
    <row r="30">
      <c r="A30" s="4" t="inlineStr">
        <is>
          <t>Sponsored athlete [Member]</t>
        </is>
      </c>
    </row>
    <row r="31">
      <c r="A31" s="4" t="inlineStr">
        <is>
          <t>Number of restricted common stock issued</t>
        </is>
      </c>
      <c r="W31" s="6" t="n">
        <v>262500</v>
      </c>
    </row>
    <row r="32">
      <c r="A32" s="4" t="inlineStr">
        <is>
          <t>Share Price</t>
        </is>
      </c>
      <c r="W32" s="7" t="n">
        <v>1e-05</v>
      </c>
    </row>
    <row r="33">
      <c r="A33" s="4" t="inlineStr">
        <is>
          <t>Fair market value of share</t>
        </is>
      </c>
      <c r="W33" s="11" t="n">
        <v>0.131</v>
      </c>
    </row>
    <row r="34">
      <c r="A34" s="4" t="inlineStr">
        <is>
          <t>Highdrate [Member]</t>
        </is>
      </c>
    </row>
    <row r="35">
      <c r="A35" s="4" t="inlineStr">
        <is>
          <t>Number of restricted common stock issued</t>
        </is>
      </c>
      <c r="G35" s="6" t="n">
        <v>500000</v>
      </c>
    </row>
    <row r="36">
      <c r="A36" s="4" t="inlineStr">
        <is>
          <t>Share Price</t>
        </is>
      </c>
      <c r="G36" s="7" t="n">
        <v>1e-05</v>
      </c>
    </row>
    <row r="37">
      <c r="A37" s="4" t="inlineStr">
        <is>
          <t>Fair market value of share</t>
        </is>
      </c>
      <c r="AR37" s="10" t="n">
        <v>0.1185</v>
      </c>
    </row>
    <row r="38">
      <c r="A38" s="4" t="inlineStr">
        <is>
          <t>Proceeds from restricted common stock issued</t>
        </is>
      </c>
      <c r="G38" s="5" t="n">
        <v>22500</v>
      </c>
    </row>
    <row r="39">
      <c r="A39" s="4" t="inlineStr">
        <is>
          <t>Matthew Nicoletti [Member]</t>
        </is>
      </c>
    </row>
    <row r="40">
      <c r="A40" s="4" t="inlineStr">
        <is>
          <t>Number of common stock converted</t>
        </is>
      </c>
      <c r="I40" s="6" t="n">
        <v>55000000</v>
      </c>
      <c r="R40" s="6" t="n">
        <v>50000000</v>
      </c>
      <c r="AB40" s="6" t="n">
        <v>45000000</v>
      </c>
    </row>
    <row r="41">
      <c r="A41" s="4" t="inlineStr">
        <is>
          <t>Number of stock issued</t>
        </is>
      </c>
      <c r="I41" s="6" t="n">
        <v>55000</v>
      </c>
      <c r="AB41" s="6" t="n">
        <v>45000</v>
      </c>
      <c r="AC41" s="6" t="n">
        <v>45000</v>
      </c>
    </row>
    <row r="42">
      <c r="A42" s="4" t="inlineStr">
        <is>
          <t>Fair market value of share</t>
        </is>
      </c>
      <c r="I42" s="12" t="n">
        <v>0.093984</v>
      </c>
      <c r="R42" s="8" t="n">
        <v>0.012</v>
      </c>
      <c r="AB42" s="10" t="n">
        <v>0.0939</v>
      </c>
      <c r="AC42" s="10" t="n">
        <v>0.0939</v>
      </c>
    </row>
    <row r="43">
      <c r="A43" s="4" t="inlineStr">
        <is>
          <t>Stock issued</t>
        </is>
      </c>
      <c r="N43" s="6" t="n">
        <v>106000</v>
      </c>
      <c r="AI43" s="6" t="n">
        <v>110000</v>
      </c>
    </row>
    <row r="44">
      <c r="A44" s="4" t="inlineStr">
        <is>
          <t>Value of stock issued</t>
        </is>
      </c>
      <c r="N44" s="5" t="n">
        <v>106000</v>
      </c>
      <c r="AI44" s="5" t="n">
        <v>111426</v>
      </c>
    </row>
    <row r="45">
      <c r="A45" s="4" t="inlineStr">
        <is>
          <t>Christopher Selinger [Member]</t>
        </is>
      </c>
    </row>
    <row r="46">
      <c r="A46" s="4" t="inlineStr">
        <is>
          <t>Number of restricted common stock issued</t>
        </is>
      </c>
      <c r="E46" s="6" t="n">
        <v>10000000</v>
      </c>
    </row>
    <row r="47">
      <c r="A47" s="4" t="inlineStr">
        <is>
          <t>Share Price</t>
        </is>
      </c>
      <c r="E47" s="4" t="inlineStr">
        <is>
          <t>$ .00001</t>
        </is>
      </c>
    </row>
    <row r="48">
      <c r="A48" s="4" t="inlineStr">
        <is>
          <t>Fair market value of share</t>
        </is>
      </c>
      <c r="E48" s="10" t="n">
        <v>0.0136</v>
      </c>
      <c r="K48" s="10" t="n">
        <v>0.0136</v>
      </c>
    </row>
    <row r="49">
      <c r="A49" s="4" t="inlineStr">
        <is>
          <t>Stock issued</t>
        </is>
      </c>
      <c r="K49" s="6" t="n">
        <v>10000000</v>
      </c>
    </row>
    <row r="50">
      <c r="A50" s="4" t="inlineStr">
        <is>
          <t>Matthew Crystal [Member]</t>
        </is>
      </c>
    </row>
    <row r="51">
      <c r="A51" s="4" t="inlineStr">
        <is>
          <t>Fair market value of share</t>
        </is>
      </c>
      <c r="J51" s="10" t="n">
        <v>0.0136</v>
      </c>
    </row>
    <row r="52">
      <c r="A52" s="4" t="inlineStr">
        <is>
          <t>Stock issued</t>
        </is>
      </c>
      <c r="J52" s="6" t="n">
        <v>500000</v>
      </c>
    </row>
    <row r="53">
      <c r="A53" s="4" t="inlineStr">
        <is>
          <t>Quantum [Member]</t>
        </is>
      </c>
    </row>
    <row r="54">
      <c r="A54" s="4" t="inlineStr">
        <is>
          <t>Number of common stock converted</t>
        </is>
      </c>
      <c r="F54" s="6" t="n">
        <v>106000000</v>
      </c>
      <c r="X54" s="6" t="n">
        <v>52000000</v>
      </c>
      <c r="Z54" s="6" t="n">
        <v>58000000</v>
      </c>
    </row>
    <row r="55">
      <c r="A55" s="4" t="inlineStr">
        <is>
          <t>Number of stock issued</t>
        </is>
      </c>
      <c r="F55" s="6" t="n">
        <v>106000</v>
      </c>
      <c r="X55" s="6" t="n">
        <v>52000</v>
      </c>
      <c r="Z55" s="6" t="n">
        <v>58000</v>
      </c>
    </row>
    <row r="56">
      <c r="A56" s="4" t="inlineStr">
        <is>
          <t>Fair market value of share</t>
        </is>
      </c>
      <c r="F56" s="10" t="n">
        <v>0.1081</v>
      </c>
      <c r="X56" s="8" t="n">
        <v>0.076</v>
      </c>
      <c r="Z56" s="10" t="n">
        <v>0.0785</v>
      </c>
    </row>
    <row r="57">
      <c r="A57" s="4" t="inlineStr">
        <is>
          <t>Jazmin Gonzalez [Member]</t>
        </is>
      </c>
    </row>
    <row r="58">
      <c r="A58" s="4" t="inlineStr">
        <is>
          <t>Fair market value of share</t>
        </is>
      </c>
      <c r="W58" s="8" t="n">
        <v>0.131</v>
      </c>
    </row>
    <row r="59">
      <c r="A59" s="4" t="inlineStr">
        <is>
          <t>Stock issued</t>
        </is>
      </c>
      <c r="W59" s="6" t="n">
        <v>100000</v>
      </c>
    </row>
    <row r="60">
      <c r="A60" s="4" t="inlineStr">
        <is>
          <t>Michelle Motta [Member]</t>
        </is>
      </c>
    </row>
    <row r="61">
      <c r="A61" s="4" t="inlineStr">
        <is>
          <t>Restricted common stock forfeited</t>
        </is>
      </c>
      <c r="AP61" s="6" t="n">
        <v>100000</v>
      </c>
    </row>
    <row r="62">
      <c r="A62" s="4" t="inlineStr">
        <is>
          <t>Fair market value of share</t>
        </is>
      </c>
      <c r="W62" s="8" t="n">
        <v>0.131</v>
      </c>
    </row>
    <row r="63">
      <c r="A63" s="4" t="inlineStr">
        <is>
          <t>Stock issued</t>
        </is>
      </c>
      <c r="W63" s="6" t="n">
        <v>100000</v>
      </c>
    </row>
    <row r="64">
      <c r="A64" s="4" t="inlineStr">
        <is>
          <t>Number of common stock cancelled</t>
        </is>
      </c>
      <c r="C64" s="6" t="n">
        <v>100000</v>
      </c>
    </row>
    <row r="65">
      <c r="A65" s="4" t="inlineStr">
        <is>
          <t>Ryan Dodd [Member]</t>
        </is>
      </c>
    </row>
    <row r="66">
      <c r="A66" s="4" t="inlineStr">
        <is>
          <t>Fair market value of share</t>
        </is>
      </c>
      <c r="B66" s="10" t="n">
        <v>0.0315</v>
      </c>
      <c r="W66" s="8" t="n">
        <v>0.131</v>
      </c>
    </row>
    <row r="67">
      <c r="A67" s="4" t="inlineStr">
        <is>
          <t>Stock issued</t>
        </is>
      </c>
      <c r="B67" s="6" t="n">
        <v>85000</v>
      </c>
      <c r="W67" s="6" t="n">
        <v>262500</v>
      </c>
    </row>
    <row r="68">
      <c r="A68" s="4" t="inlineStr">
        <is>
          <t>William Jeffrey Outlaw [Member]</t>
        </is>
      </c>
    </row>
    <row r="69">
      <c r="A69" s="4" t="inlineStr">
        <is>
          <t>Fair market value of share</t>
        </is>
      </c>
      <c r="D69" s="8" t="n">
        <v>0.111</v>
      </c>
    </row>
    <row r="70">
      <c r="A70" s="4" t="inlineStr">
        <is>
          <t>Stock issued</t>
        </is>
      </c>
      <c r="D70" s="6" t="n">
        <v>10000000</v>
      </c>
    </row>
    <row r="71">
      <c r="A71" s="4" t="inlineStr">
        <is>
          <t>Paul O’Renick [Member]</t>
        </is>
      </c>
    </row>
    <row r="72">
      <c r="A72" s="4" t="inlineStr">
        <is>
          <t>Fair market value of share</t>
        </is>
      </c>
      <c r="B72" s="10" t="n">
        <v>0.0315</v>
      </c>
    </row>
    <row r="73">
      <c r="A73" s="4" t="inlineStr">
        <is>
          <t>Stock issued</t>
        </is>
      </c>
      <c r="B73" s="6" t="n">
        <v>5000000</v>
      </c>
    </row>
    <row r="74">
      <c r="A74" s="4" t="inlineStr">
        <is>
          <t>Series C Preferred Stock [Member]</t>
        </is>
      </c>
    </row>
    <row r="75">
      <c r="A75" s="4" t="inlineStr">
        <is>
          <t>Preferred stock, shares par value</t>
        </is>
      </c>
      <c r="AP75" s="7" t="n">
        <v>1e-05</v>
      </c>
      <c r="AQ75" s="7" t="n">
        <v>1e-05</v>
      </c>
      <c r="AS75" s="7" t="n">
        <v>1e-05</v>
      </c>
      <c r="AT75" s="7" t="n">
        <v>1e-05</v>
      </c>
    </row>
    <row r="76">
      <c r="A76" s="4" t="inlineStr">
        <is>
          <t>Preferred stock, shares authorized</t>
        </is>
      </c>
      <c r="AP76" s="6" t="n">
        <v>3300000</v>
      </c>
      <c r="AQ76" s="6" t="n">
        <v>3300000</v>
      </c>
      <c r="AS76" s="6" t="n">
        <v>3300000</v>
      </c>
      <c r="AT76" s="6" t="n">
        <v>3300000</v>
      </c>
    </row>
    <row r="77">
      <c r="A77" s="4" t="inlineStr">
        <is>
          <t>Preferred stock, shares issued</t>
        </is>
      </c>
      <c r="AB77" s="6" t="n">
        <v>55000</v>
      </c>
      <c r="AC77" s="6" t="n">
        <v>55000</v>
      </c>
      <c r="AP77" s="6" t="n">
        <v>0</v>
      </c>
      <c r="AQ77" s="6" t="n">
        <v>0</v>
      </c>
      <c r="AS77" s="6" t="n">
        <v>271000</v>
      </c>
      <c r="AT77" s="6" t="n">
        <v>271000</v>
      </c>
    </row>
    <row r="78">
      <c r="A78" s="4" t="inlineStr">
        <is>
          <t>Preferred stock, shares outstanding</t>
        </is>
      </c>
      <c r="AP78" s="6" t="n">
        <v>0</v>
      </c>
      <c r="AQ78" s="6" t="n">
        <v>0</v>
      </c>
      <c r="AS78" s="6" t="n">
        <v>271000</v>
      </c>
      <c r="AT78" s="6" t="n">
        <v>271000</v>
      </c>
    </row>
    <row r="79">
      <c r="A79" s="4" t="inlineStr">
        <is>
          <t>Number of restricted common stock issued</t>
        </is>
      </c>
      <c r="L79" s="6" t="n">
        <v>106000</v>
      </c>
      <c r="AE79" s="6" t="n">
        <v>110000</v>
      </c>
    </row>
    <row r="80">
      <c r="A80" s="4" t="inlineStr">
        <is>
          <t>Series A Preferred Stock [Member]</t>
        </is>
      </c>
    </row>
    <row r="81">
      <c r="A81" s="4" t="inlineStr">
        <is>
          <t>Preferred stock, shares par value</t>
        </is>
      </c>
      <c r="AP81" s="7" t="n">
        <v>1e-05</v>
      </c>
      <c r="AQ81" s="7" t="n">
        <v>1e-05</v>
      </c>
      <c r="AS81" s="7" t="n">
        <v>1e-05</v>
      </c>
      <c r="AT81" s="7" t="n">
        <v>1e-05</v>
      </c>
    </row>
    <row r="82">
      <c r="A82" s="4" t="inlineStr">
        <is>
          <t>Preferred stock, shares authorized</t>
        </is>
      </c>
      <c r="AP82" s="6" t="n">
        <v>5000000</v>
      </c>
      <c r="AQ82" s="6" t="n">
        <v>5000000</v>
      </c>
      <c r="AS82" s="6" t="n">
        <v>5000000</v>
      </c>
      <c r="AT82" s="6" t="n">
        <v>5000000</v>
      </c>
    </row>
    <row r="83">
      <c r="A83" s="4" t="inlineStr">
        <is>
          <t>Preferred stock, shares issued</t>
        </is>
      </c>
      <c r="AP83" s="6" t="n">
        <v>4000000</v>
      </c>
      <c r="AQ83" s="6" t="n">
        <v>4000000</v>
      </c>
      <c r="AS83" s="6" t="n">
        <v>4000000</v>
      </c>
      <c r="AT83" s="6" t="n">
        <v>4000000</v>
      </c>
    </row>
    <row r="84">
      <c r="A84" s="4" t="inlineStr">
        <is>
          <t>Preferred stock, shares outstanding</t>
        </is>
      </c>
      <c r="AP84" s="6" t="n">
        <v>4000000</v>
      </c>
      <c r="AQ84" s="6" t="n">
        <v>4000000</v>
      </c>
      <c r="AS84" s="6" t="n">
        <v>4000000</v>
      </c>
      <c r="AT84" s="6" t="n">
        <v>4000000</v>
      </c>
    </row>
    <row r="85">
      <c r="A85" s="4" t="inlineStr">
        <is>
          <t>Series B Preferred Stock [Member]</t>
        </is>
      </c>
    </row>
    <row r="86">
      <c r="A86" s="4" t="inlineStr">
        <is>
          <t>Preferred stock, shares par value</t>
        </is>
      </c>
      <c r="AP86" s="7" t="n">
        <v>1e-05</v>
      </c>
      <c r="AQ86" s="7" t="n">
        <v>1e-05</v>
      </c>
      <c r="AS86" s="7" t="n">
        <v>1e-05</v>
      </c>
      <c r="AT86" s="7" t="n">
        <v>1e-05</v>
      </c>
    </row>
    <row r="87">
      <c r="A87" s="4" t="inlineStr">
        <is>
          <t>Preferred stock, shares authorized</t>
        </is>
      </c>
      <c r="AP87" s="6" t="n">
        <v>1200000</v>
      </c>
      <c r="AQ87" s="6" t="n">
        <v>1200000</v>
      </c>
      <c r="AS87" s="6" t="n">
        <v>1200000</v>
      </c>
      <c r="AT87" s="6" t="n">
        <v>1200000</v>
      </c>
    </row>
    <row r="88">
      <c r="A88" s="4" t="inlineStr">
        <is>
          <t>Preferred stock, shares issued</t>
        </is>
      </c>
      <c r="AP88" s="6" t="n">
        <v>488000</v>
      </c>
      <c r="AQ88" s="6" t="n">
        <v>488000</v>
      </c>
      <c r="AS88" s="6" t="n">
        <v>1138000</v>
      </c>
      <c r="AT88" s="6" t="n">
        <v>1138000</v>
      </c>
    </row>
    <row r="89">
      <c r="A89" s="4" t="inlineStr">
        <is>
          <t>Preferred stock, shares outstanding</t>
        </is>
      </c>
      <c r="AP89" s="6" t="n">
        <v>488000</v>
      </c>
      <c r="AQ89" s="6" t="n">
        <v>488000</v>
      </c>
      <c r="AS89" s="6" t="n">
        <v>1138000</v>
      </c>
      <c r="AT89" s="6" t="n">
        <v>1138000</v>
      </c>
    </row>
    <row r="90">
      <c r="A90" s="4" t="inlineStr">
        <is>
          <t>Number of stock issued</t>
        </is>
      </c>
      <c r="AD90" s="6" t="n">
        <v>110000</v>
      </c>
      <c r="AE90" s="6" t="n">
        <v>110000</v>
      </c>
    </row>
    <row r="91">
      <c r="A91" s="4" t="inlineStr">
        <is>
          <t>Series B Preferred Stock [Member] | Matthew Nicoletti [Member]</t>
        </is>
      </c>
    </row>
    <row r="92">
      <c r="A92" s="4" t="inlineStr">
        <is>
          <t>Stock issued</t>
        </is>
      </c>
      <c r="AL92" s="6" t="n">
        <v>50000</v>
      </c>
    </row>
    <row r="93">
      <c r="A93" s="4" t="inlineStr">
        <is>
          <t>Value of stock issued</t>
        </is>
      </c>
      <c r="AL93" s="5" t="n">
        <v>9800</v>
      </c>
    </row>
    <row r="94">
      <c r="A94" s="4" t="inlineStr">
        <is>
          <t>Series D Preferred Stock [Member]</t>
        </is>
      </c>
    </row>
    <row r="95">
      <c r="A95" s="4" t="inlineStr">
        <is>
          <t>Preferred stock, shares par value</t>
        </is>
      </c>
      <c r="AP95" s="7" t="n">
        <v>1e-05</v>
      </c>
      <c r="AQ95" s="7" t="n">
        <v>1e-05</v>
      </c>
      <c r="AS95" s="7" t="n">
        <v>1e-05</v>
      </c>
      <c r="AT95" s="7" t="n">
        <v>1e-05</v>
      </c>
    </row>
    <row r="96">
      <c r="A96" s="4" t="inlineStr">
        <is>
          <t>Preferred stock, shares authorized</t>
        </is>
      </c>
      <c r="AP96" s="6" t="n">
        <v>500000</v>
      </c>
      <c r="AQ96" s="6" t="n">
        <v>500000</v>
      </c>
      <c r="AS96" s="6" t="n">
        <v>500000</v>
      </c>
      <c r="AT96" s="6" t="n">
        <v>500000</v>
      </c>
    </row>
    <row r="97">
      <c r="A97" s="4" t="inlineStr">
        <is>
          <t>Preferred stock, shares issued</t>
        </is>
      </c>
      <c r="AP97" s="6" t="n">
        <v>500000</v>
      </c>
      <c r="AQ97" s="6" t="n">
        <v>500000</v>
      </c>
      <c r="AS97" s="6" t="n">
        <v>500000</v>
      </c>
      <c r="AT97" s="6" t="n">
        <v>500000</v>
      </c>
    </row>
    <row r="98">
      <c r="A98" s="4" t="inlineStr">
        <is>
          <t>Preferred stock, shares outstanding</t>
        </is>
      </c>
      <c r="AP98" s="6" t="n">
        <v>500000</v>
      </c>
      <c r="AQ98" s="6" t="n">
        <v>500000</v>
      </c>
      <c r="AS98" s="6" t="n">
        <v>500000</v>
      </c>
      <c r="AT98" s="6" t="n">
        <v>500000</v>
      </c>
    </row>
    <row r="99">
      <c r="A99" s="4" t="inlineStr">
        <is>
          <t>Series D Preferred Stock [Member] | Executive [Member]</t>
        </is>
      </c>
    </row>
    <row r="100">
      <c r="A100" s="4" t="inlineStr">
        <is>
          <t>Number of restricted common stock issued</t>
        </is>
      </c>
      <c r="AH100" s="6" t="n">
        <v>500000</v>
      </c>
    </row>
    <row r="101">
      <c r="A101" s="4" t="inlineStr">
        <is>
          <t>Fair market value of share</t>
        </is>
      </c>
      <c r="AH101" s="10" t="n">
        <v>0.015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72" customWidth="1" min="1" max="1"/>
    <col width="15" customWidth="1" min="2" max="2"/>
    <col width="14" customWidth="1" min="3" max="3"/>
    <col width="16" customWidth="1" min="4" max="4"/>
    <col width="14" customWidth="1" min="5" max="5"/>
  </cols>
  <sheetData>
    <row r="1">
      <c r="A1" s="1" t="inlineStr">
        <is>
          <t>CONSOLIDATED STATEMENTS OF CASH FLOWS - USD ($)</t>
        </is>
      </c>
      <c r="B1" s="2" t="inlineStr">
        <is>
          <t>3 Months Ended</t>
        </is>
      </c>
      <c r="D1" s="2" t="inlineStr">
        <is>
          <t>12 Months Ended</t>
        </is>
      </c>
    </row>
    <row r="2">
      <c r="B2" s="2" t="inlineStr">
        <is>
          <t>Mar. 31, 2020</t>
        </is>
      </c>
      <c r="C2" s="2" t="inlineStr">
        <is>
          <t>Mar. 31, 2019</t>
        </is>
      </c>
      <c r="D2" s="2" t="inlineStr">
        <is>
          <t>Dec. 31, 2019</t>
        </is>
      </c>
      <c r="E2" s="2" t="inlineStr">
        <is>
          <t>Dec. 31, 2018</t>
        </is>
      </c>
    </row>
    <row r="3">
      <c r="A3" s="3" t="inlineStr">
        <is>
          <t>CASH PROVIDED BY (USED IN) OPERATING ACTIVITIES:</t>
        </is>
      </c>
    </row>
    <row r="4">
      <c r="A4" s="4" t="inlineStr">
        <is>
          <t>Net Income</t>
        </is>
      </c>
      <c r="B4" s="5" t="n">
        <v>-591936</v>
      </c>
      <c r="C4" s="5" t="n">
        <v>-354506</v>
      </c>
      <c r="D4" s="5" t="n">
        <v>-1786021</v>
      </c>
      <c r="E4" s="5" t="n">
        <v>-358243</v>
      </c>
    </row>
    <row r="5">
      <c r="A5" s="3" t="inlineStr">
        <is>
          <t>Adjustments to reconcile net income to net cash provided by operations:</t>
        </is>
      </c>
    </row>
    <row r="6">
      <c r="A6" s="4" t="inlineStr">
        <is>
          <t>Depreciation and Amortization</t>
        </is>
      </c>
      <c r="B6" s="6" t="n">
        <v>28918</v>
      </c>
      <c r="C6" s="6" t="n">
        <v>2001</v>
      </c>
      <c r="D6" s="6" t="n">
        <v>61024</v>
      </c>
      <c r="E6" s="6" t="n">
        <v>2987</v>
      </c>
    </row>
    <row r="7">
      <c r="A7" s="4" t="inlineStr">
        <is>
          <t>Common Stock Issued in Exchange for Services</t>
        </is>
      </c>
      <c r="D7" s="6" t="n">
        <v>800000</v>
      </c>
      <c r="E7" s="6" t="n">
        <v>6800</v>
      </c>
    </row>
    <row r="8">
      <c r="A8" s="4" t="inlineStr">
        <is>
          <t>Common Stock Issued for Sponsorship</t>
        </is>
      </c>
      <c r="D8" s="6" t="n">
        <v>34388</v>
      </c>
      <c r="E8" s="4" t="inlineStr">
        <is>
          <t xml:space="preserve"> </t>
        </is>
      </c>
    </row>
    <row r="9">
      <c r="A9" s="4" t="inlineStr">
        <is>
          <t>Common Stock Issued for Compensation</t>
        </is>
      </c>
      <c r="B9" s="6" t="n">
        <v>318500</v>
      </c>
      <c r="C9" s="6" t="n">
        <v>277000</v>
      </c>
      <c r="D9" s="6" t="n">
        <v>290100</v>
      </c>
      <c r="E9" s="6" t="n">
        <v>136000</v>
      </c>
    </row>
    <row r="10">
      <c r="A10" s="4" t="inlineStr">
        <is>
          <t>Preferred Stock Issued for Compensation</t>
        </is>
      </c>
      <c r="D10" s="4" t="inlineStr">
        <is>
          <t xml:space="preserve"> </t>
        </is>
      </c>
      <c r="E10" s="6" t="n">
        <v>7900</v>
      </c>
    </row>
    <row r="11">
      <c r="A11" s="3" t="inlineStr">
        <is>
          <t>Changes in operating assets and liabilities:</t>
        </is>
      </c>
    </row>
    <row r="12">
      <c r="A12" s="4" t="inlineStr">
        <is>
          <t>Decrease (increase) in accounts receivable</t>
        </is>
      </c>
      <c r="B12" s="6" t="n">
        <v>-27690</v>
      </c>
      <c r="C12" s="6" t="n">
        <v>-57514</v>
      </c>
      <c r="D12" s="6" t="n">
        <v>-63543</v>
      </c>
      <c r="E12" s="6" t="n">
        <v>-36400</v>
      </c>
    </row>
    <row r="13">
      <c r="A13" s="4" t="inlineStr">
        <is>
          <t>Decrease (increase) in other receivable</t>
        </is>
      </c>
      <c r="B13" s="4" t="inlineStr">
        <is>
          <t xml:space="preserve"> </t>
        </is>
      </c>
      <c r="C13" s="4" t="inlineStr">
        <is>
          <t xml:space="preserve"> </t>
        </is>
      </c>
      <c r="D13" s="6" t="n">
        <v>-14876</v>
      </c>
      <c r="E13" s="4" t="inlineStr">
        <is>
          <t xml:space="preserve"> </t>
        </is>
      </c>
    </row>
    <row r="14">
      <c r="A14" s="4" t="inlineStr">
        <is>
          <t>Decrease (increase) in inventory</t>
        </is>
      </c>
      <c r="B14" s="6" t="n">
        <v>-96608</v>
      </c>
      <c r="C14" s="6" t="n">
        <v>-136159</v>
      </c>
      <c r="D14" s="6" t="n">
        <v>-619405</v>
      </c>
      <c r="E14" s="6" t="n">
        <v>-9163</v>
      </c>
    </row>
    <row r="15">
      <c r="A15" s="4" t="inlineStr">
        <is>
          <t>Decrease (increase) in prepaids</t>
        </is>
      </c>
      <c r="B15" s="4" t="inlineStr">
        <is>
          <t xml:space="preserve"> </t>
        </is>
      </c>
      <c r="C15" s="6" t="n">
        <v>27603</v>
      </c>
      <c r="D15" s="6" t="n">
        <v>36134</v>
      </c>
      <c r="E15" s="6" t="n">
        <v>-36134</v>
      </c>
    </row>
    <row r="16">
      <c r="A16" s="4" t="inlineStr">
        <is>
          <t>Decrease (increase) in intercompany transactions</t>
        </is>
      </c>
      <c r="B16" s="4" t="inlineStr">
        <is>
          <t xml:space="preserve"> </t>
        </is>
      </c>
      <c r="C16" s="6" t="n">
        <v>100</v>
      </c>
    </row>
    <row r="17">
      <c r="A17" s="4" t="inlineStr">
        <is>
          <t>Decrease (increase) in other current assets</t>
        </is>
      </c>
      <c r="B17" s="6" t="n">
        <v>-1723</v>
      </c>
      <c r="C17" s="6" t="n">
        <v>-12384</v>
      </c>
      <c r="D17" s="6" t="n">
        <v>-1001</v>
      </c>
      <c r="E17" s="6" t="n">
        <v>-2462</v>
      </c>
    </row>
    <row r="18">
      <c r="A18" s="4" t="inlineStr">
        <is>
          <t>Decrease (increase) in deposits</t>
        </is>
      </c>
      <c r="D18" s="6" t="n">
        <v>-6500</v>
      </c>
      <c r="E18" s="4" t="inlineStr">
        <is>
          <t xml:space="preserve"> </t>
        </is>
      </c>
    </row>
    <row r="19">
      <c r="A19" s="4" t="inlineStr">
        <is>
          <t>Decrease (increase) in right-of-use asset</t>
        </is>
      </c>
      <c r="D19" s="6" t="n">
        <v>-378013</v>
      </c>
      <c r="E19" s="4" t="inlineStr">
        <is>
          <t xml:space="preserve"> </t>
        </is>
      </c>
    </row>
    <row r="20">
      <c r="A20" s="4" t="inlineStr">
        <is>
          <t>Increase (decrease) in accounts payable</t>
        </is>
      </c>
      <c r="B20" s="6" t="n">
        <v>122977</v>
      </c>
      <c r="C20" s="6" t="n">
        <v>-9014</v>
      </c>
      <c r="D20" s="6" t="n">
        <v>42456</v>
      </c>
      <c r="E20" s="6" t="n">
        <v>21604</v>
      </c>
    </row>
    <row r="21">
      <c r="A21" s="4" t="inlineStr">
        <is>
          <t>Increase (decrease) in credit card payable</t>
        </is>
      </c>
      <c r="B21" s="6" t="n">
        <v>7317</v>
      </c>
      <c r="C21" s="6" t="n">
        <v>5906</v>
      </c>
      <c r="D21" s="6" t="n">
        <v>4126</v>
      </c>
      <c r="E21" s="6" t="n">
        <v>1236</v>
      </c>
    </row>
    <row r="22">
      <c r="A22" s="4" t="inlineStr">
        <is>
          <t>Increase (decrease) in accrued expenses</t>
        </is>
      </c>
      <c r="B22" s="6" t="n">
        <v>3586</v>
      </c>
      <c r="C22" s="6" t="n">
        <v>4013</v>
      </c>
      <c r="D22" s="6" t="n">
        <v>15261</v>
      </c>
      <c r="E22" s="6" t="n">
        <v>564</v>
      </c>
    </row>
    <row r="23">
      <c r="A23" s="4" t="inlineStr">
        <is>
          <t>Increase (decrease) in lease liability</t>
        </is>
      </c>
      <c r="B23" s="6" t="n">
        <v>-16537</v>
      </c>
      <c r="C23" s="4" t="inlineStr">
        <is>
          <t xml:space="preserve"> </t>
        </is>
      </c>
      <c r="D23" s="6" t="n">
        <v>357171</v>
      </c>
      <c r="E23" s="4" t="inlineStr">
        <is>
          <t xml:space="preserve"> </t>
        </is>
      </c>
    </row>
    <row r="24">
      <c r="A24" s="4" t="inlineStr">
        <is>
          <t>Net cash provided by (used in) operating activities</t>
        </is>
      </c>
      <c r="B24" s="6" t="n">
        <v>-253196</v>
      </c>
      <c r="C24" s="6" t="n">
        <v>-252954</v>
      </c>
      <c r="D24" s="6" t="n">
        <v>-1228699</v>
      </c>
      <c r="E24" s="6" t="n">
        <v>-265311</v>
      </c>
    </row>
    <row r="25">
      <c r="A25" s="3" t="inlineStr">
        <is>
          <t>CASH PROVIDED BY (USED IN) INVESTING ACTIVITIES:</t>
        </is>
      </c>
    </row>
    <row r="26">
      <c r="A26" s="4" t="inlineStr">
        <is>
          <t>Purchases of property, plant and equipment</t>
        </is>
      </c>
      <c r="B26" s="6" t="n">
        <v>-21618</v>
      </c>
      <c r="C26" s="6" t="n">
        <v>-39422</v>
      </c>
      <c r="D26" s="6" t="n">
        <v>-127687</v>
      </c>
      <c r="E26" s="6" t="n">
        <v>-30794</v>
      </c>
    </row>
    <row r="27">
      <c r="A27" s="4" t="inlineStr">
        <is>
          <t>Common Stock Issued for Trademark</t>
        </is>
      </c>
      <c r="D27" s="6" t="n">
        <v>59250</v>
      </c>
      <c r="E27" s="4" t="inlineStr">
        <is>
          <t xml:space="preserve"> </t>
        </is>
      </c>
    </row>
    <row r="28">
      <c r="A28" s="4" t="inlineStr">
        <is>
          <t>Purchase of intellectual property</t>
        </is>
      </c>
      <c r="D28" s="6" t="n">
        <v>-81750</v>
      </c>
      <c r="E28" s="4" t="inlineStr">
        <is>
          <t xml:space="preserve"> </t>
        </is>
      </c>
    </row>
    <row r="29">
      <c r="A29" s="4" t="inlineStr">
        <is>
          <t>Net cash provided by (used in) investing activities</t>
        </is>
      </c>
      <c r="B29" s="6" t="n">
        <v>-21618</v>
      </c>
      <c r="C29" s="6" t="n">
        <v>-39422</v>
      </c>
      <c r="D29" s="6" t="n">
        <v>-150187</v>
      </c>
      <c r="E29" s="6" t="n">
        <v>-30794</v>
      </c>
    </row>
    <row r="30">
      <c r="A30" s="3" t="inlineStr">
        <is>
          <t>CASH PROVIDED BY (USED IN) FINANCING ACTIVITIES:</t>
        </is>
      </c>
    </row>
    <row r="31">
      <c r="A31" s="4" t="inlineStr">
        <is>
          <t>Proceeds from shareholder payable</t>
        </is>
      </c>
      <c r="D31" s="4" t="inlineStr">
        <is>
          <t xml:space="preserve"> </t>
        </is>
      </c>
      <c r="E31" s="6" t="n">
        <v>106000</v>
      </c>
    </row>
    <row r="32">
      <c r="A32" s="4" t="inlineStr">
        <is>
          <t>Changes in note payable - related party</t>
        </is>
      </c>
      <c r="B32" s="6" t="n">
        <v>-3000</v>
      </c>
      <c r="C32" s="6" t="n">
        <v>58500</v>
      </c>
      <c r="D32" s="6" t="n">
        <v>60000</v>
      </c>
      <c r="E32" s="6" t="n">
        <v>20000</v>
      </c>
    </row>
    <row r="33">
      <c r="A33" s="4" t="inlineStr">
        <is>
          <t>Changes in line of credit - related party</t>
        </is>
      </c>
      <c r="B33" s="6" t="n">
        <v>260120</v>
      </c>
      <c r="C33" s="6" t="n">
        <v>42151</v>
      </c>
    </row>
    <row r="34">
      <c r="A34" s="4" t="inlineStr">
        <is>
          <t>Proceeds from line of credit - related party</t>
        </is>
      </c>
      <c r="D34" s="6" t="n">
        <v>1092151</v>
      </c>
      <c r="E34" s="4" t="inlineStr">
        <is>
          <t xml:space="preserve"> </t>
        </is>
      </c>
    </row>
    <row r="35">
      <c r="A35" s="4" t="inlineStr">
        <is>
          <t>Changes line of credit</t>
        </is>
      </c>
      <c r="B35" s="4" t="inlineStr">
        <is>
          <t xml:space="preserve"> </t>
        </is>
      </c>
      <c r="C35" s="6" t="n">
        <v>255000</v>
      </c>
      <c r="D35" s="6" t="n">
        <v>255000</v>
      </c>
      <c r="E35" s="6" t="n">
        <v>143470</v>
      </c>
    </row>
    <row r="36">
      <c r="A36" s="4" t="inlineStr">
        <is>
          <t>Net cash provided by (used in) financing activities</t>
        </is>
      </c>
      <c r="B36" s="6" t="n">
        <v>257120</v>
      </c>
      <c r="C36" s="6" t="n">
        <v>355651</v>
      </c>
      <c r="D36" s="6" t="n">
        <v>1407151</v>
      </c>
      <c r="E36" s="6" t="n">
        <v>269470</v>
      </c>
    </row>
    <row r="37">
      <c r="A37" s="4" t="inlineStr">
        <is>
          <t>Net cash increase for period</t>
        </is>
      </c>
      <c r="B37" s="6" t="n">
        <v>-17694</v>
      </c>
      <c r="C37" s="6" t="n">
        <v>63275</v>
      </c>
      <c r="D37" s="6" t="n">
        <v>28265</v>
      </c>
      <c r="E37" s="6" t="n">
        <v>-26635</v>
      </c>
    </row>
    <row r="38">
      <c r="A38" s="4" t="inlineStr">
        <is>
          <t>Cash at beginning of period</t>
        </is>
      </c>
      <c r="B38" s="6" t="n">
        <v>36223</v>
      </c>
      <c r="C38" s="6" t="n">
        <v>7958</v>
      </c>
      <c r="D38" s="6" t="n">
        <v>7958</v>
      </c>
      <c r="E38" s="6" t="n">
        <v>34593</v>
      </c>
    </row>
    <row r="39">
      <c r="A39" s="4" t="inlineStr">
        <is>
          <t>Cash at end of period</t>
        </is>
      </c>
      <c r="B39" s="6" t="n">
        <v>18529</v>
      </c>
      <c r="C39" s="6" t="n">
        <v>71233</v>
      </c>
      <c r="D39" s="6" t="n">
        <v>36223</v>
      </c>
      <c r="E39" s="6" t="n">
        <v>7958</v>
      </c>
    </row>
    <row r="40">
      <c r="A40" s="3" t="inlineStr">
        <is>
          <t>SUPPLEMENTAL DISCLOSURE OF CASH FLOW INFORMATION:</t>
        </is>
      </c>
    </row>
    <row r="41">
      <c r="A41" s="4" t="inlineStr">
        <is>
          <t>Cash paid for income taxes</t>
        </is>
      </c>
      <c r="B41" s="4" t="inlineStr">
        <is>
          <t xml:space="preserve"> </t>
        </is>
      </c>
      <c r="C41" s="4" t="inlineStr">
        <is>
          <t xml:space="preserve"> </t>
        </is>
      </c>
      <c r="D41" s="4" t="inlineStr">
        <is>
          <t xml:space="preserve"> </t>
        </is>
      </c>
      <c r="E41" s="4" t="inlineStr">
        <is>
          <t xml:space="preserve"> </t>
        </is>
      </c>
    </row>
    <row r="42">
      <c r="A42" s="4" t="inlineStr">
        <is>
          <t>Cash paid for interest</t>
        </is>
      </c>
      <c r="B42" s="4" t="inlineStr">
        <is>
          <t xml:space="preserve"> </t>
        </is>
      </c>
      <c r="C42" s="4" t="inlineStr">
        <is>
          <t xml:space="preserve"> </t>
        </is>
      </c>
      <c r="D42" s="6" t="n">
        <v>5158</v>
      </c>
      <c r="E42" s="4" t="inlineStr">
        <is>
          <t xml:space="preserve"> </t>
        </is>
      </c>
    </row>
    <row r="43">
      <c r="A43" s="3" t="inlineStr">
        <is>
          <t>SUPPLEMENTAL DISCLOSURE OF NON-CASH INVESTING AND FINANCING ACTIVITIES:</t>
        </is>
      </c>
    </row>
    <row r="44">
      <c r="A44" s="4" t="inlineStr">
        <is>
          <t>Shares of Common Stock Returned</t>
        </is>
      </c>
      <c r="B44" s="4" t="inlineStr">
        <is>
          <t xml:space="preserve"> </t>
        </is>
      </c>
      <c r="C44" s="4" t="inlineStr">
        <is>
          <t xml:space="preserve"> </t>
        </is>
      </c>
      <c r="D44" s="5" t="n">
        <v>-186500</v>
      </c>
      <c r="E44" s="5" t="n">
        <v>-102500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Q25"/>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3"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VENDORS (Details Narrative) - $ / shares</t>
        </is>
      </c>
      <c r="B1" s="2" t="inlineStr">
        <is>
          <t>Mar. 04, 2019</t>
        </is>
      </c>
      <c r="C1" s="2" t="inlineStr">
        <is>
          <t>Feb. 11, 2019</t>
        </is>
      </c>
      <c r="D1" s="2" t="inlineStr">
        <is>
          <t>Sep. 07, 2018</t>
        </is>
      </c>
      <c r="E1" s="2" t="inlineStr">
        <is>
          <t>Jul. 01, 2018</t>
        </is>
      </c>
      <c r="F1" s="2" t="inlineStr">
        <is>
          <t>Mar. 06, 2018</t>
        </is>
      </c>
      <c r="G1" s="2" t="inlineStr">
        <is>
          <t>Aug. 14, 2017</t>
        </is>
      </c>
      <c r="H1" s="2" t="inlineStr">
        <is>
          <t>Jul. 05, 2017</t>
        </is>
      </c>
      <c r="I1" s="2" t="inlineStr">
        <is>
          <t>Jul. 30, 2019</t>
        </is>
      </c>
      <c r="J1" s="2" t="inlineStr">
        <is>
          <t>Jul. 30, 2019</t>
        </is>
      </c>
      <c r="K1" s="2" t="inlineStr">
        <is>
          <t>May 23, 2019</t>
        </is>
      </c>
      <c r="L1" s="2" t="inlineStr">
        <is>
          <t>Mar. 29, 2019</t>
        </is>
      </c>
      <c r="M1" s="2" t="inlineStr">
        <is>
          <t>Nov. 16, 2018</t>
        </is>
      </c>
      <c r="N1" s="2" t="inlineStr">
        <is>
          <t>Apr. 17, 2016</t>
        </is>
      </c>
      <c r="O1" s="2" t="inlineStr">
        <is>
          <t>Mar. 31, 2016</t>
        </is>
      </c>
      <c r="P1" s="2" t="inlineStr">
        <is>
          <t>Dec. 31, 2019</t>
        </is>
      </c>
      <c r="Q1" s="2" t="inlineStr">
        <is>
          <t>Jul. 15, 2019</t>
        </is>
      </c>
    </row>
    <row r="2">
      <c r="A2" s="4" t="inlineStr">
        <is>
          <t>Number of restricted common stock issued</t>
        </is>
      </c>
      <c r="B2" s="6" t="n">
        <v>52000000</v>
      </c>
      <c r="C2" s="6" t="n">
        <v>55000</v>
      </c>
      <c r="D2" s="6" t="n">
        <v>500000</v>
      </c>
      <c r="E2" s="6" t="n">
        <v>106000000</v>
      </c>
      <c r="F2" s="6" t="n">
        <v>55000000</v>
      </c>
      <c r="I2" s="6" t="n">
        <v>10000000</v>
      </c>
      <c r="K2" s="6" t="n">
        <v>200000</v>
      </c>
      <c r="L2" s="6" t="n">
        <v>52000000</v>
      </c>
      <c r="M2" s="6" t="n">
        <v>45000</v>
      </c>
      <c r="O2" s="6" t="n">
        <v>120000000</v>
      </c>
    </row>
    <row r="3">
      <c r="A3" s="4" t="inlineStr">
        <is>
          <t>Share Price</t>
        </is>
      </c>
      <c r="B3" s="8" t="n">
        <v>0.082</v>
      </c>
      <c r="C3" s="9" t="n">
        <v>0.84</v>
      </c>
      <c r="D3" s="10" t="n">
        <v>0.0136</v>
      </c>
      <c r="L3" s="9" t="n">
        <v>0.08</v>
      </c>
      <c r="M3" s="10" t="n">
        <v>0.0939</v>
      </c>
    </row>
    <row r="4">
      <c r="A4" s="4" t="inlineStr">
        <is>
          <t>Restricted common stock forfeited</t>
        </is>
      </c>
      <c r="I4" s="6" t="n">
        <v>14860346</v>
      </c>
    </row>
    <row r="5">
      <c r="A5" s="4" t="inlineStr">
        <is>
          <t>Fair market value of share</t>
        </is>
      </c>
      <c r="F5" s="8" t="n">
        <v>0.016</v>
      </c>
      <c r="I5" s="10" t="n">
        <v>0.111</v>
      </c>
      <c r="J5" s="10" t="n">
        <v>0.111</v>
      </c>
      <c r="K5" s="10" t="n">
        <v>0.131</v>
      </c>
      <c r="Q5" s="10" t="n">
        <v>0.1081</v>
      </c>
    </row>
    <row r="6">
      <c r="A6" s="4" t="inlineStr">
        <is>
          <t>Contractor Agreement [Member]</t>
        </is>
      </c>
    </row>
    <row r="7">
      <c r="A7" s="4" t="inlineStr">
        <is>
          <t>Stock issued</t>
        </is>
      </c>
      <c r="H7" s="6" t="n">
        <v>5000000</v>
      </c>
    </row>
    <row r="8">
      <c r="A8" s="4" t="inlineStr">
        <is>
          <t>Fair market value of share</t>
        </is>
      </c>
      <c r="H8" s="10" t="n">
        <v>0.0072</v>
      </c>
    </row>
    <row r="9">
      <c r="A9" s="4" t="inlineStr">
        <is>
          <t>InvestorRelationsCompany [Member]</t>
        </is>
      </c>
    </row>
    <row r="10">
      <c r="A10" s="4" t="inlineStr">
        <is>
          <t>Number of restricted common stock issued</t>
        </is>
      </c>
      <c r="P10" s="6" t="n">
        <v>5000000</v>
      </c>
    </row>
    <row r="11">
      <c r="A11" s="4" t="inlineStr">
        <is>
          <t>Share Price</t>
        </is>
      </c>
      <c r="P11" s="4" t="inlineStr">
        <is>
          <t>$ .00001</t>
        </is>
      </c>
    </row>
    <row r="12">
      <c r="A12" s="4" t="inlineStr">
        <is>
          <t>Ryan Medico [Member]</t>
        </is>
      </c>
    </row>
    <row r="13">
      <c r="A13" s="4" t="inlineStr">
        <is>
          <t>Number of restricted common stock issued</t>
        </is>
      </c>
      <c r="P13" s="6" t="n">
        <v>20000000</v>
      </c>
    </row>
    <row r="14">
      <c r="A14" s="4" t="inlineStr">
        <is>
          <t>Share Price</t>
        </is>
      </c>
      <c r="P14" s="4" t="inlineStr">
        <is>
          <t>$ .00001</t>
        </is>
      </c>
    </row>
    <row r="15">
      <c r="A15" s="4" t="inlineStr">
        <is>
          <t>Restricted common stock forfeited</t>
        </is>
      </c>
      <c r="P15" s="6" t="n">
        <v>14860346</v>
      </c>
    </row>
    <row r="16">
      <c r="A16" s="4" t="inlineStr">
        <is>
          <t>Ryan Medico [Member] | Contractor Agreement [Member]</t>
        </is>
      </c>
    </row>
    <row r="17">
      <c r="A17" s="4" t="inlineStr">
        <is>
          <t>Stock issued</t>
        </is>
      </c>
      <c r="N17" s="6" t="n">
        <v>2000000</v>
      </c>
    </row>
    <row r="18">
      <c r="A18" s="4" t="inlineStr">
        <is>
          <t>Number of common stock cancelled</t>
        </is>
      </c>
      <c r="J18" s="6" t="n">
        <v>14860346</v>
      </c>
    </row>
    <row r="19">
      <c r="A19" s="4" t="inlineStr">
        <is>
          <t>Fair market value of share</t>
        </is>
      </c>
      <c r="N19" s="8" t="n">
        <v>0.014</v>
      </c>
    </row>
    <row r="20">
      <c r="A20" s="4" t="inlineStr">
        <is>
          <t>RAzaliya Latypova [Member]</t>
        </is>
      </c>
    </row>
    <row r="21">
      <c r="A21" s="4" t="inlineStr">
        <is>
          <t>Number of restricted common stock issued</t>
        </is>
      </c>
      <c r="P21" s="6" t="n">
        <v>500000</v>
      </c>
    </row>
    <row r="22">
      <c r="A22" s="4" t="inlineStr">
        <is>
          <t>Share Price</t>
        </is>
      </c>
      <c r="P22" s="4" t="inlineStr">
        <is>
          <t>$ .00001</t>
        </is>
      </c>
    </row>
    <row r="23">
      <c r="A23" s="4" t="inlineStr">
        <is>
          <t>Azaliya Kaplunsky [Member] | Contractor Agreement [Member]</t>
        </is>
      </c>
    </row>
    <row r="24">
      <c r="A24" s="4" t="inlineStr">
        <is>
          <t>Stock issued</t>
        </is>
      </c>
      <c r="G24" s="6" t="n">
        <v>500000</v>
      </c>
    </row>
    <row r="25">
      <c r="A25" s="4" t="inlineStr">
        <is>
          <t>Fair market value of share</t>
        </is>
      </c>
      <c r="G25" s="10" t="n">
        <v>0.011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Z62"/>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3" customWidth="1" min="13" max="13"/>
    <col width="14" customWidth="1" min="14" max="14"/>
    <col width="14" customWidth="1" min="15" max="15"/>
    <col width="14" customWidth="1" min="16" max="16"/>
    <col width="14" customWidth="1" min="17" max="17"/>
    <col width="13"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s>
  <sheetData>
    <row r="1">
      <c r="A1" s="1" t="inlineStr">
        <is>
          <t>EMPLOYEES (Details Narrative) - $ / shares</t>
        </is>
      </c>
      <c r="B1" s="2" t="inlineStr">
        <is>
          <t>Nov. 07, 2019</t>
        </is>
      </c>
      <c r="C1" s="2" t="inlineStr">
        <is>
          <t>Sep. 07, 2019</t>
        </is>
      </c>
      <c r="D1" s="2" t="inlineStr">
        <is>
          <t>Mar. 04, 2019</t>
        </is>
      </c>
      <c r="E1" s="2" t="inlineStr">
        <is>
          <t>Feb. 11, 2019</t>
        </is>
      </c>
      <c r="F1" s="2" t="inlineStr">
        <is>
          <t>Sep. 07, 2018</t>
        </is>
      </c>
      <c r="G1" s="2" t="inlineStr">
        <is>
          <t>Sep. 02, 2018</t>
        </is>
      </c>
      <c r="H1" s="2" t="inlineStr">
        <is>
          <t>Jul. 01, 2018</t>
        </is>
      </c>
      <c r="I1" s="2" t="inlineStr">
        <is>
          <t>Mar. 06, 2018</t>
        </is>
      </c>
      <c r="J1" s="2" t="inlineStr">
        <is>
          <t>Mar. 02, 2016</t>
        </is>
      </c>
      <c r="K1" s="2" t="inlineStr">
        <is>
          <t>Jan. 27, 2020</t>
        </is>
      </c>
      <c r="L1" s="2" t="inlineStr">
        <is>
          <t>Jul. 30, 2019</t>
        </is>
      </c>
      <c r="M1" s="2" t="inlineStr">
        <is>
          <t>May 23, 2019</t>
        </is>
      </c>
      <c r="N1" s="2" t="inlineStr">
        <is>
          <t>Mar. 29, 2019</t>
        </is>
      </c>
      <c r="O1" s="2" t="inlineStr">
        <is>
          <t>Jan. 16, 2019</t>
        </is>
      </c>
      <c r="P1" s="2" t="inlineStr">
        <is>
          <t>Nov. 16, 2018</t>
        </is>
      </c>
      <c r="Q1" s="2" t="inlineStr">
        <is>
          <t>Apr. 19, 2018</t>
        </is>
      </c>
      <c r="R1" s="2" t="inlineStr">
        <is>
          <t>May 16, 2016</t>
        </is>
      </c>
      <c r="S1" s="2" t="inlineStr">
        <is>
          <t>Apr. 19, 2016</t>
        </is>
      </c>
      <c r="T1" s="2" t="inlineStr">
        <is>
          <t>Oct. 28, 2015</t>
        </is>
      </c>
      <c r="U1" s="2" t="inlineStr">
        <is>
          <t>Mar. 31, 2016</t>
        </is>
      </c>
      <c r="V1" s="2" t="inlineStr">
        <is>
          <t>Dec. 31, 2019</t>
        </is>
      </c>
      <c r="W1" s="2" t="inlineStr">
        <is>
          <t>Mar. 31, 2020</t>
        </is>
      </c>
      <c r="X1" s="2" t="inlineStr">
        <is>
          <t>Jul. 15, 2019</t>
        </is>
      </c>
      <c r="Y1" s="2" t="inlineStr">
        <is>
          <t>Mar. 31, 2019</t>
        </is>
      </c>
      <c r="Z1" s="2" t="inlineStr">
        <is>
          <t>Dec. 31, 2018</t>
        </is>
      </c>
    </row>
    <row r="2">
      <c r="A2" s="4" t="inlineStr">
        <is>
          <t>Common stock, shares par value</t>
        </is>
      </c>
      <c r="V2" s="7" t="n">
        <v>1e-05</v>
      </c>
      <c r="W2" s="7" t="n">
        <v>1e-05</v>
      </c>
      <c r="Y2" s="7" t="n">
        <v>1e-05</v>
      </c>
      <c r="Z2" s="7" t="n">
        <v>1e-05</v>
      </c>
    </row>
    <row r="3">
      <c r="A3" s="4" t="inlineStr">
        <is>
          <t>Common stock, shares issued</t>
        </is>
      </c>
      <c r="V3" s="6" t="n">
        <v>763967603</v>
      </c>
      <c r="W3" s="6" t="n">
        <v>763967603</v>
      </c>
      <c r="Y3" s="6" t="n">
        <v>541965449</v>
      </c>
      <c r="Z3" s="6" t="n">
        <v>541965449</v>
      </c>
    </row>
    <row r="4">
      <c r="A4" s="4" t="inlineStr">
        <is>
          <t>Restricted shares of common stock returned</t>
        </is>
      </c>
      <c r="B4" s="6" t="n">
        <v>100000</v>
      </c>
      <c r="Q4" s="6" t="n">
        <v>120000000</v>
      </c>
    </row>
    <row r="5">
      <c r="A5" s="4" t="inlineStr">
        <is>
          <t>Number of restricted common stock issued</t>
        </is>
      </c>
      <c r="D5" s="6" t="n">
        <v>52000000</v>
      </c>
      <c r="E5" s="6" t="n">
        <v>55000</v>
      </c>
      <c r="F5" s="6" t="n">
        <v>500000</v>
      </c>
      <c r="H5" s="6" t="n">
        <v>106000000</v>
      </c>
      <c r="I5" s="6" t="n">
        <v>55000000</v>
      </c>
      <c r="L5" s="6" t="n">
        <v>10000000</v>
      </c>
      <c r="M5" s="6" t="n">
        <v>200000</v>
      </c>
      <c r="N5" s="6" t="n">
        <v>52000000</v>
      </c>
      <c r="P5" s="6" t="n">
        <v>45000</v>
      </c>
      <c r="U5" s="6" t="n">
        <v>120000000</v>
      </c>
    </row>
    <row r="6">
      <c r="A6" s="4" t="inlineStr">
        <is>
          <t>Share Price</t>
        </is>
      </c>
      <c r="D6" s="8" t="n">
        <v>0.082</v>
      </c>
      <c r="E6" s="9" t="n">
        <v>0.84</v>
      </c>
      <c r="F6" s="10" t="n">
        <v>0.0136</v>
      </c>
      <c r="N6" s="9" t="n">
        <v>0.08</v>
      </c>
      <c r="P6" s="10" t="n">
        <v>0.0939</v>
      </c>
    </row>
    <row r="7">
      <c r="A7" s="4" t="inlineStr">
        <is>
          <t>Restricted common stock forfeited</t>
        </is>
      </c>
      <c r="L7" s="6" t="n">
        <v>14860346</v>
      </c>
    </row>
    <row r="8">
      <c r="A8" s="4" t="inlineStr">
        <is>
          <t>Fair market value of share</t>
        </is>
      </c>
      <c r="I8" s="8" t="n">
        <v>0.016</v>
      </c>
      <c r="L8" s="10" t="n">
        <v>0.111</v>
      </c>
      <c r="M8" s="10" t="n">
        <v>0.131</v>
      </c>
      <c r="X8" s="10" t="n">
        <v>0.1081</v>
      </c>
    </row>
    <row r="9">
      <c r="A9" s="4" t="inlineStr">
        <is>
          <t>Employment Agreement [Member]</t>
        </is>
      </c>
    </row>
    <row r="10">
      <c r="A10" s="4" t="inlineStr">
        <is>
          <t>Stock issued</t>
        </is>
      </c>
      <c r="T10" s="6" t="n">
        <v>30000000</v>
      </c>
    </row>
    <row r="11">
      <c r="A11" s="4" t="inlineStr">
        <is>
          <t>Fair market value of share</t>
        </is>
      </c>
      <c r="T11" s="8" t="n">
        <v>0.015</v>
      </c>
    </row>
    <row r="12">
      <c r="A12" s="4" t="inlineStr">
        <is>
          <t>Clark Employment Agreement [Member]</t>
        </is>
      </c>
    </row>
    <row r="13">
      <c r="A13" s="4" t="inlineStr">
        <is>
          <t>Stock issued</t>
        </is>
      </c>
      <c r="J13" s="6" t="n">
        <v>40000000</v>
      </c>
      <c r="R13" s="6" t="n">
        <v>50000000</v>
      </c>
    </row>
    <row r="14">
      <c r="A14" s="4" t="inlineStr">
        <is>
          <t>Fair market value of share</t>
        </is>
      </c>
      <c r="J14" s="10" t="n">
        <v>0.025</v>
      </c>
      <c r="R14" s="10" t="n">
        <v>0.0036</v>
      </c>
    </row>
    <row r="15">
      <c r="A15" s="4" t="inlineStr">
        <is>
          <t>Number of common stock cancelled</t>
        </is>
      </c>
      <c r="S15" s="6" t="n">
        <v>40000000</v>
      </c>
    </row>
    <row r="16">
      <c r="A16" s="4" t="inlineStr">
        <is>
          <t>Series A Preferred Stock [Member]</t>
        </is>
      </c>
    </row>
    <row r="17">
      <c r="A17" s="4" t="inlineStr">
        <is>
          <t>Preferred stock, shares par value</t>
        </is>
      </c>
      <c r="V17" s="7" t="n">
        <v>1e-05</v>
      </c>
      <c r="W17" s="7" t="n">
        <v>1e-05</v>
      </c>
      <c r="Y17" s="7" t="n">
        <v>1e-05</v>
      </c>
      <c r="Z17" s="7" t="n">
        <v>1e-05</v>
      </c>
    </row>
    <row r="18">
      <c r="A18" s="4" t="inlineStr">
        <is>
          <t>Preferred stock, shares issued</t>
        </is>
      </c>
      <c r="V18" s="6" t="n">
        <v>4000000</v>
      </c>
      <c r="W18" s="6" t="n">
        <v>4000000</v>
      </c>
      <c r="Y18" s="6" t="n">
        <v>4000000</v>
      </c>
      <c r="Z18" s="6" t="n">
        <v>4000000</v>
      </c>
    </row>
    <row r="19">
      <c r="A19" s="4" t="inlineStr">
        <is>
          <t>Series B Preferred Stock [Member]</t>
        </is>
      </c>
    </row>
    <row r="20">
      <c r="A20" s="4" t="inlineStr">
        <is>
          <t>Preferred stock, shares par value</t>
        </is>
      </c>
      <c r="V20" s="7" t="n">
        <v>1e-05</v>
      </c>
      <c r="W20" s="7" t="n">
        <v>1e-05</v>
      </c>
      <c r="Y20" s="7" t="n">
        <v>1e-05</v>
      </c>
      <c r="Z20" s="7" t="n">
        <v>1e-05</v>
      </c>
    </row>
    <row r="21">
      <c r="A21" s="4" t="inlineStr">
        <is>
          <t>Preferred stock, shares issued</t>
        </is>
      </c>
      <c r="V21" s="6" t="n">
        <v>488000</v>
      </c>
      <c r="W21" s="6" t="n">
        <v>488000</v>
      </c>
      <c r="Y21" s="6" t="n">
        <v>1138000</v>
      </c>
      <c r="Z21" s="6" t="n">
        <v>1138000</v>
      </c>
    </row>
    <row r="22">
      <c r="A22" s="4" t="inlineStr">
        <is>
          <t>Series D Preferred Stock [Member]</t>
        </is>
      </c>
    </row>
    <row r="23">
      <c r="A23" s="4" t="inlineStr">
        <is>
          <t>Preferred stock, shares par value</t>
        </is>
      </c>
      <c r="V23" s="7" t="n">
        <v>1e-05</v>
      </c>
      <c r="W23" s="7" t="n">
        <v>1e-05</v>
      </c>
      <c r="Y23" s="7" t="n">
        <v>1e-05</v>
      </c>
      <c r="Z23" s="7" t="n">
        <v>1e-05</v>
      </c>
    </row>
    <row r="24">
      <c r="A24" s="4" t="inlineStr">
        <is>
          <t>Preferred stock, shares issued</t>
        </is>
      </c>
      <c r="V24" s="6" t="n">
        <v>500000</v>
      </c>
      <c r="W24" s="6" t="n">
        <v>500000</v>
      </c>
      <c r="Y24" s="6" t="n">
        <v>500000</v>
      </c>
      <c r="Z24" s="6" t="n">
        <v>500000</v>
      </c>
    </row>
    <row r="25">
      <c r="A25" s="4" t="inlineStr">
        <is>
          <t>Robert Clark [Member]</t>
        </is>
      </c>
    </row>
    <row r="26">
      <c r="A26" s="4" t="inlineStr">
        <is>
          <t>Common stock, shares par value</t>
        </is>
      </c>
      <c r="V26" s="4" t="inlineStr">
        <is>
          <t>$ .00001</t>
        </is>
      </c>
    </row>
    <row r="27">
      <c r="A27" s="4" t="inlineStr">
        <is>
          <t>Common stock, shares issued</t>
        </is>
      </c>
      <c r="V27" s="6" t="n">
        <v>200000000</v>
      </c>
    </row>
    <row r="28">
      <c r="A28" s="4" t="inlineStr">
        <is>
          <t>Restricted shares of common stock returned</t>
        </is>
      </c>
      <c r="V28" s="6" t="n">
        <v>120000000</v>
      </c>
    </row>
    <row r="29">
      <c r="A29" s="4" t="inlineStr">
        <is>
          <t>Series Preferred B stock returned</t>
        </is>
      </c>
      <c r="V29" s="6" t="n">
        <v>650000</v>
      </c>
    </row>
    <row r="30">
      <c r="A30" s="4" t="inlineStr">
        <is>
          <t>Robert Clark [Member] | Series A Preferred Stock [Member]</t>
        </is>
      </c>
    </row>
    <row r="31">
      <c r="A31" s="4" t="inlineStr">
        <is>
          <t>Preferred stock, shares par value</t>
        </is>
      </c>
      <c r="V31" s="4" t="inlineStr">
        <is>
          <t>$ .00001</t>
        </is>
      </c>
    </row>
    <row r="32">
      <c r="A32" s="4" t="inlineStr">
        <is>
          <t>Preferred stock, shares issued</t>
        </is>
      </c>
      <c r="V32" s="6" t="n">
        <v>2700000</v>
      </c>
    </row>
    <row r="33">
      <c r="A33" s="4" t="inlineStr">
        <is>
          <t>Fair market value of share</t>
        </is>
      </c>
      <c r="V33" s="9" t="n">
        <v>0.01</v>
      </c>
    </row>
    <row r="34">
      <c r="A34" s="4" t="inlineStr">
        <is>
          <t>Robert Clark [Member] | Series B Preferred Stock [Member]</t>
        </is>
      </c>
    </row>
    <row r="35">
      <c r="A35" s="4" t="inlineStr">
        <is>
          <t>Preferred stock, shares par value</t>
        </is>
      </c>
      <c r="V35" s="4" t="inlineStr">
        <is>
          <t>$ .00001</t>
        </is>
      </c>
    </row>
    <row r="36">
      <c r="A36" s="4" t="inlineStr">
        <is>
          <t>Preferred stock, shares issued</t>
        </is>
      </c>
      <c r="V36" s="6" t="n">
        <v>650000</v>
      </c>
    </row>
    <row r="37">
      <c r="A37" s="4" t="inlineStr">
        <is>
          <t>Fair market value of share</t>
        </is>
      </c>
      <c r="V37" s="9" t="n">
        <v>0.06</v>
      </c>
    </row>
    <row r="38">
      <c r="A38" s="4" t="inlineStr">
        <is>
          <t>Robert Clark [Member] | Series D Preferred Stock [Member]</t>
        </is>
      </c>
    </row>
    <row r="39">
      <c r="A39" s="4" t="inlineStr">
        <is>
          <t>Preferred stock, shares par value</t>
        </is>
      </c>
      <c r="V39" s="4" t="inlineStr">
        <is>
          <t>$ .00001</t>
        </is>
      </c>
    </row>
    <row r="40">
      <c r="A40" s="4" t="inlineStr">
        <is>
          <t>Preferred stock, shares issued</t>
        </is>
      </c>
      <c r="V40" s="6" t="n">
        <v>500000</v>
      </c>
    </row>
    <row r="41">
      <c r="A41" s="4" t="inlineStr">
        <is>
          <t>Fair market value of share</t>
        </is>
      </c>
      <c r="V41" s="10" t="n">
        <v>0.0158</v>
      </c>
    </row>
    <row r="42">
      <c r="A42" s="4" t="inlineStr">
        <is>
          <t>Christopher Selinger [Member]</t>
        </is>
      </c>
    </row>
    <row r="43">
      <c r="A43" s="4" t="inlineStr">
        <is>
          <t>Number of restricted common stock issued</t>
        </is>
      </c>
      <c r="C43" s="6" t="n">
        <v>10000000</v>
      </c>
    </row>
    <row r="44">
      <c r="A44" s="4" t="inlineStr">
        <is>
          <t>Share Price</t>
        </is>
      </c>
      <c r="C44" s="4" t="inlineStr">
        <is>
          <t>$ .00001</t>
        </is>
      </c>
    </row>
    <row r="45">
      <c r="A45" s="4" t="inlineStr">
        <is>
          <t>Stock issued</t>
        </is>
      </c>
      <c r="G45" s="6" t="n">
        <v>10000000</v>
      </c>
    </row>
    <row r="46">
      <c r="A46" s="4" t="inlineStr">
        <is>
          <t>Fair market value of share</t>
        </is>
      </c>
      <c r="C46" s="10" t="n">
        <v>0.0136</v>
      </c>
      <c r="G46" s="10" t="n">
        <v>0.0136</v>
      </c>
    </row>
    <row r="47">
      <c r="A47" s="4" t="inlineStr">
        <is>
          <t>Chad Webb [Member]</t>
        </is>
      </c>
    </row>
    <row r="48">
      <c r="A48" s="4" t="inlineStr">
        <is>
          <t>Number of restricted common stock issued</t>
        </is>
      </c>
      <c r="O48" s="6" t="n">
        <v>5000000</v>
      </c>
    </row>
    <row r="49">
      <c r="A49" s="4" t="inlineStr">
        <is>
          <t>Fair market value of share</t>
        </is>
      </c>
      <c r="O49" s="10" t="n">
        <v>0.0554</v>
      </c>
    </row>
    <row r="50">
      <c r="A50" s="4" t="inlineStr">
        <is>
          <t>Jazmin Gonzalez and Michelle Motta [Member]</t>
        </is>
      </c>
    </row>
    <row r="51">
      <c r="A51" s="4" t="inlineStr">
        <is>
          <t>Number of restricted common stock issued</t>
        </is>
      </c>
      <c r="V51" s="6" t="n">
        <v>200000</v>
      </c>
    </row>
    <row r="52">
      <c r="A52" s="4" t="inlineStr">
        <is>
          <t>Michelle Motta [Member]</t>
        </is>
      </c>
    </row>
    <row r="53">
      <c r="A53" s="4" t="inlineStr">
        <is>
          <t>Restricted common stock forfeited</t>
        </is>
      </c>
      <c r="V53" s="6" t="n">
        <v>100000</v>
      </c>
    </row>
    <row r="54">
      <c r="A54" s="4" t="inlineStr">
        <is>
          <t>Stock issued</t>
        </is>
      </c>
      <c r="M54" s="6" t="n">
        <v>100000</v>
      </c>
    </row>
    <row r="55">
      <c r="A55" s="4" t="inlineStr">
        <is>
          <t>Fair market value of share</t>
        </is>
      </c>
      <c r="M55" s="8" t="n">
        <v>0.131</v>
      </c>
    </row>
    <row r="56">
      <c r="A56" s="4" t="inlineStr">
        <is>
          <t>Number of common stock cancelled</t>
        </is>
      </c>
      <c r="B56" s="6" t="n">
        <v>100000</v>
      </c>
    </row>
    <row r="57">
      <c r="A57" s="4" t="inlineStr">
        <is>
          <t>Jazmin Gonzalez [Member]</t>
        </is>
      </c>
    </row>
    <row r="58">
      <c r="A58" s="4" t="inlineStr">
        <is>
          <t>Stock issued</t>
        </is>
      </c>
      <c r="M58" s="6" t="n">
        <v>100000</v>
      </c>
    </row>
    <row r="59">
      <c r="A59" s="4" t="inlineStr">
        <is>
          <t>Fair market value of share</t>
        </is>
      </c>
      <c r="M59" s="8" t="n">
        <v>0.131</v>
      </c>
    </row>
    <row r="60">
      <c r="A60" s="4" t="inlineStr">
        <is>
          <t>Lori Radcliffe[Member]</t>
        </is>
      </c>
    </row>
    <row r="61">
      <c r="A61" s="4" t="inlineStr">
        <is>
          <t>Stock issued</t>
        </is>
      </c>
      <c r="K61" s="6" t="n">
        <v>5000000</v>
      </c>
    </row>
    <row r="62">
      <c r="A62" s="4" t="inlineStr">
        <is>
          <t>Fair market value of share</t>
        </is>
      </c>
      <c r="K62" s="10" t="n">
        <v>0.0637000000000000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cols>
    <col width="43" customWidth="1" min="1" max="1"/>
    <col width="14" customWidth="1" min="2" max="2"/>
    <col width="14" customWidth="1" min="3" max="3"/>
    <col width="14" customWidth="1" min="4" max="4"/>
    <col width="14" customWidth="1" min="5" max="5"/>
    <col width="14" customWidth="1" min="6" max="6"/>
    <col width="14" customWidth="1" min="7" max="7"/>
    <col width="13" customWidth="1" min="8" max="8"/>
    <col width="14" customWidth="1" min="9" max="9"/>
    <col width="14" customWidth="1" min="10" max="10"/>
    <col width="14" customWidth="1" min="11" max="11"/>
    <col width="14" customWidth="1" min="12" max="12"/>
  </cols>
  <sheetData>
    <row r="1">
      <c r="A1" s="1" t="inlineStr">
        <is>
          <t>SPONSORSHIPS (Details Narrative) - USD ($)</t>
        </is>
      </c>
      <c r="B1" s="2" t="inlineStr">
        <is>
          <t>Mar. 04, 2019</t>
        </is>
      </c>
      <c r="C1" s="2" t="inlineStr">
        <is>
          <t>Feb. 11, 2019</t>
        </is>
      </c>
      <c r="D1" s="2" t="inlineStr">
        <is>
          <t>Sep. 07, 2018</t>
        </is>
      </c>
      <c r="E1" s="2" t="inlineStr">
        <is>
          <t>Jul. 01, 2018</t>
        </is>
      </c>
      <c r="F1" s="2" t="inlineStr">
        <is>
          <t>Mar. 06, 2018</t>
        </is>
      </c>
      <c r="G1" s="2" t="inlineStr">
        <is>
          <t>Jul. 30, 2019</t>
        </is>
      </c>
      <c r="H1" s="2" t="inlineStr">
        <is>
          <t>May 23, 2019</t>
        </is>
      </c>
      <c r="I1" s="2" t="inlineStr">
        <is>
          <t>Mar. 29, 2019</t>
        </is>
      </c>
      <c r="J1" s="2" t="inlineStr">
        <is>
          <t>Jan. 31, 2019</t>
        </is>
      </c>
      <c r="K1" s="2" t="inlineStr">
        <is>
          <t>Nov. 16, 2018</t>
        </is>
      </c>
      <c r="L1" s="2" t="inlineStr">
        <is>
          <t>Mar. 31, 2016</t>
        </is>
      </c>
    </row>
    <row r="2">
      <c r="A2" s="4" t="inlineStr">
        <is>
          <t>Number of restricted common stock issued</t>
        </is>
      </c>
      <c r="B2" s="6" t="n">
        <v>52000000</v>
      </c>
      <c r="C2" s="6" t="n">
        <v>55000</v>
      </c>
      <c r="D2" s="6" t="n">
        <v>500000</v>
      </c>
      <c r="E2" s="6" t="n">
        <v>106000000</v>
      </c>
      <c r="F2" s="6" t="n">
        <v>55000000</v>
      </c>
      <c r="G2" s="6" t="n">
        <v>10000000</v>
      </c>
      <c r="H2" s="6" t="n">
        <v>200000</v>
      </c>
      <c r="I2" s="6" t="n">
        <v>52000000</v>
      </c>
      <c r="K2" s="6" t="n">
        <v>45000</v>
      </c>
      <c r="L2" s="6" t="n">
        <v>120000000</v>
      </c>
    </row>
    <row r="3">
      <c r="A3" s="4" t="inlineStr">
        <is>
          <t>Share Price</t>
        </is>
      </c>
      <c r="B3" s="8" t="n">
        <v>0.082</v>
      </c>
      <c r="C3" s="9" t="n">
        <v>0.84</v>
      </c>
      <c r="D3" s="10" t="n">
        <v>0.0136</v>
      </c>
      <c r="I3" s="9" t="n">
        <v>0.08</v>
      </c>
      <c r="K3" s="10" t="n">
        <v>0.0939</v>
      </c>
    </row>
    <row r="4">
      <c r="A4" s="4" t="inlineStr">
        <is>
          <t>Sponsored athlete [Member]</t>
        </is>
      </c>
    </row>
    <row r="5">
      <c r="A5" s="4" t="inlineStr">
        <is>
          <t>Sponsorship fees</t>
        </is>
      </c>
      <c r="H5" s="5" t="n">
        <v>1250</v>
      </c>
      <c r="J5" s="5" t="n">
        <v>1250</v>
      </c>
    </row>
    <row r="6">
      <c r="A6" s="4" t="inlineStr">
        <is>
          <t>Number of restricted common stock issued</t>
        </is>
      </c>
      <c r="H6" s="6" t="n">
        <v>262500</v>
      </c>
    </row>
    <row r="7">
      <c r="A7" s="4" t="inlineStr">
        <is>
          <t>Share Price</t>
        </is>
      </c>
      <c r="H7" s="7" t="n">
        <v>1e-0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s>
  <sheetData>
    <row r="1">
      <c r="A1" s="1" t="inlineStr">
        <is>
          <t>COMMITMENTS AND CONTINGENCIES (Details) - USD ($)</t>
        </is>
      </c>
      <c r="B1" s="2" t="inlineStr">
        <is>
          <t>Mar. 31, 2020</t>
        </is>
      </c>
      <c r="C1" s="2" t="inlineStr">
        <is>
          <t>Dec. 31, 2019</t>
        </is>
      </c>
      <c r="D1" s="2" t="inlineStr">
        <is>
          <t>Mar. 31, 2019</t>
        </is>
      </c>
      <c r="E1" s="2" t="inlineStr">
        <is>
          <t>Dec. 31, 2018</t>
        </is>
      </c>
    </row>
    <row r="2">
      <c r="A2" s="3" t="inlineStr">
        <is>
          <t>Commitments and Contingencies Disclosure [Abstract]</t>
        </is>
      </c>
    </row>
    <row r="3">
      <c r="A3" s="4" t="inlineStr">
        <is>
          <t>Right-of-use asset</t>
        </is>
      </c>
      <c r="B3" s="5" t="n">
        <v>358527</v>
      </c>
      <c r="C3" s="5" t="n">
        <v>378013</v>
      </c>
      <c r="D3" s="4" t="inlineStr">
        <is>
          <t xml:space="preserve"> </t>
        </is>
      </c>
      <c r="E3" s="4" t="inlineStr">
        <is>
          <t xml:space="preserve"> </t>
        </is>
      </c>
    </row>
    <row r="4">
      <c r="A4" s="4" t="inlineStr">
        <is>
          <t>Amortization of right-of-use asset</t>
        </is>
      </c>
      <c r="B4" s="6" t="n">
        <v>-37380</v>
      </c>
      <c r="C4" s="6" t="n">
        <v>-39709</v>
      </c>
      <c r="D4" s="4" t="inlineStr">
        <is>
          <t xml:space="preserve"> </t>
        </is>
      </c>
      <c r="E4" s="4" t="inlineStr">
        <is>
          <t xml:space="preserve"> </t>
        </is>
      </c>
    </row>
    <row r="5">
      <c r="A5" s="4" t="inlineStr">
        <is>
          <t>Right-of-use asset, net</t>
        </is>
      </c>
      <c r="B5" s="6" t="n">
        <v>321147</v>
      </c>
      <c r="C5" s="6" t="n">
        <v>338304</v>
      </c>
      <c r="D5" s="4" t="inlineStr">
        <is>
          <t xml:space="preserve"> </t>
        </is>
      </c>
      <c r="E5" s="4" t="inlineStr">
        <is>
          <t xml:space="preserve"> </t>
        </is>
      </c>
    </row>
    <row r="6">
      <c r="A6" s="3" t="inlineStr">
        <is>
          <t>Operating lease liability</t>
        </is>
      </c>
    </row>
    <row r="7">
      <c r="A7" s="4" t="inlineStr">
        <is>
          <t>Current portion of long-term lease</t>
        </is>
      </c>
      <c r="B7" s="6" t="n">
        <v>71946</v>
      </c>
      <c r="C7" s="6" t="n">
        <v>71032</v>
      </c>
      <c r="D7" s="4" t="inlineStr">
        <is>
          <t xml:space="preserve"> </t>
        </is>
      </c>
      <c r="E7" s="4" t="inlineStr">
        <is>
          <t xml:space="preserve"> </t>
        </is>
      </c>
    </row>
    <row r="8">
      <c r="A8" s="4" t="inlineStr">
        <is>
          <t>Long-term lease</t>
        </is>
      </c>
      <c r="B8" s="6" t="n">
        <v>268688</v>
      </c>
      <c r="C8" s="6" t="n">
        <v>286139</v>
      </c>
      <c r="D8" s="4" t="inlineStr">
        <is>
          <t xml:space="preserve"> </t>
        </is>
      </c>
      <c r="E8" s="4" t="inlineStr">
        <is>
          <t xml:space="preserve"> </t>
        </is>
      </c>
    </row>
    <row r="9">
      <c r="A9" s="4" t="inlineStr">
        <is>
          <t>Total operating lease liability</t>
        </is>
      </c>
      <c r="B9" s="5" t="n">
        <v>340634</v>
      </c>
      <c r="C9" s="5" t="n">
        <v>357171</v>
      </c>
      <c r="D9" s="4" t="inlineStr">
        <is>
          <t xml:space="preserve"> </t>
        </is>
      </c>
      <c r="E9"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MMITMENTS AND CONTINGENCIES (Details 1) - USD ($)</t>
        </is>
      </c>
      <c r="B1" s="2" t="inlineStr">
        <is>
          <t>Mar. 31, 2020</t>
        </is>
      </c>
      <c r="C1" s="2" t="inlineStr">
        <is>
          <t>Dec. 31, 2019</t>
        </is>
      </c>
    </row>
    <row r="2">
      <c r="A2" s="3" t="inlineStr">
        <is>
          <t>Commitments and Contingencies Disclosure [Abstract]</t>
        </is>
      </c>
    </row>
    <row r="3">
      <c r="A3" s="4" t="inlineStr">
        <is>
          <t>2020</t>
        </is>
      </c>
      <c r="B3" s="5" t="n">
        <v>53750</v>
      </c>
      <c r="C3" s="5" t="n">
        <v>71032</v>
      </c>
    </row>
    <row r="4">
      <c r="A4" s="4" t="inlineStr">
        <is>
          <t>2021</t>
        </is>
      </c>
      <c r="B4" s="6" t="n">
        <v>74151</v>
      </c>
      <c r="C4" s="6" t="n">
        <v>73954</v>
      </c>
    </row>
    <row r="5">
      <c r="A5" s="4" t="inlineStr">
        <is>
          <t>2022</t>
        </is>
      </c>
      <c r="B5" s="6" t="n">
        <v>77172</v>
      </c>
      <c r="C5" s="6" t="n">
        <v>76970</v>
      </c>
    </row>
    <row r="6">
      <c r="A6" s="4" t="inlineStr">
        <is>
          <t>2023</t>
        </is>
      </c>
      <c r="B6" s="6" t="n">
        <v>80289</v>
      </c>
      <c r="C6" s="6" t="n">
        <v>80083</v>
      </c>
    </row>
    <row r="7">
      <c r="A7" s="4" t="inlineStr">
        <is>
          <t>2024</t>
        </is>
      </c>
      <c r="B7" s="6" t="n">
        <v>55272</v>
      </c>
      <c r="C7" s="6" t="n">
        <v>55132</v>
      </c>
    </row>
    <row r="8">
      <c r="A8" s="4" t="inlineStr">
        <is>
          <t>Operating Leases, Future Minimum Payments Due</t>
        </is>
      </c>
      <c r="B8" s="5" t="n">
        <v>340634</v>
      </c>
      <c r="C8" s="5" t="n">
        <v>35717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Y33"/>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3" customWidth="1" min="13" max="13"/>
    <col width="15" customWidth="1" min="14" max="14"/>
    <col width="14" customWidth="1" min="15" max="15"/>
    <col width="14" customWidth="1" min="16" max="16"/>
    <col width="14" customWidth="1" min="17" max="17"/>
    <col width="14" customWidth="1" min="18" max="18"/>
    <col width="15" customWidth="1" min="19" max="19"/>
    <col width="14" customWidth="1" min="20" max="20"/>
    <col width="14" customWidth="1" min="21" max="21"/>
    <col width="14" customWidth="1" min="22" max="22"/>
    <col width="14" customWidth="1" min="23" max="23"/>
    <col width="14" customWidth="1" min="24" max="24"/>
    <col width="14" customWidth="1" min="25" max="25"/>
  </cols>
  <sheetData>
    <row r="1">
      <c r="A1" s="1" t="inlineStr">
        <is>
          <t>COMMITMENTS AND CONTINGENCIES (Details Narrative) - USD ($)</t>
        </is>
      </c>
      <c r="B1" s="2" t="inlineStr">
        <is>
          <t>Jun. 13, 2019</t>
        </is>
      </c>
      <c r="C1" s="2" t="inlineStr">
        <is>
          <t>Mar. 06, 2019</t>
        </is>
      </c>
      <c r="D1" s="2" t="inlineStr">
        <is>
          <t>Mar. 04, 2019</t>
        </is>
      </c>
      <c r="E1" s="2" t="inlineStr">
        <is>
          <t>Feb. 11, 2019</t>
        </is>
      </c>
      <c r="F1" s="2" t="inlineStr">
        <is>
          <t>Sep. 07, 2018</t>
        </is>
      </c>
      <c r="G1" s="2" t="inlineStr">
        <is>
          <t>Jul. 01, 2018</t>
        </is>
      </c>
      <c r="H1" s="2" t="inlineStr">
        <is>
          <t>Apr. 14, 2018</t>
        </is>
      </c>
      <c r="I1" s="2" t="inlineStr">
        <is>
          <t>Mar. 06, 2018</t>
        </is>
      </c>
      <c r="J1" s="2" t="inlineStr">
        <is>
          <t>Oct. 10, 2016</t>
        </is>
      </c>
      <c r="K1" s="2" t="inlineStr">
        <is>
          <t>Nov. 27, 2019</t>
        </is>
      </c>
      <c r="L1" s="2" t="inlineStr">
        <is>
          <t>Jul. 30, 2019</t>
        </is>
      </c>
      <c r="M1" s="2" t="inlineStr">
        <is>
          <t>May 23, 2019</t>
        </is>
      </c>
      <c r="N1" s="2" t="inlineStr">
        <is>
          <t>May 22, 2019</t>
        </is>
      </c>
      <c r="O1" s="2" t="inlineStr">
        <is>
          <t>Mar. 29, 2019</t>
        </is>
      </c>
      <c r="P1" s="2" t="inlineStr">
        <is>
          <t>Nov. 16, 2018</t>
        </is>
      </c>
      <c r="Q1" s="2" t="inlineStr">
        <is>
          <t>Jul. 18, 2018</t>
        </is>
      </c>
      <c r="R1" s="2" t="inlineStr">
        <is>
          <t>Jul. 18, 2018</t>
        </is>
      </c>
      <c r="S1" s="2" t="inlineStr">
        <is>
          <t>Jun. 18, 2018</t>
        </is>
      </c>
      <c r="T1" s="2" t="inlineStr">
        <is>
          <t>Mar. 31, 2020</t>
        </is>
      </c>
      <c r="U1" s="2" t="inlineStr">
        <is>
          <t>Mar. 31, 2016</t>
        </is>
      </c>
      <c r="V1" s="2" t="inlineStr">
        <is>
          <t>Dec. 31, 2019</t>
        </is>
      </c>
      <c r="W1" s="2" t="inlineStr">
        <is>
          <t>Dec. 31, 2018</t>
        </is>
      </c>
      <c r="X1" s="2" t="inlineStr">
        <is>
          <t>Jul. 15, 2019</t>
        </is>
      </c>
      <c r="Y1" s="2" t="inlineStr">
        <is>
          <t>Jun. 17, 2019</t>
        </is>
      </c>
    </row>
    <row r="2">
      <c r="A2" s="4" t="inlineStr">
        <is>
          <t>Number of restricted common stock issued</t>
        </is>
      </c>
      <c r="D2" s="6" t="n">
        <v>52000000</v>
      </c>
      <c r="E2" s="6" t="n">
        <v>55000</v>
      </c>
      <c r="F2" s="6" t="n">
        <v>500000</v>
      </c>
      <c r="G2" s="6" t="n">
        <v>106000000</v>
      </c>
      <c r="I2" s="6" t="n">
        <v>55000000</v>
      </c>
      <c r="L2" s="6" t="n">
        <v>10000000</v>
      </c>
      <c r="M2" s="6" t="n">
        <v>200000</v>
      </c>
      <c r="O2" s="6" t="n">
        <v>52000000</v>
      </c>
      <c r="P2" s="6" t="n">
        <v>45000</v>
      </c>
      <c r="U2" s="6" t="n">
        <v>120000000</v>
      </c>
    </row>
    <row r="3">
      <c r="A3" s="4" t="inlineStr">
        <is>
          <t>Share Price</t>
        </is>
      </c>
      <c r="D3" s="8" t="n">
        <v>0.082</v>
      </c>
      <c r="E3" s="9" t="n">
        <v>0.84</v>
      </c>
      <c r="F3" s="10" t="n">
        <v>0.0136</v>
      </c>
      <c r="O3" s="9" t="n">
        <v>0.08</v>
      </c>
      <c r="P3" s="10" t="n">
        <v>0.0939</v>
      </c>
    </row>
    <row r="4">
      <c r="A4" s="4" t="inlineStr">
        <is>
          <t>Fair market value of share</t>
        </is>
      </c>
      <c r="I4" s="8" t="n">
        <v>0.016</v>
      </c>
      <c r="L4" s="10" t="n">
        <v>0.111</v>
      </c>
      <c r="M4" s="10" t="n">
        <v>0.131</v>
      </c>
      <c r="X4" s="10" t="n">
        <v>0.1081</v>
      </c>
    </row>
    <row r="5">
      <c r="A5" s="4" t="inlineStr">
        <is>
          <t>Number of common stock converted</t>
        </is>
      </c>
      <c r="D5" s="6" t="n">
        <v>52000</v>
      </c>
      <c r="I5" s="6" t="n">
        <v>55000</v>
      </c>
      <c r="O5" s="6" t="n">
        <v>58000</v>
      </c>
      <c r="Q5" s="6" t="n">
        <v>110000000</v>
      </c>
      <c r="R5" s="6" t="n">
        <v>100000000</v>
      </c>
    </row>
    <row r="6">
      <c r="A6" s="4" t="inlineStr">
        <is>
          <t>Number of stock issued</t>
        </is>
      </c>
      <c r="Q6" s="6" t="n">
        <v>100000</v>
      </c>
      <c r="R6" s="6" t="n">
        <v>100000</v>
      </c>
    </row>
    <row r="7">
      <c r="A7" s="4" t="inlineStr">
        <is>
          <t>Highdrate [Member]</t>
        </is>
      </c>
    </row>
    <row r="8">
      <c r="A8" s="4" t="inlineStr">
        <is>
          <t>Number of restricted common stock issued</t>
        </is>
      </c>
      <c r="B8" s="6" t="n">
        <v>500000</v>
      </c>
    </row>
    <row r="9">
      <c r="A9" s="4" t="inlineStr">
        <is>
          <t>Proceeds from restricted common stock issued</t>
        </is>
      </c>
      <c r="B9" s="5" t="n">
        <v>22500</v>
      </c>
    </row>
    <row r="10">
      <c r="A10" s="4" t="inlineStr">
        <is>
          <t>Share Price</t>
        </is>
      </c>
      <c r="B10" s="7" t="n">
        <v>1e-05</v>
      </c>
    </row>
    <row r="11">
      <c r="A11" s="4" t="inlineStr">
        <is>
          <t>Fair market value of share</t>
        </is>
      </c>
      <c r="Y11" s="10" t="n">
        <v>0.1185</v>
      </c>
    </row>
    <row r="12">
      <c r="A12" s="4" t="inlineStr">
        <is>
          <t>Kona Gold, LLC</t>
        </is>
      </c>
    </row>
    <row r="13">
      <c r="A13" s="4" t="inlineStr">
        <is>
          <t>Lease commence date</t>
        </is>
      </c>
      <c r="S13" s="4" t="inlineStr">
        <is>
          <t>Jun. 1,
		2018</t>
        </is>
      </c>
    </row>
    <row r="14">
      <c r="A14" s="4" t="inlineStr">
        <is>
          <t>Lease Expiration Date</t>
        </is>
      </c>
      <c r="S14" s="4" t="inlineStr">
        <is>
          <t>May 31,
		2019</t>
        </is>
      </c>
    </row>
    <row r="15">
      <c r="A15" s="4" t="inlineStr">
        <is>
          <t>Periodic payments</t>
        </is>
      </c>
      <c r="S15" s="5" t="n">
        <v>3994</v>
      </c>
      <c r="T15" s="5" t="n">
        <v>500</v>
      </c>
    </row>
    <row r="16">
      <c r="A16" s="4" t="inlineStr">
        <is>
          <t>Rent percentage increase</t>
        </is>
      </c>
      <c r="S16" s="4" t="inlineStr">
        <is>
          <t>3.00%</t>
        </is>
      </c>
    </row>
    <row r="17">
      <c r="A17" s="4" t="inlineStr">
        <is>
          <t>Operating lease expense</t>
        </is>
      </c>
      <c r="T17" s="6" t="n">
        <v>13181</v>
      </c>
      <c r="V17" s="5" t="n">
        <v>52090</v>
      </c>
      <c r="W17" s="5" t="n">
        <v>35610</v>
      </c>
    </row>
    <row r="18">
      <c r="A18" s="4" t="inlineStr">
        <is>
          <t>Gold Leaf, LLC</t>
        </is>
      </c>
    </row>
    <row r="19">
      <c r="A19" s="4" t="inlineStr">
        <is>
          <t>Lease commence date</t>
        </is>
      </c>
      <c r="N19" s="4" t="inlineStr">
        <is>
          <t>May 22,
		2019</t>
        </is>
      </c>
    </row>
    <row r="20">
      <c r="A20" s="4" t="inlineStr">
        <is>
          <t>Periodic payments</t>
        </is>
      </c>
      <c r="N20" s="5" t="n">
        <v>5000</v>
      </c>
      <c r="T20" s="6" t="n">
        <v>500</v>
      </c>
    </row>
    <row r="21">
      <c r="A21" s="4" t="inlineStr">
        <is>
          <t>Rent percentage increase</t>
        </is>
      </c>
      <c r="N21" s="4" t="inlineStr">
        <is>
          <t>2.00%</t>
        </is>
      </c>
    </row>
    <row r="22">
      <c r="A22" s="4" t="inlineStr">
        <is>
          <t>Operating expense</t>
        </is>
      </c>
      <c r="N22" s="5" t="n">
        <v>1500</v>
      </c>
    </row>
    <row r="23">
      <c r="A23" s="4" t="inlineStr">
        <is>
          <t>Operating lease expense</t>
        </is>
      </c>
      <c r="T23" s="5" t="n">
        <v>20118</v>
      </c>
      <c r="V23" s="5" t="n">
        <v>44867</v>
      </c>
      <c r="W23" s="5" t="n">
        <v>0</v>
      </c>
    </row>
    <row r="24">
      <c r="A24" s="4" t="inlineStr">
        <is>
          <t>Deposit</t>
        </is>
      </c>
      <c r="N24" s="5" t="n">
        <v>6500</v>
      </c>
    </row>
    <row r="25">
      <c r="A25" s="4" t="inlineStr">
        <is>
          <t>Elev8 Brands [Member]</t>
        </is>
      </c>
    </row>
    <row r="26">
      <c r="A26" s="4" t="inlineStr">
        <is>
          <t>Share Price</t>
        </is>
      </c>
      <c r="C26" s="7" t="n">
        <v>1e-05</v>
      </c>
      <c r="J26" s="4" t="inlineStr">
        <is>
          <t>$ .00001</t>
        </is>
      </c>
    </row>
    <row r="27">
      <c r="A27" s="4" t="inlineStr">
        <is>
          <t>Number of common stock sold</t>
        </is>
      </c>
      <c r="J27" s="6" t="n">
        <v>200000000</v>
      </c>
    </row>
    <row r="28">
      <c r="A28" s="4" t="inlineStr">
        <is>
          <t>Number of common stock converted</t>
        </is>
      </c>
      <c r="C28" s="6" t="n">
        <v>146803365</v>
      </c>
    </row>
    <row r="29">
      <c r="A29" s="4" t="inlineStr">
        <is>
          <t>Number of common stock converted amount</t>
        </is>
      </c>
      <c r="K29" s="5" t="n">
        <v>1500000</v>
      </c>
    </row>
    <row r="30">
      <c r="A30" s="4" t="inlineStr">
        <is>
          <t>Elev8 Brands [Member] | Series D Preferred Stock [Member]</t>
        </is>
      </c>
    </row>
    <row r="31">
      <c r="A31" s="4" t="inlineStr">
        <is>
          <t>Number of stock issued</t>
        </is>
      </c>
      <c r="C31" s="6" t="n">
        <v>2746723</v>
      </c>
    </row>
    <row r="32">
      <c r="A32" s="4" t="inlineStr">
        <is>
          <t>Elev8 Hemp [Member]</t>
        </is>
      </c>
    </row>
    <row r="33">
      <c r="A33" s="4" t="inlineStr">
        <is>
          <t>Number of common stock reduced</t>
        </is>
      </c>
      <c r="H33" s="6" t="n">
        <v>5319660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60" customWidth="1" min="2" max="2"/>
    <col width="14" customWidth="1" min="3" max="3"/>
    <col width="16" customWidth="1" min="4" max="4"/>
    <col width="14" customWidth="1" min="5" max="5"/>
    <col width="14" customWidth="1" min="6" max="6"/>
    <col width="14" customWidth="1" min="7" max="7"/>
  </cols>
  <sheetData>
    <row r="1">
      <c r="A1" s="1" t="inlineStr">
        <is>
          <t>GOING CONCERN (Details Narrative) - USD ($)</t>
        </is>
      </c>
      <c r="B1" s="2" t="inlineStr">
        <is>
          <t>3 Months Ended</t>
        </is>
      </c>
      <c r="D1" s="2" t="inlineStr">
        <is>
          <t>12 Months Ended</t>
        </is>
      </c>
    </row>
    <row r="2">
      <c r="B2" s="2" t="inlineStr">
        <is>
          <t>Mar. 31, 2020</t>
        </is>
      </c>
      <c r="C2" s="2" t="inlineStr">
        <is>
          <t>Mar. 31, 2019</t>
        </is>
      </c>
      <c r="D2" s="2" t="inlineStr">
        <is>
          <t>Dec. 31, 2020</t>
        </is>
      </c>
      <c r="E2" s="2" t="inlineStr">
        <is>
          <t>Dec. 31, 2019</t>
        </is>
      </c>
      <c r="F2" s="2" t="inlineStr">
        <is>
          <t>Dec. 31, 2018</t>
        </is>
      </c>
      <c r="G2" s="2" t="inlineStr">
        <is>
          <t>Dec. 31, 2017</t>
        </is>
      </c>
    </row>
    <row r="3">
      <c r="A3" s="3" t="inlineStr">
        <is>
          <t>Organization, Consolidation and Presentation of Financial Statements [Abstract]</t>
        </is>
      </c>
    </row>
    <row r="4">
      <c r="A4" s="4" t="inlineStr">
        <is>
          <t>Net loss</t>
        </is>
      </c>
      <c r="B4" s="5" t="n">
        <v>-591936</v>
      </c>
      <c r="C4" s="5" t="n">
        <v>-354506</v>
      </c>
      <c r="D4" s="5" t="n">
        <v>-591936</v>
      </c>
      <c r="E4" s="5" t="n">
        <v>-1786021</v>
      </c>
      <c r="F4" s="5" t="n">
        <v>-358243</v>
      </c>
      <c r="G4" s="5" t="n">
        <v>-1055133</v>
      </c>
    </row>
    <row r="5">
      <c r="A5" s="4" t="inlineStr">
        <is>
          <t>Net cash provided by (used in) operating activities</t>
        </is>
      </c>
      <c r="B5" s="6" t="n">
        <v>-253196</v>
      </c>
      <c r="C5" s="6" t="n">
        <v>-252954</v>
      </c>
      <c r="E5" s="6" t="n">
        <v>-1228699</v>
      </c>
      <c r="F5" s="6" t="n">
        <v>-265311</v>
      </c>
    </row>
    <row r="6">
      <c r="A6" s="4" t="inlineStr">
        <is>
          <t>Stockholders’ deficit</t>
        </is>
      </c>
      <c r="B6" s="5" t="n">
        <v>-2264412</v>
      </c>
      <c r="C6" s="5" t="n">
        <v>-1279699</v>
      </c>
      <c r="E6" s="5" t="n">
        <v>-1990976</v>
      </c>
      <c r="F6" s="5" t="n">
        <v>-1202193</v>
      </c>
    </row>
    <row r="7">
      <c r="A7" s="4" t="inlineStr">
        <is>
          <t>Impact on revenues</t>
        </is>
      </c>
      <c r="B7" s="4" t="inlineStr">
        <is>
          <t>Anticipates having a revenue projection of $6 to $8 million</t>
        </is>
      </c>
    </row>
  </sheetData>
  <mergeCells count="3">
    <mergeCell ref="A1:A2"/>
    <mergeCell ref="B1:C1"/>
    <mergeCell ref="D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N5"/>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 width="14" customWidth="1" min="14" max="14"/>
  </cols>
  <sheetData>
    <row r="1">
      <c r="A1" s="1" t="inlineStr">
        <is>
          <t>CORRECTION OF PRIOR PERIOD ERRORS (Details Narrative) - USD ($)</t>
        </is>
      </c>
      <c r="B1" s="2" t="inlineStr">
        <is>
          <t>Mar. 04, 2019</t>
        </is>
      </c>
      <c r="C1" s="2" t="inlineStr">
        <is>
          <t>Feb. 11, 2019</t>
        </is>
      </c>
      <c r="D1" s="2" t="inlineStr">
        <is>
          <t>Sep. 07, 2018</t>
        </is>
      </c>
      <c r="E1" s="2" t="inlineStr">
        <is>
          <t>Jul. 01, 2018</t>
        </is>
      </c>
      <c r="F1" s="2" t="inlineStr">
        <is>
          <t>Mar. 06, 2018</t>
        </is>
      </c>
      <c r="G1" s="2" t="inlineStr">
        <is>
          <t>Feb. 01, 2018</t>
        </is>
      </c>
      <c r="H1" s="2" t="inlineStr">
        <is>
          <t>Jul. 30, 2019</t>
        </is>
      </c>
      <c r="I1" s="2" t="inlineStr">
        <is>
          <t>May 23, 2019</t>
        </is>
      </c>
      <c r="J1" s="2" t="inlineStr">
        <is>
          <t>Mar. 29, 2019</t>
        </is>
      </c>
      <c r="K1" s="2" t="inlineStr">
        <is>
          <t>Nov. 16, 2018</t>
        </is>
      </c>
      <c r="L1" s="2" t="inlineStr">
        <is>
          <t>Jul. 31, 2016</t>
        </is>
      </c>
      <c r="M1" s="2" t="inlineStr">
        <is>
          <t>Mar. 31, 2016</t>
        </is>
      </c>
      <c r="N1" s="2" t="inlineStr">
        <is>
          <t>Dec. 31, 2016</t>
        </is>
      </c>
    </row>
    <row r="2">
      <c r="A2" s="3" t="inlineStr">
        <is>
          <t>Accounting Changes and Error Corrections [Abstract]</t>
        </is>
      </c>
    </row>
    <row r="3">
      <c r="A3" s="4" t="inlineStr">
        <is>
          <t>Number of restricted common stock issued</t>
        </is>
      </c>
      <c r="B3" s="6" t="n">
        <v>52000000</v>
      </c>
      <c r="C3" s="6" t="n">
        <v>55000</v>
      </c>
      <c r="D3" s="6" t="n">
        <v>500000</v>
      </c>
      <c r="E3" s="6" t="n">
        <v>106000000</v>
      </c>
      <c r="F3" s="6" t="n">
        <v>55000000</v>
      </c>
      <c r="H3" s="6" t="n">
        <v>10000000</v>
      </c>
      <c r="I3" s="6" t="n">
        <v>200000</v>
      </c>
      <c r="J3" s="6" t="n">
        <v>52000000</v>
      </c>
      <c r="K3" s="6" t="n">
        <v>45000</v>
      </c>
      <c r="M3" s="6" t="n">
        <v>120000000</v>
      </c>
    </row>
    <row r="4">
      <c r="A4" s="4" t="inlineStr">
        <is>
          <t>Number of restricted common stock cancelled</t>
        </is>
      </c>
      <c r="G4" s="6" t="n">
        <v>8000000</v>
      </c>
      <c r="L4" s="6" t="n">
        <v>120000000</v>
      </c>
    </row>
    <row r="5">
      <c r="A5" s="4" t="inlineStr">
        <is>
          <t>Decreased in accumulated deficit</t>
        </is>
      </c>
      <c r="N5" s="5" t="n">
        <v>163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6" customWidth="1" min="1" max="1"/>
    <col width="15" customWidth="1" min="2" max="2"/>
    <col width="14" customWidth="1" min="3" max="3"/>
    <col width="16" customWidth="1" min="4" max="4"/>
    <col width="14" customWidth="1" min="5" max="5"/>
  </cols>
  <sheetData>
    <row r="1">
      <c r="A1" s="1" t="inlineStr">
        <is>
          <t>CONCENTRATIONS (Details Narrative) - USD ($)</t>
        </is>
      </c>
      <c r="B1" s="2" t="inlineStr">
        <is>
          <t>3 Months Ended</t>
        </is>
      </c>
      <c r="D1" s="2" t="inlineStr">
        <is>
          <t>12 Months Ended</t>
        </is>
      </c>
    </row>
    <row r="2">
      <c r="B2" s="2" t="inlineStr">
        <is>
          <t>Mar. 31, 2020</t>
        </is>
      </c>
      <c r="C2" s="2" t="inlineStr">
        <is>
          <t>Mar. 31, 2019</t>
        </is>
      </c>
      <c r="D2" s="2" t="inlineStr">
        <is>
          <t>Dec. 31, 2019</t>
        </is>
      </c>
      <c r="E2" s="2" t="inlineStr">
        <is>
          <t>Dec. 31, 2018</t>
        </is>
      </c>
    </row>
    <row r="3">
      <c r="A3" s="4" t="inlineStr">
        <is>
          <t>Revenues</t>
        </is>
      </c>
      <c r="B3" s="5" t="n">
        <v>209140</v>
      </c>
      <c r="C3" s="5" t="n">
        <v>271840</v>
      </c>
      <c r="D3" s="5" t="n">
        <v>1631653</v>
      </c>
      <c r="E3" s="5" t="n">
        <v>154002</v>
      </c>
    </row>
    <row r="4">
      <c r="A4" s="4" t="inlineStr">
        <is>
          <t>Accounts Receivable [Member] | Two Customers [Member]</t>
        </is>
      </c>
    </row>
    <row r="5">
      <c r="A5" s="4" t="inlineStr">
        <is>
          <t>Concentration Risk, Percentage</t>
        </is>
      </c>
      <c r="B5" s="4" t="inlineStr">
        <is>
          <t>20.00%</t>
        </is>
      </c>
    </row>
    <row r="6">
      <c r="A6" s="4" t="inlineStr">
        <is>
          <t>Accounts receivable</t>
        </is>
      </c>
      <c r="B6" s="5" t="n">
        <v>36099</v>
      </c>
      <c r="C6" s="5" t="n">
        <v>44730</v>
      </c>
    </row>
    <row r="7">
      <c r="A7" s="4" t="inlineStr">
        <is>
          <t>Accounts Receivable [Member] | Three Customers [Member]</t>
        </is>
      </c>
    </row>
    <row r="8">
      <c r="A8" s="4" t="inlineStr">
        <is>
          <t>Concentration Risk, Percentage</t>
        </is>
      </c>
      <c r="C8" s="4" t="inlineStr">
        <is>
          <t>42.00%</t>
        </is>
      </c>
    </row>
    <row r="9">
      <c r="A9" s="4" t="inlineStr">
        <is>
          <t>Accounts Receivable [Member] | One Customer [Member]</t>
        </is>
      </c>
    </row>
    <row r="10">
      <c r="A10" s="4" t="inlineStr">
        <is>
          <t>Concentration Risk, Percentage</t>
        </is>
      </c>
      <c r="D10" s="4" t="inlineStr">
        <is>
          <t>12.00%</t>
        </is>
      </c>
      <c r="E10" s="4" t="inlineStr">
        <is>
          <t>69.00%</t>
        </is>
      </c>
    </row>
    <row r="11">
      <c r="A11" s="4" t="inlineStr">
        <is>
          <t>Accounts receivable</t>
        </is>
      </c>
      <c r="D11" s="5" t="n">
        <v>19471</v>
      </c>
      <c r="E11" s="5" t="n">
        <v>27822</v>
      </c>
    </row>
    <row r="12">
      <c r="A12" s="4" t="inlineStr">
        <is>
          <t>Purchase [Member] | Two Vendors [Member]</t>
        </is>
      </c>
    </row>
    <row r="13">
      <c r="A13" s="4" t="inlineStr">
        <is>
          <t>Concentration Risk, Percentage</t>
        </is>
      </c>
      <c r="B13" s="4" t="inlineStr">
        <is>
          <t>65.00%</t>
        </is>
      </c>
      <c r="C13" s="4" t="inlineStr">
        <is>
          <t>95.00%</t>
        </is>
      </c>
      <c r="D13" s="4" t="inlineStr">
        <is>
          <t>86.00%</t>
        </is>
      </c>
      <c r="E13" s="4" t="inlineStr">
        <is>
          <t>97.00%</t>
        </is>
      </c>
    </row>
    <row r="14">
      <c r="A14" s="4" t="inlineStr">
        <is>
          <t>Inventory purchases</t>
        </is>
      </c>
      <c r="B14" s="5" t="n">
        <v>64152</v>
      </c>
      <c r="C14" s="5" t="n">
        <v>0</v>
      </c>
      <c r="D14" s="5" t="n">
        <v>0</v>
      </c>
      <c r="E14" s="5" t="n">
        <v>0</v>
      </c>
    </row>
    <row r="15">
      <c r="A15" s="4" t="inlineStr">
        <is>
          <t>Revenue [Member] | One Customer [Member]</t>
        </is>
      </c>
    </row>
    <row r="16">
      <c r="A16" s="4" t="inlineStr">
        <is>
          <t>Concentration Risk, Percentage</t>
        </is>
      </c>
      <c r="E16" s="4" t="inlineStr">
        <is>
          <t>16.00%</t>
        </is>
      </c>
    </row>
    <row r="17">
      <c r="A17" s="4" t="inlineStr">
        <is>
          <t>Revenues</t>
        </is>
      </c>
      <c r="E17" s="5" t="n">
        <v>24914</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O18"/>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3" customWidth="1" min="10" max="10"/>
    <col width="14" customWidth="1" min="11" max="11"/>
    <col width="14" customWidth="1" min="12" max="12"/>
    <col width="14" customWidth="1" min="13" max="13"/>
    <col width="14" customWidth="1" min="14" max="14"/>
    <col width="14" customWidth="1" min="15" max="15"/>
  </cols>
  <sheetData>
    <row r="1">
      <c r="A1" s="1" t="inlineStr">
        <is>
          <t>SUBSEQUENT EVENTS (Details Narrative) - $ / shares</t>
        </is>
      </c>
      <c r="B1" s="2" t="inlineStr">
        <is>
          <t>Apr. 03, 2020</t>
        </is>
      </c>
      <c r="C1" s="2" t="inlineStr">
        <is>
          <t>Mar. 04, 2019</t>
        </is>
      </c>
      <c r="D1" s="2" t="inlineStr">
        <is>
          <t>Feb. 11, 2019</t>
        </is>
      </c>
      <c r="E1" s="2" t="inlineStr">
        <is>
          <t>Sep. 07, 2018</t>
        </is>
      </c>
      <c r="F1" s="2" t="inlineStr">
        <is>
          <t>Jul. 01, 2018</t>
        </is>
      </c>
      <c r="G1" s="2" t="inlineStr">
        <is>
          <t>Mar. 06, 2018</t>
        </is>
      </c>
      <c r="H1" s="2" t="inlineStr">
        <is>
          <t>Jan. 27, 2020</t>
        </is>
      </c>
      <c r="I1" s="2" t="inlineStr">
        <is>
          <t>Jul. 30, 2019</t>
        </is>
      </c>
      <c r="J1" s="2" t="inlineStr">
        <is>
          <t>May 23, 2019</t>
        </is>
      </c>
      <c r="K1" s="2" t="inlineStr">
        <is>
          <t>Mar. 29, 2019</t>
        </is>
      </c>
      <c r="L1" s="2" t="inlineStr">
        <is>
          <t>Jan. 16, 2019</t>
        </is>
      </c>
      <c r="M1" s="2" t="inlineStr">
        <is>
          <t>Nov. 16, 2018</t>
        </is>
      </c>
      <c r="N1" s="2" t="inlineStr">
        <is>
          <t>Mar. 31, 2016</t>
        </is>
      </c>
      <c r="O1" s="2" t="inlineStr">
        <is>
          <t>Jul. 15, 2019</t>
        </is>
      </c>
    </row>
    <row r="2">
      <c r="A2" s="4" t="inlineStr">
        <is>
          <t>Number of restricted common stock issued</t>
        </is>
      </c>
      <c r="C2" s="6" t="n">
        <v>52000000</v>
      </c>
      <c r="D2" s="6" t="n">
        <v>55000</v>
      </c>
      <c r="E2" s="6" t="n">
        <v>500000</v>
      </c>
      <c r="F2" s="6" t="n">
        <v>106000000</v>
      </c>
      <c r="G2" s="6" t="n">
        <v>55000000</v>
      </c>
      <c r="I2" s="6" t="n">
        <v>10000000</v>
      </c>
      <c r="J2" s="6" t="n">
        <v>200000</v>
      </c>
      <c r="K2" s="6" t="n">
        <v>52000000</v>
      </c>
      <c r="M2" s="6" t="n">
        <v>45000</v>
      </c>
      <c r="N2" s="6" t="n">
        <v>120000000</v>
      </c>
    </row>
    <row r="3">
      <c r="A3" s="4" t="inlineStr">
        <is>
          <t>Share Price</t>
        </is>
      </c>
      <c r="C3" s="8" t="n">
        <v>0.082</v>
      </c>
      <c r="D3" s="9" t="n">
        <v>0.84</v>
      </c>
      <c r="E3" s="10" t="n">
        <v>0.0136</v>
      </c>
      <c r="K3" s="9" t="n">
        <v>0.08</v>
      </c>
      <c r="M3" s="10" t="n">
        <v>0.0939</v>
      </c>
    </row>
    <row r="4">
      <c r="A4" s="4" t="inlineStr">
        <is>
          <t>Fair market value of share</t>
        </is>
      </c>
      <c r="G4" s="8" t="n">
        <v>0.016</v>
      </c>
      <c r="I4" s="10" t="n">
        <v>0.111</v>
      </c>
      <c r="J4" s="10" t="n">
        <v>0.131</v>
      </c>
      <c r="O4" s="10" t="n">
        <v>0.1081</v>
      </c>
    </row>
    <row r="5">
      <c r="A5" s="4" t="inlineStr">
        <is>
          <t>Employee [Member]</t>
        </is>
      </c>
    </row>
    <row r="6">
      <c r="A6" s="4" t="inlineStr">
        <is>
          <t>Number of restricted common stock issued</t>
        </is>
      </c>
      <c r="E6" s="6" t="n">
        <v>10000000</v>
      </c>
      <c r="H6" s="6" t="n">
        <v>5000000</v>
      </c>
      <c r="L6" s="6" t="n">
        <v>5000000</v>
      </c>
    </row>
    <row r="7">
      <c r="A7" s="4" t="inlineStr">
        <is>
          <t>Share Price</t>
        </is>
      </c>
      <c r="E7" s="10" t="n">
        <v>0.0136</v>
      </c>
      <c r="H7" s="7" t="n">
        <v>1e-05</v>
      </c>
      <c r="L7" s="10" t="n">
        <v>0.0554</v>
      </c>
    </row>
    <row r="8">
      <c r="A8" s="4" t="inlineStr">
        <is>
          <t>Fair market value of share</t>
        </is>
      </c>
      <c r="H8" s="10" t="n">
        <v>0.06370000000000001</v>
      </c>
    </row>
    <row r="9">
      <c r="A9" s="4" t="inlineStr">
        <is>
          <t>Employee [Member] | Subsequent Event [Member]</t>
        </is>
      </c>
    </row>
    <row r="10">
      <c r="A10" s="4" t="inlineStr">
        <is>
          <t>Number of restricted common stock issued</t>
        </is>
      </c>
      <c r="B10" s="6" t="n">
        <v>5000000</v>
      </c>
    </row>
    <row r="11">
      <c r="A11" s="4" t="inlineStr">
        <is>
          <t>Fair market value of share</t>
        </is>
      </c>
      <c r="B11" s="4" t="inlineStr">
        <is>
          <t>$ .0315</t>
        </is>
      </c>
    </row>
    <row r="12">
      <c r="A12" s="4" t="inlineStr">
        <is>
          <t>Sponsored athlete [Member]</t>
        </is>
      </c>
    </row>
    <row r="13">
      <c r="A13" s="4" t="inlineStr">
        <is>
          <t>Number of restricted common stock issued</t>
        </is>
      </c>
      <c r="J13" s="6" t="n">
        <v>262500</v>
      </c>
    </row>
    <row r="14">
      <c r="A14" s="4" t="inlineStr">
        <is>
          <t>Share Price</t>
        </is>
      </c>
      <c r="J14" s="7" t="n">
        <v>1e-05</v>
      </c>
    </row>
    <row r="15">
      <c r="A15" s="4" t="inlineStr">
        <is>
          <t>Fair market value of share</t>
        </is>
      </c>
      <c r="J15" s="10" t="n">
        <v>0.131</v>
      </c>
    </row>
    <row r="16">
      <c r="A16" s="4" t="inlineStr">
        <is>
          <t>Sponsored athlete [Member] | Subsequent Event [Member]</t>
        </is>
      </c>
    </row>
    <row r="17">
      <c r="A17" s="4" t="inlineStr">
        <is>
          <t>Number of restricted common stock issued</t>
        </is>
      </c>
      <c r="B17" s="6" t="n">
        <v>85000</v>
      </c>
    </row>
    <row r="18">
      <c r="A18" s="4" t="inlineStr">
        <is>
          <t>Fair market value of share</t>
        </is>
      </c>
      <c r="B18" s="4" t="inlineStr">
        <is>
          <t>$ .0315</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cols>
    <col width="76" customWidth="1" min="1" max="1"/>
    <col width="13" customWidth="1" min="2" max="2"/>
    <col width="16" customWidth="1" min="3" max="3"/>
    <col width="27" customWidth="1" min="4" max="4"/>
    <col width="20" customWidth="1" min="5" max="5"/>
    <col width="13" customWidth="1" min="6" max="6"/>
  </cols>
  <sheetData>
    <row r="1">
      <c r="A1" s="1" t="inlineStr">
        <is>
          <t>STATEMENTS OF STOCKHOLDERS' DEFICIT - USD ($)</t>
        </is>
      </c>
      <c r="B1" s="2" t="inlineStr">
        <is>
          <t>Common Stock</t>
        </is>
      </c>
      <c r="C1" s="2" t="inlineStr">
        <is>
          <t>Preferred Stock</t>
        </is>
      </c>
      <c r="D1" s="2" t="inlineStr">
        <is>
          <t>Additional Paid-In Capital</t>
        </is>
      </c>
      <c r="E1" s="2" t="inlineStr">
        <is>
          <t>Accumulated Deficit</t>
        </is>
      </c>
      <c r="F1" s="2" t="inlineStr">
        <is>
          <t>Total</t>
        </is>
      </c>
    </row>
    <row r="2">
      <c r="A2" s="4" t="inlineStr">
        <is>
          <t>Beginning balance, shares at Dec. 31, 2016</t>
        </is>
      </c>
      <c r="B2" s="6" t="n">
        <v>452965449</v>
      </c>
      <c r="C2" s="6" t="n">
        <v>1788000</v>
      </c>
    </row>
    <row r="3">
      <c r="A3" s="4" t="inlineStr">
        <is>
          <t>Beginning balance, value at Dec. 31, 2016</t>
        </is>
      </c>
      <c r="B3" s="5" t="n">
        <v>4530</v>
      </c>
      <c r="C3" s="5" t="n">
        <v>18</v>
      </c>
      <c r="D3" s="5" t="n">
        <v>4327685</v>
      </c>
      <c r="E3" s="5" t="n">
        <v>-4585044</v>
      </c>
      <c r="F3" s="5" t="n">
        <v>-252811</v>
      </c>
    </row>
    <row r="4">
      <c r="A4" s="4" t="inlineStr">
        <is>
          <t>Shares of Stock Cancelled, shares</t>
        </is>
      </c>
      <c r="B4" s="6" t="n">
        <v>-70000000</v>
      </c>
    </row>
    <row r="5">
      <c r="A5" s="4" t="inlineStr">
        <is>
          <t>Shares of Stock Cancelled, value</t>
        </is>
      </c>
      <c r="B5" s="5" t="n">
        <v>-700</v>
      </c>
      <c r="D5" s="6" t="n">
        <v>-495300</v>
      </c>
      <c r="F5" s="6" t="n">
        <v>-496000</v>
      </c>
    </row>
    <row r="6">
      <c r="A6" s="4" t="inlineStr">
        <is>
          <t>Common Stock Issued in Exchange for Services, shares</t>
        </is>
      </c>
      <c r="B6" s="6" t="n">
        <v>6500000</v>
      </c>
    </row>
    <row r="7">
      <c r="A7" s="4" t="inlineStr">
        <is>
          <t>Common Stock Issued in Exchange for Services, value</t>
        </is>
      </c>
      <c r="B7" s="5" t="n">
        <v>65</v>
      </c>
      <c r="D7" s="6" t="n">
        <v>49835</v>
      </c>
      <c r="F7" s="6" t="n">
        <v>49900</v>
      </c>
    </row>
    <row r="8">
      <c r="A8" s="4" t="inlineStr">
        <is>
          <t>Common Stock Issued for Loan Payments (Includes Loss on Conversion), shares</t>
        </is>
      </c>
      <c r="B8" s="6" t="n">
        <v>110000000</v>
      </c>
    </row>
    <row r="9">
      <c r="A9" s="4" t="inlineStr">
        <is>
          <t>Common Stock Issued for Loan Payments (Includes Loss on Conversion), value</t>
        </is>
      </c>
      <c r="B9" s="5" t="n">
        <v>1100</v>
      </c>
      <c r="D9" s="6" t="n">
        <v>606900</v>
      </c>
      <c r="F9" s="6" t="n">
        <v>608000</v>
      </c>
    </row>
    <row r="10">
      <c r="A10" s="4" t="inlineStr">
        <is>
          <t>Common Stock Issued for Stock Agreements, shares</t>
        </is>
      </c>
      <c r="B10" s="6" t="n">
        <v>30000000</v>
      </c>
    </row>
    <row r="11">
      <c r="A11" s="4" t="inlineStr">
        <is>
          <t>Common Stock Issued for Stock Agreements, value</t>
        </is>
      </c>
      <c r="B11" s="5" t="n">
        <v>300</v>
      </c>
      <c r="D11" s="6" t="n">
        <v>24700</v>
      </c>
      <c r="F11" s="6" t="n">
        <v>25000</v>
      </c>
    </row>
    <row r="12">
      <c r="A12" s="4" t="inlineStr">
        <is>
          <t>Preferred Stock Issued for Compensation, shares</t>
        </is>
      </c>
      <c r="C12" s="6" t="n">
        <v>3350000</v>
      </c>
    </row>
    <row r="13">
      <c r="A13" s="4" t="inlineStr">
        <is>
          <t>Preferred Stock Issued for Compensation, value</t>
        </is>
      </c>
      <c r="C13" s="5" t="n">
        <v>34</v>
      </c>
      <c r="D13" s="6" t="n">
        <v>62087</v>
      </c>
      <c r="F13" s="6" t="n">
        <v>62120</v>
      </c>
    </row>
    <row r="14">
      <c r="A14" s="4" t="inlineStr">
        <is>
          <t>Preferred Stock Issued for Stock Agreements, shares</t>
        </is>
      </c>
      <c r="C14" s="6" t="n">
        <v>105000</v>
      </c>
    </row>
    <row r="15">
      <c r="A15" s="4" t="inlineStr">
        <is>
          <t>Preferred Stock Issued for Stock Agreements, value</t>
        </is>
      </c>
      <c r="C15" s="5" t="n">
        <v>1</v>
      </c>
      <c r="D15" s="6" t="n">
        <v>43999</v>
      </c>
      <c r="F15" s="6" t="n">
        <v>44000</v>
      </c>
    </row>
    <row r="16">
      <c r="A16" s="4" t="inlineStr">
        <is>
          <t>Preferred Stock Conversion to Common Shares, shares</t>
        </is>
      </c>
      <c r="B16" s="6" t="n">
        <v>50000000</v>
      </c>
      <c r="C16" s="6" t="n">
        <v>-50000</v>
      </c>
    </row>
    <row r="17">
      <c r="A17" s="4" t="inlineStr">
        <is>
          <t>Preferred Stock Conversion to Common Shares, value</t>
        </is>
      </c>
      <c r="B17" s="5" t="n">
        <v>500</v>
      </c>
      <c r="C17" s="5" t="n">
        <v>-1</v>
      </c>
      <c r="D17" s="6" t="n">
        <v>599500</v>
      </c>
      <c r="F17" s="6" t="n">
        <v>600000</v>
      </c>
    </row>
    <row r="18">
      <c r="A18" s="4" t="inlineStr">
        <is>
          <t>Capital Contributions</t>
        </is>
      </c>
      <c r="D18" s="6" t="n">
        <v>41849</v>
      </c>
      <c r="F18" s="6" t="n">
        <v>41849</v>
      </c>
    </row>
    <row r="19">
      <c r="A19" s="4" t="inlineStr">
        <is>
          <t>Dividends Paid</t>
        </is>
      </c>
      <c r="F19" s="4" t="inlineStr">
        <is>
          <t xml:space="preserve"> </t>
        </is>
      </c>
    </row>
    <row r="20">
      <c r="A20" s="4" t="inlineStr">
        <is>
          <t>Net Income (loss)</t>
        </is>
      </c>
      <c r="E20" s="6" t="n">
        <v>-1055133</v>
      </c>
      <c r="F20" s="6" t="n">
        <v>-1055133</v>
      </c>
    </row>
    <row r="21">
      <c r="A21" s="4" t="inlineStr">
        <is>
          <t>Ending balance, shares at Dec. 31, 2017</t>
        </is>
      </c>
      <c r="B21" s="6" t="n">
        <v>579465449</v>
      </c>
      <c r="C21" s="6" t="n">
        <v>5193000</v>
      </c>
    </row>
    <row r="22">
      <c r="A22" s="4" t="inlineStr">
        <is>
          <t>Ending balance, value at Dec. 31, 2017</t>
        </is>
      </c>
      <c r="B22" s="5" t="n">
        <v>5795</v>
      </c>
      <c r="C22" s="5" t="n">
        <v>52</v>
      </c>
      <c r="D22" s="6" t="n">
        <v>5261255</v>
      </c>
      <c r="E22" s="6" t="n">
        <v>-5640177</v>
      </c>
      <c r="F22" s="6" t="n">
        <v>-373076</v>
      </c>
    </row>
    <row r="23">
      <c r="A23" s="4" t="inlineStr">
        <is>
          <t>Shares of Stock Cancelled, shares</t>
        </is>
      </c>
      <c r="B23" s="6" t="n">
        <v>-48000000</v>
      </c>
    </row>
    <row r="24">
      <c r="A24" s="4" t="inlineStr">
        <is>
          <t>Shares of Stock Cancelled, value</t>
        </is>
      </c>
      <c r="B24" s="5" t="n">
        <v>-480</v>
      </c>
      <c r="D24" s="6" t="n">
        <v>-1024520</v>
      </c>
      <c r="F24" s="6" t="n">
        <v>-1025000</v>
      </c>
    </row>
    <row r="25">
      <c r="A25" s="4" t="inlineStr">
        <is>
          <t>Common Stock Issued in Exchange for Services, shares</t>
        </is>
      </c>
      <c r="B25" s="6" t="n">
        <v>500000</v>
      </c>
    </row>
    <row r="26">
      <c r="A26" s="4" t="inlineStr">
        <is>
          <t>Common Stock Issued in Exchange for Services, value</t>
        </is>
      </c>
      <c r="B26" s="5" t="n">
        <v>5</v>
      </c>
      <c r="D26" s="6" t="n">
        <v>6795</v>
      </c>
      <c r="F26" s="6" t="n">
        <v>6800</v>
      </c>
    </row>
    <row r="27">
      <c r="A27" s="4" t="inlineStr">
        <is>
          <t>Common Stock Issued for Stock Agreements, shares</t>
        </is>
      </c>
      <c r="B27" s="6" t="n">
        <v>20000000</v>
      </c>
    </row>
    <row r="28">
      <c r="A28" s="4" t="inlineStr">
        <is>
          <t>Common Stock Issued for Stock Agreements, value</t>
        </is>
      </c>
      <c r="B28" s="5" t="n">
        <v>200</v>
      </c>
      <c r="D28" s="6" t="n">
        <v>99800</v>
      </c>
      <c r="F28" s="6" t="n">
        <v>100000</v>
      </c>
    </row>
    <row r="29">
      <c r="A29" s="4" t="inlineStr">
        <is>
          <t>Common Stock Issued in Exchange for Trademark, value</t>
        </is>
      </c>
      <c r="F29" s="4" t="inlineStr">
        <is>
          <t xml:space="preserve"> </t>
        </is>
      </c>
    </row>
    <row r="30">
      <c r="A30" s="4" t="inlineStr">
        <is>
          <t>Common Stock Issued for Sponsorship Agreements, value</t>
        </is>
      </c>
      <c r="F30" s="4" t="inlineStr">
        <is>
          <t xml:space="preserve"> </t>
        </is>
      </c>
    </row>
    <row r="31">
      <c r="A31" s="4" t="inlineStr">
        <is>
          <t>Common Stock Issued for Compensation, shares</t>
        </is>
      </c>
      <c r="B31" s="6" t="n">
        <v>10000000</v>
      </c>
    </row>
    <row r="32">
      <c r="A32" s="4" t="inlineStr">
        <is>
          <t>Common Stock Issued for Compensation, value</t>
        </is>
      </c>
      <c r="B32" s="5" t="n">
        <v>100</v>
      </c>
      <c r="D32" s="6" t="n">
        <v>135900</v>
      </c>
      <c r="F32" s="6" t="n">
        <v>136000</v>
      </c>
    </row>
    <row r="33">
      <c r="A33" s="4" t="inlineStr">
        <is>
          <t>Preferred Stock Issued for Compensation, shares</t>
        </is>
      </c>
      <c r="C33" s="6" t="n">
        <v>500000</v>
      </c>
    </row>
    <row r="34">
      <c r="A34" s="4" t="inlineStr">
        <is>
          <t>Preferred Stock Issued for Compensation, value</t>
        </is>
      </c>
      <c r="C34" s="5" t="n">
        <v>5</v>
      </c>
      <c r="D34" s="6" t="n">
        <v>7895</v>
      </c>
      <c r="F34" s="6" t="n">
        <v>-7900</v>
      </c>
    </row>
    <row r="35">
      <c r="A35" s="4" t="inlineStr">
        <is>
          <t>Preferred Stock Issued for Stock Agreements, shares</t>
        </is>
      </c>
      <c r="C35" s="6" t="n">
        <v>316000</v>
      </c>
    </row>
    <row r="36">
      <c r="A36" s="4" t="inlineStr">
        <is>
          <t>Preferred Stock Issued for Stock Agreements, value</t>
        </is>
      </c>
      <c r="C36" s="5" t="n">
        <v>3</v>
      </c>
      <c r="D36" s="6" t="n">
        <v>303423</v>
      </c>
      <c r="F36" s="6" t="n">
        <v>303426</v>
      </c>
    </row>
    <row r="37">
      <c r="A37" s="4" t="inlineStr">
        <is>
          <t>Preferred Stock Conversion to Common Shares, shares</t>
        </is>
      </c>
      <c r="B37" s="6" t="n">
        <v>100000000</v>
      </c>
      <c r="C37" s="6" t="n">
        <v>-100000</v>
      </c>
    </row>
    <row r="38">
      <c r="A38" s="4" t="inlineStr">
        <is>
          <t>Preferred Stock Conversion to Common Shares, value</t>
        </is>
      </c>
      <c r="B38" s="5" t="n">
        <v>1000</v>
      </c>
      <c r="C38" s="5" t="n">
        <v>-1</v>
      </c>
      <c r="D38" s="6" t="n">
        <v>-999</v>
      </c>
      <c r="F38" s="4" t="inlineStr">
        <is>
          <t xml:space="preserve"> </t>
        </is>
      </c>
    </row>
    <row r="39">
      <c r="A39" s="4" t="inlineStr">
        <is>
          <t>Changes in Correction of Prior Period Errors, shares</t>
        </is>
      </c>
      <c r="B39" s="6" t="n">
        <v>-120000000</v>
      </c>
    </row>
    <row r="40">
      <c r="A40" s="4" t="inlineStr">
        <is>
          <t>Changes in Correction of Prior Period Errors, value</t>
        </is>
      </c>
      <c r="B40" s="5" t="n">
        <v>-1200</v>
      </c>
      <c r="D40" s="6" t="n">
        <v>-1628800</v>
      </c>
      <c r="E40" s="6" t="n">
        <v>1630000</v>
      </c>
      <c r="F40" s="4" t="inlineStr">
        <is>
          <t xml:space="preserve"> </t>
        </is>
      </c>
    </row>
    <row r="41">
      <c r="A41" s="4" t="inlineStr">
        <is>
          <t>Net Income (loss)</t>
        </is>
      </c>
      <c r="E41" s="6" t="n">
        <v>-358243</v>
      </c>
      <c r="F41" s="6" t="n">
        <v>-358243</v>
      </c>
    </row>
    <row r="42">
      <c r="A42" s="4" t="inlineStr">
        <is>
          <t>Ending balance, shares at Dec. 31, 2018</t>
        </is>
      </c>
      <c r="B42" s="6" t="n">
        <v>541965449</v>
      </c>
      <c r="C42" s="6" t="n">
        <v>5909000</v>
      </c>
    </row>
    <row r="43">
      <c r="A43" s="4" t="inlineStr">
        <is>
          <t>Ending balance, value at Dec. 31, 2018</t>
        </is>
      </c>
      <c r="B43" s="5" t="n">
        <v>5420</v>
      </c>
      <c r="C43" s="5" t="n">
        <v>59</v>
      </c>
      <c r="D43" s="6" t="n">
        <v>3160748</v>
      </c>
      <c r="E43" s="6" t="n">
        <v>-4368420</v>
      </c>
      <c r="F43" s="6" t="n">
        <v>-1202193</v>
      </c>
    </row>
    <row r="44">
      <c r="A44" s="4" t="inlineStr">
        <is>
          <t>Common Stock Issued for Compensation, shares</t>
        </is>
      </c>
      <c r="B44" s="6" t="n">
        <v>5000000</v>
      </c>
    </row>
    <row r="45">
      <c r="A45" s="4" t="inlineStr">
        <is>
          <t>Common Stock Issued for Compensation, value</t>
        </is>
      </c>
      <c r="B45" s="5" t="n">
        <v>50</v>
      </c>
      <c r="D45" s="6" t="n">
        <v>276950</v>
      </c>
      <c r="F45" s="6" t="n">
        <v>277000</v>
      </c>
    </row>
    <row r="46">
      <c r="A46" s="4" t="inlineStr">
        <is>
          <t>Preferred Stock Conversion to Common Shares, shares</t>
        </is>
      </c>
      <c r="B46" s="6" t="n">
        <v>113000000</v>
      </c>
      <c r="C46" s="6" t="n">
        <v>-113000</v>
      </c>
    </row>
    <row r="47">
      <c r="A47" s="4" t="inlineStr">
        <is>
          <t>Preferred Stock Conversion to Common Shares, value</t>
        </is>
      </c>
      <c r="B47" s="5" t="n">
        <v>1130</v>
      </c>
      <c r="C47" s="5" t="n">
        <v>-1</v>
      </c>
      <c r="D47" s="6" t="n">
        <v>-1129</v>
      </c>
      <c r="F47" s="6" t="n">
        <v>0</v>
      </c>
    </row>
    <row r="48">
      <c r="A48" s="4" t="inlineStr">
        <is>
          <t>Net Income (loss)</t>
        </is>
      </c>
      <c r="E48" s="6" t="n">
        <v>-1029105</v>
      </c>
      <c r="F48" s="6" t="n">
        <v>-354506</v>
      </c>
    </row>
    <row r="49">
      <c r="A49" s="4" t="inlineStr">
        <is>
          <t>Ending balance, shares at Mar. 31, 2019</t>
        </is>
      </c>
      <c r="B49" s="6" t="n">
        <v>659965449</v>
      </c>
      <c r="C49" s="6" t="n">
        <v>5796000</v>
      </c>
    </row>
    <row r="50">
      <c r="A50" s="4" t="inlineStr">
        <is>
          <t>Ending balance, value at Mar. 31, 2019</t>
        </is>
      </c>
      <c r="B50" s="5" t="n">
        <v>6600</v>
      </c>
      <c r="C50" s="5" t="n">
        <v>58</v>
      </c>
      <c r="D50" s="6" t="n">
        <v>3436570</v>
      </c>
      <c r="E50" s="6" t="n">
        <v>-5397525</v>
      </c>
      <c r="F50" s="6" t="n">
        <v>-1954297</v>
      </c>
    </row>
    <row r="51">
      <c r="A51" s="4" t="inlineStr">
        <is>
          <t>Beginning balance, shares at Dec. 31, 2018</t>
        </is>
      </c>
      <c r="B51" s="6" t="n">
        <v>541965449</v>
      </c>
      <c r="C51" s="6" t="n">
        <v>5909000</v>
      </c>
    </row>
    <row r="52">
      <c r="A52" s="4" t="inlineStr">
        <is>
          <t>Beginning balance, value at Dec. 31, 2018</t>
        </is>
      </c>
      <c r="B52" s="5" t="n">
        <v>5420</v>
      </c>
      <c r="C52" s="5" t="n">
        <v>59</v>
      </c>
      <c r="D52" s="6" t="n">
        <v>3160748</v>
      </c>
      <c r="E52" s="6" t="n">
        <v>-4368420</v>
      </c>
      <c r="F52" s="6" t="n">
        <v>-1202193</v>
      </c>
    </row>
    <row r="53">
      <c r="A53" s="4" t="inlineStr">
        <is>
          <t>Shares of Stock Cancelled, shares</t>
        </is>
      </c>
      <c r="B53" s="6" t="n">
        <v>-64860346</v>
      </c>
      <c r="C53" s="6" t="n">
        <v>-650000</v>
      </c>
    </row>
    <row r="54">
      <c r="A54" s="4" t="inlineStr">
        <is>
          <t>Shares of Stock Cancelled, value</t>
        </is>
      </c>
      <c r="B54" s="5" t="n">
        <v>-649</v>
      </c>
      <c r="C54" s="5" t="n">
        <v>-7</v>
      </c>
      <c r="D54" s="6" t="n">
        <v>-185846</v>
      </c>
      <c r="F54" s="6" t="n">
        <v>-186501</v>
      </c>
    </row>
    <row r="55">
      <c r="A55" s="4" t="inlineStr">
        <is>
          <t>Common Stock Issued in Exchange for Services, shares</t>
        </is>
      </c>
      <c r="B55" s="6" t="n">
        <v>10000000</v>
      </c>
    </row>
    <row r="56">
      <c r="A56" s="4" t="inlineStr">
        <is>
          <t>Common Stock Issued in Exchange for Services, value</t>
        </is>
      </c>
      <c r="B56" s="5" t="n">
        <v>100</v>
      </c>
      <c r="D56" s="6" t="n">
        <v>799900</v>
      </c>
      <c r="F56" s="6" t="n">
        <v>800000</v>
      </c>
    </row>
    <row r="57">
      <c r="A57" s="4" t="inlineStr">
        <is>
          <t>Common Stock Issued in Exchange for Trademark, shares</t>
        </is>
      </c>
      <c r="B57" s="6" t="n">
        <v>500000</v>
      </c>
    </row>
    <row r="58">
      <c r="A58" s="4" t="inlineStr">
        <is>
          <t>Common Stock Issued in Exchange for Trademark, value</t>
        </is>
      </c>
      <c r="B58" s="5" t="n">
        <v>5</v>
      </c>
      <c r="D58" s="6" t="n">
        <v>59245</v>
      </c>
      <c r="F58" s="6" t="n">
        <v>59250</v>
      </c>
    </row>
    <row r="59">
      <c r="A59" s="4" t="inlineStr">
        <is>
          <t>Common Stock Issued for Sponsorship Agreements, shares</t>
        </is>
      </c>
      <c r="B59" s="6" t="n">
        <v>262500</v>
      </c>
    </row>
    <row r="60">
      <c r="A60" s="4" t="inlineStr">
        <is>
          <t>Common Stock Issued for Sponsorship Agreements, value</t>
        </is>
      </c>
      <c r="B60" s="5" t="n">
        <v>3</v>
      </c>
      <c r="D60" s="6" t="n">
        <v>34385</v>
      </c>
      <c r="F60" s="6" t="n">
        <v>-34388</v>
      </c>
    </row>
    <row r="61">
      <c r="A61" s="4" t="inlineStr">
        <is>
          <t>Common Stock Issued for Compensation, shares</t>
        </is>
      </c>
      <c r="B61" s="6" t="n">
        <v>5100000</v>
      </c>
    </row>
    <row r="62">
      <c r="A62" s="4" t="inlineStr">
        <is>
          <t>Common Stock Issued for Compensation, value</t>
        </is>
      </c>
      <c r="B62" s="5" t="n">
        <v>51</v>
      </c>
      <c r="D62" s="6" t="n">
        <v>290049</v>
      </c>
      <c r="F62" s="6" t="n">
        <v>290100</v>
      </c>
    </row>
    <row r="63">
      <c r="A63" s="4" t="inlineStr">
        <is>
          <t>Preferred Stock Issued for Compensation, value</t>
        </is>
      </c>
      <c r="F63" s="4" t="inlineStr">
        <is>
          <t xml:space="preserve"> </t>
        </is>
      </c>
    </row>
    <row r="64">
      <c r="A64" s="4" t="inlineStr">
        <is>
          <t>Preferred Stock Conversion to Common Shares, shares</t>
        </is>
      </c>
      <c r="B64" s="6" t="n">
        <v>271000000</v>
      </c>
      <c r="C64" s="6" t="n">
        <v>-271000</v>
      </c>
    </row>
    <row r="65">
      <c r="A65" s="4" t="inlineStr">
        <is>
          <t>Preferred Stock Conversion to Common Shares, value</t>
        </is>
      </c>
      <c r="B65" s="5" t="n">
        <v>2710</v>
      </c>
      <c r="C65" s="5" t="n">
        <v>-3</v>
      </c>
      <c r="D65" s="6" t="n">
        <v>-2707</v>
      </c>
      <c r="F65" s="6" t="n">
        <v>0</v>
      </c>
    </row>
    <row r="66">
      <c r="A66" s="4" t="inlineStr">
        <is>
          <t>Net Income (loss)</t>
        </is>
      </c>
      <c r="E66" s="6" t="n">
        <v>-1786021</v>
      </c>
      <c r="F66" s="6" t="n">
        <v>-1786021</v>
      </c>
    </row>
    <row r="67">
      <c r="A67" s="4" t="inlineStr">
        <is>
          <t>Ending balance, shares at Dec. 31, 2019</t>
        </is>
      </c>
      <c r="B67" s="6" t="n">
        <v>763967603</v>
      </c>
      <c r="C67" s="6" t="n">
        <v>4988000</v>
      </c>
    </row>
    <row r="68">
      <c r="A68" s="4" t="inlineStr">
        <is>
          <t>Ending balance, value at Dec. 31, 2019</t>
        </is>
      </c>
      <c r="B68" s="5" t="n">
        <v>7640</v>
      </c>
      <c r="C68" s="5" t="n">
        <v>50</v>
      </c>
      <c r="D68" s="6" t="n">
        <v>4155775</v>
      </c>
      <c r="E68" s="6" t="n">
        <v>-6154441</v>
      </c>
      <c r="F68" s="6" t="n">
        <v>-1990976</v>
      </c>
    </row>
    <row r="69">
      <c r="A69" s="4" t="inlineStr">
        <is>
          <t>Common Stock Issued for Compensation, shares</t>
        </is>
      </c>
      <c r="B69" s="6" t="n">
        <v>5000000</v>
      </c>
    </row>
    <row r="70">
      <c r="A70" s="4" t="inlineStr">
        <is>
          <t>Common Stock Issued for Compensation, value</t>
        </is>
      </c>
      <c r="B70" s="5" t="n">
        <v>50</v>
      </c>
      <c r="D70" s="6" t="n">
        <v>318450</v>
      </c>
      <c r="F70" s="6" t="n">
        <v>318500</v>
      </c>
    </row>
    <row r="71">
      <c r="A71" s="4" t="inlineStr">
        <is>
          <t>Net Income (loss)</t>
        </is>
      </c>
      <c r="E71" s="6" t="n">
        <v>-591936</v>
      </c>
      <c r="F71" s="6" t="n">
        <v>-591936</v>
      </c>
    </row>
    <row r="72">
      <c r="A72" s="4" t="inlineStr">
        <is>
          <t>Ending balance, shares at Dec. 31, 2020</t>
        </is>
      </c>
      <c r="B72" s="6" t="n">
        <v>768967603</v>
      </c>
      <c r="C72" s="6" t="n">
        <v>4988000</v>
      </c>
    </row>
    <row r="73">
      <c r="A73" s="4" t="inlineStr">
        <is>
          <t>Ending balance, value at Dec. 31, 2020</t>
        </is>
      </c>
      <c r="B73" s="5" t="n">
        <v>7690</v>
      </c>
      <c r="C73" s="5" t="n">
        <v>50</v>
      </c>
      <c r="D73" s="5" t="n">
        <v>4474225</v>
      </c>
      <c r="E73" s="5" t="n">
        <v>-6746377</v>
      </c>
      <c r="F73" s="5" t="n">
        <v>-226441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RGANIZATION AND DESCRIPTION OF BUSINESS</t>
        </is>
      </c>
      <c r="B1" s="2" t="inlineStr">
        <is>
          <t>3 Months Ended</t>
        </is>
      </c>
      <c r="C1" s="2" t="inlineStr">
        <is>
          <t>12 Months Ended</t>
        </is>
      </c>
    </row>
    <row r="2">
      <c r="B2" s="2" t="inlineStr">
        <is>
          <t>Mar. 31, 2020</t>
        </is>
      </c>
      <c r="C2" s="2" t="inlineStr">
        <is>
          <t>Dec. 31, 2019</t>
        </is>
      </c>
    </row>
    <row r="3">
      <c r="A3" s="3" t="inlineStr">
        <is>
          <t>Organization, Consolidation and Presentation of Financial Statements [Abstract]</t>
        </is>
      </c>
    </row>
    <row r="4">
      <c r="A4" s="4" t="inlineStr">
        <is>
          <t>ORGANIZATION AND DESCRIPTION OF BUSINESS</t>
        </is>
      </c>
      <c r="B4" s="4" t="inlineStr">
        <is>
          <t>NOTE 1 – ORGANIZATION AND
DESCRIPTION OF BUSINESS Kona Gold Solutions, Inc., a Delaware
corporation (the “Company”), owns and operates a line of premier CBD lifestyle brand products. The Company is primarily
focused on product development in the functional beverage sector. Kona Gold creates hemp infused products, which includes Hemp
Energy Drinks, CBD Energy Water, and merchandise and apparel. Kona Gold LLC is a wholly-owned subsidiary of Kona Gold Solutions,
Inc. which focuses on the creation of great tasting and healthy hemp-infused energy drinks in the functional beverage market for
those who lead an active lifestyle. HighDrate LLC is a wholly-owned subsidiary of Kona Gold Solutions, Inc. which focuses on the
development and marketing of CBD-infused energy waters geared towards the fitness and wellness markets. Gold Leaf LLC is a wholly-owned
subsidiary of Kona Gold Solutions, Inc., which focuses on the distribution of premium beverages in key markets.</t>
        </is>
      </c>
      <c r="C4" s="4" t="inlineStr">
        <is>
          <t>NOTE 1 – ORGANIZATION AND
DESCRIPTION OF BUSINESS Kona Gold Solutions, Inc. (the “Company”),
a Delaware Corporation, owns and operates a line of premier CBD lifestyle brand products. The Company is primarily focused on product
development in the functional beverage sector. Kona Gold creates Hemp Infused products, which includes Hemp Energy Drinks, CBD
Energy Water, and merchandise and apparel. Kona Gold LLC is a wholly-owned subsidiary of Kona Gold Solutions, Inc. which focuses
on the creation of great tasting and healthy hemp infused energy drinks in the functional beverage market for those who lead an
active lifestyle. HighDrate LLC is a wholly-owned subsidiary of Kona Gold Solutions, Inc. which focuses on the development and
marketing of CBD infused energy waters geared towards the fitness and wellness markets. Gold Leaf LLC is a wholly-owned subsidiary
of Kona Gold Solutions, Inc., which focuses on the distribution of premium beverages in key marke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3 Months Ended</t>
        </is>
      </c>
      <c r="C1" s="2" t="inlineStr">
        <is>
          <t>12 Months Ended</t>
        </is>
      </c>
    </row>
    <row r="2">
      <c r="B2" s="2" t="inlineStr">
        <is>
          <t>Mar. 31, 2020</t>
        </is>
      </c>
      <c r="C2" s="2" t="inlineStr">
        <is>
          <t>Dec. 31, 2019</t>
        </is>
      </c>
    </row>
    <row r="3">
      <c r="A3" s="3" t="inlineStr">
        <is>
          <t>Accounting Policies [Abstract]</t>
        </is>
      </c>
    </row>
    <row r="4">
      <c r="A4" s="4" t="inlineStr">
        <is>
          <t>SUMMARY OF SIGNIFICANT ACCOUNTING POLICIES</t>
        </is>
      </c>
      <c r="B4" s="4" t="inlineStr">
        <is>
          <t xml:space="preserve">NOTE 2 – SUMMARY OF SIGNIFICANT
ACCOUNTING POLICIES
A. Basis of presentation The accompanying consolidated financial
statements are prepared on the accrual basis of accounting and in accordance with generally accepted accounting principles (“GAAP”)
in the United States. Material intercompany balances and transactions have been eliminated in consolidation. The board of directors of the Company,
as provided by the Company’s bylaws, and in accordance with generally accepted accounting principles, has established a fiscal
year end for accounting purposes for the Company. A fiscal year end of December 31 was designated by the board in its initial board
meeting, and remains unchanged.
B. Use of estimates The preparation of the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Estimates also affect the reported amounts of revenue and expenses during
the reporting period. Actual events and results could differ from those assumptions and estimates.
C. Cash and cash equivalents For the purpose of reporting cash
flows, the Company considers all unrestricted, highly liquid investments with an initial maturity of three months or less to be
cash equivalents.
D. Fair value of financial instruments The estimated fair values for financial
instruments are determined at discrete points in time based on relevant market information. These estimates involve uncertainties
and cannot be determined with precision. The carrying amounts of accounts payable, accrued liabilities, and notes payable approximate
fair value given their short-term nature or effective interest rates. The accounting guidance establishes a three-tiered hierarchy,
which prioritizes the inputs used in the valuation methodologies in measuring fair value. A fair value hierarchy has been established
for valuation inputs that gives the highest priority to quoted price in active markets for identical assets or liabilities and
the lowest priority to unobservable inputs. The fair value hierarch is as follows: Level 1 – quoted prices in
active markets for identical assets or liabilities; Level 2 – inputs other than
Level 1 that are observable, either directly or indirectly; such as quoted prices in active markets for similar assets or liabilities,
quoted prices for identical or similar assets and liabilities in markets that are not active, or inputs that are observable or
an be corroborated by observable market data for substantially the full term of the assets or liabilities; or Level 3 – unobservable inputs
that are supported by little or no market activity and that are significant to the fair value of the assets or liabilities.
E. Accounts receivable and allowance for doubtful accounts Accounts receivable are recorded
at net realizable value. The Company determines provisions for uncollectible accounts, sales returns, and claims based upon factors
including the credit risk and activity of specific customers, historical trends, and other information. In the circumstance that
the Company becomes aware of a specific customer’s inability to meet its financial obligations, bad debt charges are recorded
based on an overall assessment of past due accounts receivable outstanding. Bad debt in the months ending March 31, 2020, and 2019
was $0, respectively. Management will review annually, each subsidiary, to determine provisions and records an allowance as deemed
necessary. In the opinion of management, a provision was deemed necessary for uncollectible accounts for Kona Gold LLC and no provision
was deemed necessary for Gold Leaf LLC. The balance of allowance for Uncollectible Accounts as of March 31, 2020, and 2019, is
$5,019 and $0, respectively.
F. Inventories The cost of inventory using the standard
cost method, which approximates actual cost based on a first-in, first-out method. The Company’s inventories are valued at
the lower cost or net realizable value. The Company’s inventories consist almost entirely of finished and unfinished goods,
and freight, which include CBD Energy Waters, hemp energy drinks, cans for production, and merchandise and apparel. We periodically
evaluate and adjust inventories for obsolescence. In the opinion of management, no provision for obsolescence is deemed necessary.
The shelf life of all beverage inventory is two years, and as of March 31, 2020, and 2019, all inventory is current.
G. Property, plant and equipment Property, plant and equipment are
reported on the balance sheet at cost less accumulated depreciation. Assets with a useful life greater than one year and cost greater
than $100 are capitalized. Maintenance and repairs are charged to expense as incurred. Depreciation is provided using the
straight-line method over the estimated useful lives of the asset as follows:
Estimated useful lives (in years)
Furniture and fixtures 7
Machinery and equipment 7
Vehicles 5
Computer equipment 5 - 7
H. Goodwill and Intangible Assets Goodwill
arises from business combinations and is generally determined as the excess of the fair value of the consideration transferred,
plus the fair value of any noncontrolling interests in the acquiree, over the fair value of the net assets acquired and liabilities
assumed as of the acquisition date. Goodwill and acquired in a purchase business combination and determined to have an indefinite
useful life are not amortized, but tested for impairment at least annually or more frequently if events and circumstances exists
that indicate that a goodwill impairment test should be performed. The Company has selected December 31 as the date to perform
the annual impairment test. Intangible assets represent both
indefinite lived and definite lived assets. Trademarks are deemed to have definite useful lives of ten years, are amortized, and
are tested annually for impairment. Intangible assets are reported on the balance sheet at cost less accumulated amortization.
The Company has selected December 31 as the date to perform the annual impairment test. Management has determined that, for
the year ending December 31, 2019, there were no identifiable assets or liabilities; therefore, the implied fair value of goodwill
is zero. Based on this assessment, goodwill was impaired by the full carrying amount of $61,000 at December 31, 2019, see Note
4. Management had determined no impairment of trademarks for the year ending December 31, 2019, see Note 4.
I. Leases On January 1, 2019, the Company adopted
the Financial Accounting Board’s issued ASU 2016-02 (Leases (Topic 842)), which requires an entity to recognize a liability
and corresponding asset for leases that meet certain criteria. The Company presents right-of-use assets resulting from leases separately
from other assets as noncurrent, and amortized accordingly. The corresponding lease liabilities are presented separately from other
liabilities on the accompanying balance sheets. The Company recognizes a right-of-use
asset and a lease liability at the lease commencement date. The right-of-use asset is initially measured at cost, which comprises
the initial amount of the lease liability adjusted for any lease payments made at or before the commencement date, plus any initial
direct costs incurred. The amortization period for the right-of-use asset is from the lease commencement date to the earlier of
the end of the lease term or the end of the useful life of the asset. The lease liability is initially
measured at the present value of the lease payments that are not paid at the commencement date, discounted using the interest rate
implicit in the lease or, if that rate cannot be readily determined, the incremental borrowing rate or the risk-free rate with
the election of the practical expedient. The Company has elected to use the risk-free rate
J. Revenue and provision for sales, returns and allowances Kona Gold,
LLC has three main revenue streams from: product sales from online customers, product sales through resellers, and product sales
from distributors. Product sales include Kona Gold Energy Drinks, HighDrate CBD-infused energy waters, and apparel such as t-shirts
and hats. In evaluating the timing of the transfer of control of products to customers, we consider several indicators, including
significant risks and rewards of products, our right to payment, and the legal title of the products. The Company recognizes revenue
from product sales to customers, distributors and resellers when products that do not require further services by the Company
are shipped, when there are no uncertainties surrounding customer acceptance and when collectability is reasonably assured. Sales
are made to customers under terms allowing certain limited rights of return. Amounts billed to customers in sales transactions
related to shipping and handling, represent revenues earned for the goods provided and are included in net sales. Costs of shipping
and handling are included in cost of products sold. Gold Leaf, LLC has one main revenue
stream: product sales to convenience stores, grocery stores, or smoke and gift shops. Product sales include Kona Gold beverage
and beverages purchased for resale from several other beverage manufacturers. In evaluating the timing of the transfer of control
of products to customers, we consider several indicators, including significant risks and rewards of products, our right to payment,
and the legal title of the products. The Company recognizes revenue from product sales to resellers when products that do not require
further services by the Company are shipped or delivered, when there are no uncertainties surrounding customer acceptance and when
collectability is reasonably assured. Cash received by the Company prior to shipment is recorded as deferred revenue. Sales are
made to customers under terms allowing certain limited rights of return. Amounts billed to customers in sales transactions related
to shipping and handling, represent revenues earned for the goods provided and are included in net sales. Costs of shipping and
handling are included in cost of products sold. On January 1, 2019, the Company adopted
Accounting Standards Codification (“ASC”) Topic 606. ASC Topic 606 contains an overarching principle: The Company recognizes
revenue when it transfers goods or services to a customer. The amount of revenue recognized represents the consideration to which
the entity expects to be entitled. To apply these principles, Topic
606 outlines a five-step process:
1. Identify the contract with a customer.
2. Identify the separate performance obligations in the contract.
3. Determine the transaction price.
4. Allocate the transaction price to the separate performance obligations in the contract.
5. Recognize revenue when (or as) the entity satisfies a performance obligation Sales are
made to customers under terms allowing certain limited rights of return. The Company records an allowance and return for each quarter
for 3% of total sales. The Company recorded sales, returns and allowance at March 31, 2020, and 2019 of $44,965, and $7,909, respectively.
K. Cost of revenue Cost of revenue consists primarily
of expenses associated with the delivery and distribution of products and services. These include expenses related to direct procurement
costs and shipping and handling costs. The Company bills shipping and handling fees charged to customers as part of sales and the
associated expense as part of cost of sales. The costs are charged to cost of revenue in the same period that the associated revenue
is earned.
L. Impairment of long-lived assets The Company evaluates its long-lived
assets for financial impairment as events or changes in circumstances indicate that the carrying amount of such assets may not
be recoverable. The Company evaluates the recoverability of long-lived assets used in operations by measuring the carrying amount
of the assets against their estimated undiscounted future cash flows. If such evaluations indicated that the future undiscounted
cash flows of certain long-lived assets are not sufficient to recover the carrying value of such assets, the assets are adjusted
to fair values. Management completed an impairment review as of March 31, 2020 and determined long-lived assets were not impaired.
M. Income taxes The Company accounts for income taxes
in accordance with FASB ASC 740, Income Taxes, The Company has no recorded liabilities
for uncertain tax positions as March 31, 2020, and 2019, respectively.
N. Stock-based compensation Financial Accounting Standards Board
(FASB) Accounting Standards Codification (ASC) Topic 718, Stock Compensation (formerly, FASB Statement 123R), prescribes accounting
and reporting standards for all stock-based payment transactions in which employee and non-employee services are acquired. The
Company measures the cost of employee and non-employee services received in exchange for an award of equity instruments based on
the grant-date fair value of the award. Fair value for restricted stock awards is valued using the closing price of the Company’s
stock on the date of grant.
O. Advertising costs The Company expenses costs of advertising
and promotions as incurred. The Company includes in advertising costs inventory given away as promotional merchandise or free samples
to create sales. Advertising and promotion costs for the three months ended March 31, 2020 was approximately $12,347, which is
included in selling, general and administrative expenses in the accompanying statements of income.
P. Concentration of Credit Risk The Company maintain cash balances
at financial institutions. Accounts at each institution are insured by the Federal Deposit Insurance Corporation up to $250,000.
The Company has not experienced any losses in such accounts and periodically evaluates the credit worthiness of the financial institutions
and had determined the credit exposure to be negligible.
Q. Basic and diluted earnings per share In accordance with accounting guidance
now codifies as FASB ASC 260 (Earnings per Share) Diluted per-share loss is the same
as basic per-share loss when there is a loss from continuing operations.
R. Recently issued accounting pronouncements In February 2016, the Financial Accounts
Board issued ASU 2016-02 ( Leases (Topic 842)) In June 2019, the FASB expanded the
scope of Accounting Standards Codification (“ASC”) 718, Compensation – Stock Compensation, to include share-based
payment to nonemployees for goods and services. The accounting board said the amendments in Accounting Standards Update (“ASU”)
No. 2019-07, Compensation – Stock Compensation (Topic 718): Improvements to Non-employee Share-Based Payment Accounting,
align guidance for stock compensation to employees and nonemployees. The amended guidance replaces ASC 505-50, Equity – Equity
-Based Payments to Non-employees. The amendments in ASU No. 2019-07 apply “to all share-based payment transactions in which
a grantor acquires goods or services to be used or consumed in a grantor’s own operations by issuing share-based payment
awards,” the FASB said. The amended guidance does not cover stock compensation that is used to provide financing to the company
that issued the shares or stock awards tied to a sale of goods or services as part of a contract accounted for according to ASC
606, Revenue From Contracts With Customers. The amendments are effective for public companies for fiscal years that begin after
December 15, 2019, early adoption is permitted, but businesses are not permitted to use the guidance in ASU No. 2019-07 before
they have implemented ASC 606. The effect of this guidance on the consolidated financial statements of the Company has not been
determined. </t>
        </is>
      </c>
      <c r="C4" s="4" t="inlineStr">
        <is>
          <t>NOTE 2 – SUMMARY OF SIGNIFICANT
ACCOUNTING POLICIES
A. Basic of presentation The accompanying consolidated financial
statements are prepared on the accrual basis of accounting and in accordance with generally accepted accounting principles (“GAAP”)
in the United States. Material intercompany balances and transactions have been eliminated in consolidation. The board of directors of the Company,
as provided by the Company’s bylaws, and in accordance with generally accepted accounting principles, has established a fiscal
year end for accounting purposes for the Company. A fiscal year end of December 31 was designated by the board in its initial board
meeting, and remains unchanged.
B. Use of estimates The preparation of the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Estimates also affect the reported amounts of revenue and expenses during
the reporting period. Actual events and results could differ from those assumptions and estimates.
C. Cash and cash equivalents For the purpose of reporting cash
flows, the Company considers all unrestricted, highly liquid investments with an initial maturity of three months or less to be
cash equivalents.
D. Fair value of financial instruments The estimated fair values for financial
instruments are determined at discrete points in time based on relevant market information. These estimates involve uncertainties
and cannot be determined with precision. The carrying amounts of accounts payable, accrued liabilities, and notes payable approximate
fair value given their short-term nature or effective interest rates. The accounting guidance establishes a three-tiered hierarchy,
which prioritizes the inputs used in the valuation methodologies in measuring fair value. A fair value hierarchy has been established
for valuation inputs that gives the highest priority to quoted price in active markets for identical assets or liabilities and
the lowest priority to unobservable inputs. The fair value hierarch is as follows: Level 1 – quoted prices in
active markets for identical assets or liabilities; Level 2 – inputs other than
Level 1 that are observable, either directly or indirectly; such as quoted prices in active markets for similar assets or liabilities,
quoted prices for identical or similar assets and liabilities in markets that are not active, or inputs that are observable or
an be corroborated by observable market data for substantially the full term of the assets or liabilities; or Level 3 – unobservable inputs
that are supported by little or no market activity and that are significant to the fair value of the assets or liabilities.
E. Accounts receivable and allowance for doubtful accounts Accounts receivable are recorded
at net realizable value. The Company determines provisions for uncollectible accounts, sales returns, and claims based upon factors
including the credit risk and activity of specific customers, historical trends, and other information. In the circumstance that
the Company becomes aware of a specific customer’s inability to meet its financial obligations, bad debt charges are recorded
based on an overall assessment of past due accounts receivable outstanding. Bad debt in the years ending December 31, 2019, and
2018, was $14,160 and $0, respectively. Management will review annually, each subsidiary, to determine provisions and records an
allowance as deemed necessary. In the opinion of management, a provision was deemed necessary for uncollectible accounts for Kona
Gold LLC and no provision was deemed necessary for Gold Leaf LLC..The balance of allowance for Uncollectible Accounts as of December
31, 2019 and 2018 is $5,019 and $0, respectively.
F. Inventories The cost of inventory using the standard
cost method, which approximates actual cost based on a first-in, first-out method. The Company’s inventories are valued at
the lower cost or net realizable value. The Company’s inventories consist almost entirely of finished and unfinished goods,
and freight, which include CBD Energy Waters, hemp energy drinks, cans for production, and merchandise and apparel. We periodically
evaluate and adjust inventories for obsolescence. In the opinion of management, no provision for obsolescence is deemed necessary.
The shelf life of all beverage inventory is two years, and as of December 31 2019 and 2018, all inventory is current.
G. Property, plant and equipment Property, plant and equipment are
reported on the balance sheet at cost less accumulated depreciation. Assets with a useful life greater than one year and cost greater
than $100 are capitalized. Maintenance and repairs are charged to expense as incurred. Depreciation is provided using the
straight-line method over the estimated useful lives of the asset as follows:
Estimated useful lives (in years)
Furniture and fixtures 7
Machinery and equipment 7
Vehicles 5
Computer equipment 5 - 7
H. Goodwill and Intangible Assets Goodwill
arises from business combinations and is generally determined as the excess of the fair value of the consideration ,
plus the fair value of any noncontrolling interests in the acquiree, over the fair value of the net assets acquired and liabilities
assumed as of the acquisition date. Goodwill and acquired in a purchase business combination and determined to have an indefinite
useful life are not amortized, but tested for impairment at least annually or more frequently if events and circumstances exists
that indicate that a goodwill impairment test should be performed. The Company has selected December 31 as the date to perform
the annual impairment test. Intangible assets represent both
indefinite lived and definite lived assets. Trademarks are deemed to have definite useful lives of ten years, are amortized, and
are tested annually for impairment. Intangible assets are reported on the balance sheet at cost less accumulated amortization.
The Company has selected December 31 as the date to perform the annual impairment test. Management has determined that for
the year ending December 31, 2019, there were no identifiable assets or liabilities; therefore, the implied fair value of goodwill
is zero. Based on this assessment, goodwill is impaired by the full carrying amount of $61,000, see Note 4. Management has determined
no impairment of trademarks for the year ending December 31, 2019, see Note 4
I. Leases On January 1, 2019, the Company adopted
the Financial Accounting Board’s issued ASU 2016-02 (Leases (Topic 842)), which requires an entity to recognize a liability
and corresponding asset for leases that meet certain criteria. The Company presents right-of-use assets resulting from leases separately
from other assets as noncurrent, and amortized accordingly. The corresponding lease liabilities are presented separately from other
liabilities on the accompanying balance sheets. The Company recognizes a right-of-use
asset and a lease liability at the lease commencement date. The right-of-use asset is initially measured at cost, which comprises
the initial amount of the lease liability adjusted for any lease payments made at or before the commencement date, plus any initial
direct costs incurred. The amortization period for the right-of-use asset is from the lease commencement date to the earlier of
the end of the lease term or the end of the useful life of the asset. The lease liability is initially
measured at the present value of the lease payments that are not paid at the commencement date, discounted using the interest rate
implicit in the lease or, if that rate cannot be readily determined, the incremental borrowing rate or the risk-free rate with
the election of the practical expedient. The Company has elected to use the risk-free rate
J. Revenue and provision for sales, returns and allowances Kona Gold, LLC has three main revenue
streams from: product sales from online customers, product sales through resellers, and product sales from distributors. Product
sales include Kona Gold Energy Drinks, Highdrate CBD infused energy waters, and apparel such as t-shirts and hats. In evaluating
the timing of the transfer of control of products to customers, we consider several indicators, including significant risks and
rewards of products, our right to payment, and the legal title of the products. The Company recognizes revenue from product sales
to customers, distributors and resellers when products that do not require further services by the Company are shipped, when there
are no uncertainties surrounding customer acceptance and when collectability is reasonably assured. Sales are made to customers
under terms allowing certain limited rights of return. Amounts billed to customers in sales transactions related to shipping and
handling, represent revenues earned for the goods provided and are included in net sales. Costs of shipping and handling are included
in cost of products sold. Gold Leaf, LLC has one main revenue
streams: product sales to convenience stores, grocery stores, or smoke and gift shops. Product sales include Kona Gold beverage
and beverages purchased for resale from several other beverage manufacturers. In evaluating the timing of the transfer of control
of products to customers, we consider several indicators, including significant risks and rewards of products, our right to payment,
and the legal title of the products. The Company recognizes revenue from product sales to resellers when products that do not require
further services by the Company are shipped or delivered, when there are no uncertainties surrounding customer acceptance and when
collectability is reasonably assured. Cash received by the Company prior to shipment is recorded as deferred revenue. Sales are
made to customers under terms allowing certain limited rights of return. Amounts billed to customers in sales transactions related
to shipping and handling, represent revenues earned for the goods provided and are included in net sales. Costs of shipping and
handling are included in cost of products sold. On January 1, 2019, the Company adopted
Accounting Standards Codification (“ASC”) Topic 606. ASC Topic 606 contains an overarching principle: The Company recognizes
revenue when it transfers goods or services to a customer. The amount of revenue recognized represents the consideration to which
the entity expects to be entitled. To apply these principles, Topic
606 outlines a five-step process:
1. Identify the contract with a customer.
2. Identify the separate performance obligations in the contract.
3. Determine the transaction price.
4. Allocate the transaction price to the separate performance obligations in the contract.
5. Recognize revenue when (or as) the entity satisfies a performance obligation Sales are made to customers under
terms allowing certain limited rights of return. The Company records an allowance and return for each quarter for 3% of total sales.
The Company recorded sales, returns and allowance at December 31, 2019, and 2018, of $51,159 and $0, respectively.
K. Cost of revenue Cost of revenue consists primarily
of expenses associated with the delivery and distribution of products and services. These include expenses related to direct procurement
costs and shipping and handling costs. The Company bills shipping and handling fees charged to customers as part of sales and the
associated expense as part of cost of sales. The costs are charged to cost of revenue in the same period that the associated revenue
is earned.
L. Impairment of long-lived assets The Company evaluates its long-lived
assets for financial impairment as events or changes in circumstances indicate that the carrying amount of such assets may not
be recoverable. The Company evaluates the recoverability of long-lived assets used in operations by measuring the carrying amount
of the assets against their estimated undiscounted future cash flows. If such evaluations indicated that the future undiscounted
cash flows of certain long-lived assets are not sufficient to recover the carrying value of such assets, the assets are adjusted
to fair values. Management completed an impairment review as of December 31, 2019 and 2018 and determined long-lived assets were
not impaired.
M. Income taxes The Company accounts for income taxes
in accordance with FASB ASC 740, Income Taxes, The Company has no recorded liabilities
for uncertain tax positions as of December 31, 2019 and 2018.
N. Stock based compensation Financial Accounting Standards Board
(FASB) Accounting Standards Codification (ASC) Topic 718, Stock Compensation (formerly, FASB Statement 123R), prescribes accounting
and reporting standards for all share-based payment transactions in which employee and non-employee services are acquired. The
Company measures the cost of employee and non-employee services received in exchange for an award of equity instruments based on
the grant-date fair value of the award. Fair value for restricted stock awards is valued using the closing price of the Company’s
stock on the date of grant.
O. Advertising costs The Company expenses costs of advertising
and promotions as incurred. The Company includes in advertising costs inventory given away as promotional merchandise or free samples
to create sales. Advertising and promotion costs for the year ended December 31, 2019, and 2018, was approximately $125,000 and
$26,500, respectively, which is included in selling, general and administrative expenses in the accompanying statements of income.
P. Concentration of Credit Risk The Company maintain cash balances
at financial institutions. Accounts at each institution are insured by the Federal Deposit Insurance Corporation up to $250,000.
The Company has not experienced any losses in such accounts and periodically evaluates the credit worthiness of the financial institutions
and had determined the credit exposure to be negligible.
Q. Basic and diluted earnings per share In accordance with accounting guidance
now codifies as FASB ASC 260 (Earnings per Share) Diluted per share loss is the same
as basic per share loss when there is a loss from continuing operations.
R. Recently issued accounting pronouncements In February 2016, the Financial Accounts
Board issued ASU 2016-02 ( Leases (Topic 842)) In June 2019, the FASB expanded the
scope of Accounting Standards Codification (“ASC”) 718, Compensation – Stock Compensation, to include share-based
payment to nonemployees for goods and services. The accounting board said the amendments in Accounting Standards Update (“ASU”)
No. 2019-07, Compensation – Stock Compensation (Topic 718): Improvements to Non-employee Share-Based Payment Accounting,
align guidance for stock compensation to employees and nonemployees. The amended guidance replaces ASC 505-50, Equity – Equity
-Based Payments to Non-employees. The amendments in ASU No. 2019-07 apply “to all share-based payment transactions in which
a grantor acquires goods or services to be used or consumed in a grantor’s own operations by issuing share-based payment
awards,” the FASB said. The amended guidance does not cover stock compensation that is used to provide financing to the company
that issued the shares or stock awards tied to a sale of goods or services as part of a contract accounted for according to ASC
606, Revenue From Contracts With Customers. The amendments are effective for public companies for fiscal years that begin after
December 15, 2019, early adoption is permitted, but businesses are not permitted to use the guidance in ASU No. 2019-07 before
they have implemented ASC 606. The effect of this guidance on the consolidated financial statements of the Company has not been
determin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INVENTORY</t>
        </is>
      </c>
      <c r="B1" s="2" t="inlineStr">
        <is>
          <t>3 Months Ended</t>
        </is>
      </c>
      <c r="C1" s="2" t="inlineStr">
        <is>
          <t>12 Months Ended</t>
        </is>
      </c>
    </row>
    <row r="2">
      <c r="B2" s="2" t="inlineStr">
        <is>
          <t>Mar. 31, 2020</t>
        </is>
      </c>
      <c r="C2" s="2" t="inlineStr">
        <is>
          <t>Dec. 31, 2019</t>
        </is>
      </c>
    </row>
    <row r="3">
      <c r="A3" s="3" t="inlineStr">
        <is>
          <t>Inventory Disclosure [Abstract]</t>
        </is>
      </c>
    </row>
    <row r="4">
      <c r="A4" s="4" t="inlineStr">
        <is>
          <t>INVENTORY</t>
        </is>
      </c>
      <c r="B4" s="4" t="inlineStr">
        <is>
          <t xml:space="preserve">NOTE 3 – INVENTORY Inventories consisted of the following for the three months
ended March 31:
2020 2019
CBD Energy Water $ 234,864 $ 14,193
Hemp Energy Drink 411,030 182,797
Storm CBD Water 35,767 -
Merchandise and Apparel 12,977 6,686
Unfilled Cans 22,371 -
Other Inventory 66,521 -
Total Inventory $ 783,530 $ 203,676 </t>
        </is>
      </c>
      <c r="C4" s="4" t="inlineStr">
        <is>
          <t xml:space="preserve">NOTE 3 – INVENTORY Inventories consisted of the following
at December 31:
2019 2018
CBD Energy Water $ 107,719 $ 2,359
Hemp Energy Drink 393,021 63,974
Storm CBD Water 41,760 -
Merchandise and Apparel 26,304 1,184
Unfilled Cans 86,459 -
Other Inventory 31,659 -
Total Inventory $ 686,922 $ 67,51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15T21:17:46Z</dcterms:created>
  <dcterms:modified xmlns:dcterms="http://purl.org/dc/terms/" xmlns:xsi="http://www.w3.org/2001/XMLSchema-instance" xsi:type="dcterms:W3CDTF">2020-07-15T21:17:46Z</dcterms:modified>
</cp:coreProperties>
</file>